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Liquidity a"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inancial Instruments" sheetId="12" state="visible" r:id="rId12"/>
    <sheet xmlns:r="http://schemas.openxmlformats.org/officeDocument/2006/relationships" name="Fair Value" sheetId="13" state="visible" r:id="rId13"/>
    <sheet xmlns:r="http://schemas.openxmlformats.org/officeDocument/2006/relationships" name="Balance Sheet Components" sheetId="14" state="visible" r:id="rId14"/>
    <sheet xmlns:r="http://schemas.openxmlformats.org/officeDocument/2006/relationships" name="Outstanding Loans and Security "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Stock-Based Compensation Expens" sheetId="18" state="visible" r:id="rId18"/>
    <sheet xmlns:r="http://schemas.openxmlformats.org/officeDocument/2006/relationships" name="Portfolio Financing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Net Loss per Share Available to"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of Business, Liquidity_2" sheetId="26" state="visible" r:id="rId26"/>
    <sheet xmlns:r="http://schemas.openxmlformats.org/officeDocument/2006/relationships" name="Revenue Recognition (Tables)" sheetId="27" state="visible" r:id="rId27"/>
    <sheet xmlns:r="http://schemas.openxmlformats.org/officeDocument/2006/relationships" name="Financial Instruments (Tables)" sheetId="28" state="visible" r:id="rId28"/>
    <sheet xmlns:r="http://schemas.openxmlformats.org/officeDocument/2006/relationships" name="Fair Value (Tables)" sheetId="29" state="visible" r:id="rId29"/>
    <sheet xmlns:r="http://schemas.openxmlformats.org/officeDocument/2006/relationships" name="Balance Sheet Components (Table" sheetId="30" state="visible" r:id="rId30"/>
    <sheet xmlns:r="http://schemas.openxmlformats.org/officeDocument/2006/relationships" name="Outstanding Loans and Securit_2" sheetId="31" state="visible" r:id="rId31"/>
    <sheet xmlns:r="http://schemas.openxmlformats.org/officeDocument/2006/relationships" name="Derivative Financial Instrume_2" sheetId="32" state="visible" r:id="rId32"/>
    <sheet xmlns:r="http://schemas.openxmlformats.org/officeDocument/2006/relationships" name="Leases (Tables)" sheetId="33" state="visible" r:id="rId33"/>
    <sheet xmlns:r="http://schemas.openxmlformats.org/officeDocument/2006/relationships" name="Stock-Based Compensation Expe_2" sheetId="34" state="visible" r:id="rId34"/>
    <sheet xmlns:r="http://schemas.openxmlformats.org/officeDocument/2006/relationships" name="Portfolio Financings (Tables)" sheetId="35" state="visible" r:id="rId35"/>
    <sheet xmlns:r="http://schemas.openxmlformats.org/officeDocument/2006/relationships" name="Related Party Transactions (Tab" sheetId="36" state="visible" r:id="rId36"/>
    <sheet xmlns:r="http://schemas.openxmlformats.org/officeDocument/2006/relationships" name="Net Loss per Share Available _2" sheetId="37" state="visible" r:id="rId37"/>
    <sheet xmlns:r="http://schemas.openxmlformats.org/officeDocument/2006/relationships" name="Nature of Business, Liquidity_3" sheetId="38" state="visible" r:id="rId38"/>
    <sheet xmlns:r="http://schemas.openxmlformats.org/officeDocument/2006/relationships" name="Revenue Recognition - Contract " sheetId="39" state="visible" r:id="rId39"/>
    <sheet xmlns:r="http://schemas.openxmlformats.org/officeDocument/2006/relationships" name="Revenue Recognition - Contrac_2" sheetId="40" state="visible" r:id="rId40"/>
    <sheet xmlns:r="http://schemas.openxmlformats.org/officeDocument/2006/relationships" name="Revenue Recognition - Contrac_3" sheetId="41" state="visible" r:id="rId41"/>
    <sheet xmlns:r="http://schemas.openxmlformats.org/officeDocument/2006/relationships" name="Revenue Recognition - Revenue b" sheetId="42" state="visible" r:id="rId42"/>
    <sheet xmlns:r="http://schemas.openxmlformats.org/officeDocument/2006/relationships" name="Financial Instruments - Cash an" sheetId="43" state="visible" r:id="rId43"/>
    <sheet xmlns:r="http://schemas.openxmlformats.org/officeDocument/2006/relationships" name="Financial Instruments - Restric" sheetId="44" state="visible" r:id="rId44"/>
    <sheet xmlns:r="http://schemas.openxmlformats.org/officeDocument/2006/relationships" name="Financial Instruments - Narrati" sheetId="45" state="visible" r:id="rId45"/>
    <sheet xmlns:r="http://schemas.openxmlformats.org/officeDocument/2006/relationships" name="Fair Value - Financial Assets a" sheetId="46" state="visible" r:id="rId46"/>
    <sheet xmlns:r="http://schemas.openxmlformats.org/officeDocument/2006/relationships" name="Fair Value - Narrative (Details" sheetId="47" state="visible" r:id="rId47"/>
    <sheet xmlns:r="http://schemas.openxmlformats.org/officeDocument/2006/relationships" name="Fair Value - Change in Level 3 " sheetId="48" state="visible" r:id="rId48"/>
    <sheet xmlns:r="http://schemas.openxmlformats.org/officeDocument/2006/relationships" name="Fair Value - Estimated Fair Val" sheetId="49" state="visible" r:id="rId49"/>
    <sheet xmlns:r="http://schemas.openxmlformats.org/officeDocument/2006/relationships" name="Balance Sheet Components - Inve" sheetId="50" state="visible" r:id="rId50"/>
    <sheet xmlns:r="http://schemas.openxmlformats.org/officeDocument/2006/relationships" name="Balance Sheet Components - Prep" sheetId="51" state="visible" r:id="rId51"/>
    <sheet xmlns:r="http://schemas.openxmlformats.org/officeDocument/2006/relationships" name="Balance Sheet Components - Prop" sheetId="52" state="visible" r:id="rId52"/>
    <sheet xmlns:r="http://schemas.openxmlformats.org/officeDocument/2006/relationships" name="Balance Sheet Components - Pr_2" sheetId="53" state="visible" r:id="rId53"/>
    <sheet xmlns:r="http://schemas.openxmlformats.org/officeDocument/2006/relationships" name="Balance Sheet Components - Othe" sheetId="54" state="visible" r:id="rId54"/>
    <sheet xmlns:r="http://schemas.openxmlformats.org/officeDocument/2006/relationships" name="Balance Sheet Components - Accr" sheetId="55" state="visible" r:id="rId55"/>
    <sheet xmlns:r="http://schemas.openxmlformats.org/officeDocument/2006/relationships" name="Outstanding Loans and Securit_3" sheetId="56" state="visible" r:id="rId56"/>
    <sheet xmlns:r="http://schemas.openxmlformats.org/officeDocument/2006/relationships" name="Outstanding Loans and Securit_4" sheetId="57" state="visible" r:id="rId57"/>
    <sheet xmlns:r="http://schemas.openxmlformats.org/officeDocument/2006/relationships" name="Outstanding Loans and Securit_5" sheetId="58" state="visible" r:id="rId58"/>
    <sheet xmlns:r="http://schemas.openxmlformats.org/officeDocument/2006/relationships" name="Outstanding Loans and Securit_6" sheetId="59" state="visible" r:id="rId59"/>
    <sheet xmlns:r="http://schemas.openxmlformats.org/officeDocument/2006/relationships" name="Derivative Financial Instrume_3" sheetId="60" state="visible" r:id="rId60"/>
    <sheet xmlns:r="http://schemas.openxmlformats.org/officeDocument/2006/relationships" name="Leases - Narrative (Details)" sheetId="61" state="visible" r:id="rId61"/>
    <sheet xmlns:r="http://schemas.openxmlformats.org/officeDocument/2006/relationships" name="Leases - Operating and Financin" sheetId="62" state="visible" r:id="rId62"/>
    <sheet xmlns:r="http://schemas.openxmlformats.org/officeDocument/2006/relationships" name="Leases - Costs (Details)" sheetId="63" state="visible" r:id="rId63"/>
    <sheet xmlns:r="http://schemas.openxmlformats.org/officeDocument/2006/relationships" name="Leases - Weighted Average Remai" sheetId="64" state="visible" r:id="rId64"/>
    <sheet xmlns:r="http://schemas.openxmlformats.org/officeDocument/2006/relationships" name="Leases - Future Minimum Lease P" sheetId="65" state="visible" r:id="rId65"/>
    <sheet xmlns:r="http://schemas.openxmlformats.org/officeDocument/2006/relationships" name="Leases - Sales-Type Leases (Det" sheetId="66" state="visible" r:id="rId66"/>
    <sheet xmlns:r="http://schemas.openxmlformats.org/officeDocument/2006/relationships" name="Leases - Payment to be Received" sheetId="67" state="visible" r:id="rId67"/>
    <sheet xmlns:r="http://schemas.openxmlformats.org/officeDocument/2006/relationships" name="Stock-Based Compensation Expe_3" sheetId="68" state="visible" r:id="rId68"/>
    <sheet xmlns:r="http://schemas.openxmlformats.org/officeDocument/2006/relationships" name="Stock-Based Compensation Expe_4" sheetId="69" state="visible" r:id="rId69"/>
    <sheet xmlns:r="http://schemas.openxmlformats.org/officeDocument/2006/relationships" name="Stock-Based Compensation Expe_5" sheetId="70" state="visible" r:id="rId70"/>
    <sheet xmlns:r="http://schemas.openxmlformats.org/officeDocument/2006/relationships" name="Stock-Based Compensation Expe_6" sheetId="71" state="visible" r:id="rId71"/>
    <sheet xmlns:r="http://schemas.openxmlformats.org/officeDocument/2006/relationships" name="Stock-Based Compensation Expe_7" sheetId="72" state="visible" r:id="rId72"/>
    <sheet xmlns:r="http://schemas.openxmlformats.org/officeDocument/2006/relationships" name="Stock-Based Compensation Expe_8" sheetId="73" state="visible" r:id="rId73"/>
    <sheet xmlns:r="http://schemas.openxmlformats.org/officeDocument/2006/relationships" name="Stock-Based Compensation Expe_9" sheetId="74" state="visible" r:id="rId74"/>
    <sheet xmlns:r="http://schemas.openxmlformats.org/officeDocument/2006/relationships" name="Portfolio Financings - Narrativ" sheetId="75" state="visible" r:id="rId75"/>
    <sheet xmlns:r="http://schemas.openxmlformats.org/officeDocument/2006/relationships" name="Portfolio Financings - Schedule" sheetId="76" state="visible" r:id="rId76"/>
    <sheet xmlns:r="http://schemas.openxmlformats.org/officeDocument/2006/relationships" name="Related Party Transactions - Sc" sheetId="77" state="visible" r:id="rId77"/>
    <sheet xmlns:r="http://schemas.openxmlformats.org/officeDocument/2006/relationships" name="Commitments and Contingencies (" sheetId="78" state="visible" r:id="rId78"/>
    <sheet xmlns:r="http://schemas.openxmlformats.org/officeDocument/2006/relationships" name="Income Taxes (Details)" sheetId="79" state="visible" r:id="rId79"/>
    <sheet xmlns:r="http://schemas.openxmlformats.org/officeDocument/2006/relationships" name="Net Loss per Share Available _3" sheetId="80" state="visible" r:id="rId80"/>
    <sheet xmlns:r="http://schemas.openxmlformats.org/officeDocument/2006/relationships" name="Uncategorized Items - be-202209"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98</t>
        </is>
      </c>
      <c r="C8" s="4" t="inlineStr">
        <is>
          <t xml:space="preserve"> </t>
        </is>
      </c>
    </row>
    <row r="9">
      <c r="A9" s="4" t="inlineStr">
        <is>
          <t>Entity Registrant Name</t>
        </is>
      </c>
      <c r="B9" s="4" t="inlineStr">
        <is>
          <t>BLOOM ENERGY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65408</t>
        </is>
      </c>
      <c r="C11" s="4" t="inlineStr">
        <is>
          <t xml:space="preserve"> </t>
        </is>
      </c>
    </row>
    <row r="12">
      <c r="A12" s="4" t="inlineStr">
        <is>
          <t>Entity Address, Address Line One</t>
        </is>
      </c>
      <c r="B12" s="4" t="inlineStr">
        <is>
          <t>4353 North First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43-15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B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6470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7937892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58005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lease refer to the accounting policies described in Part II, Item 8, Note 2 - Summary of Significant Accounting Policies in our Annual Report on Form 10-K for the fiscal year ended December 31, 2021. Recent Accounting Pronouncements There have been no significant changes in our reported financial position or results of operations and cash flows resulting from the adoption of new accounting pronouncements. Accounting Guidance Not Yet Adopted Contract Assets and Contract Liabilities Acquired in a Business Combination - In October 2021, the FASB issued ASU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Revenue from Contracts with Customers , as if it had originated the contracts. This approach differs from the current requirement to measure contract assets and contract liabilities acquired in a business combination at fair value. ASU 2021-08 will be effective for fiscal years, including interim periods within those fiscal years, beginning after December 15, 2022. Early adoption is permitted. The adoption impact of ASU 2021-08 will depend on the magnitude of any future acquisitions. The standard will not impact acquired contract assets or liabilities from business combinations occurring prior to the adop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September 30, December 31, 2022 2021 Accounts receivable $ 71,184 $ 87,788 Contract assets 25,768 25,201 Customer deposits 64,412 64,809 Deferred revenue 103,156 115,476 Contract assets and contract liabilities are reported in a net position on an individual contract basis at the end of each reporting period. Contract assets are classified as current in the condensed consolidated balance sheet when the Company expects to complete the related performance obligations and invoice the customers within one year of the balance sheet date, and as long-term when the Company expects to complete the related performance obligations and invoice the customers more than one year out from the balance sheet date. Contract liabilities are classified as current in the condensed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Contract Assets Three Months Ended Nine Months Ended 2022 2021 2022 2021 Beginning balance $ 33,374 $ 18,638 $ 25,201 $ 3,327 Transferred to accounts receivable from contract assets recognized at the beginning of the period (21,677) (11,758) (21,304) — Revenue recognized and not billed as of the end of the period 14,071 20,865 21,871 24,418 Ending balance $ 25,768 $ 27,745 $ 25,768 $ 27,745 Deferred Revenue Deferred revenue activity, including deferred incentive revenue activity, during the three and nine months ended September 30, 2022 and 2021 consisted of the following (in thousands): Three Months Ended Nine Months Ended 2022 2021 2022 2021 Beginning balance $ 96,377 $ 116,255 $ 115,476 $ 135,578 Additions 248,574 175,423 597,318 541,519 Revenue recognized (241,795) (179,808) (609,638) (565,227) Ending balance $ 103,156 $ 111,870 $ 103,156 $ 111,870 Disaggregated Revenue We disaggregate revenue from contracts with customers into four revenue categories: product, installation, services and electricity (in thousands): Three Months Ended Nine Months Ended 2022 2021 2022 2021 Revenue from contracts with customers: Product revenue $ 213,243 $ 128,550 $ 520,415 $ 413,347 Installation revenue 22,682 22,172 48,964 53,710 Services revenue 37,347 39,251 111,012 111,375 Electricity revenue 2,875 804 8,352 2,107 Total revenue from contract with customers 276,147 190,777 688,743 580,539 Revenue from contracts that contain lease: Electricity revenue 16,127 16,451 47,806 49,166 Total revenue $ 292,274 $ 207,228 $ 736,549 $ 629,7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9 Months Ended</t>
        </is>
      </c>
    </row>
    <row r="2">
      <c r="B2" s="2" t="inlineStr">
        <is>
          <t>Sep. 30, 2022</t>
        </is>
      </c>
    </row>
    <row r="3">
      <c r="A3" s="3" t="inlineStr">
        <is>
          <t>Cash and Cash Equivalents [Abstract]</t>
        </is>
      </c>
      <c r="B3" s="4" t="inlineStr">
        <is>
          <t xml:space="preserve"> </t>
        </is>
      </c>
    </row>
    <row r="4">
      <c r="A4" s="4" t="inlineStr">
        <is>
          <t>Financial Instruments</t>
        </is>
      </c>
      <c r="B4" s="4" t="inlineStr">
        <is>
          <t>Financial Instruments Cash, Cash Equivalents and Restricted Cash The carrying values of cash, cash equivalents and restricted cash approximate fair values and were as follows (in thousands): September 30, December 31, 2022 2021 As Held: Cash $ 215,926 $ 318,080 Money market funds 453,396 297,034 $ 669,322 $ 615,114 As Reported: Cash and cash equivalents $ 492,120 $ 396,035 Restricted cash 177,202 219,079 $ 669,322 $ 615,114 Restricted cash consisted of the following (in thousands): September 30, December 31, 2022 2021 Current: Restricted cash $ 41,124 $ 89,462 Restricted cash related to PPA Entities 1 980 3,078 $ 42,104 $ 92,540 Non-current: Restricted cash $ 117,590 $ 103,300 Restricted cash related to PPA Entities 1 17,508 23,239 135,098 126,539 $ 177,202 $ 219,079 1 We have VIEs related to PPAs that represent a portion of the consolidated balances recorded within the “restricted cash” and other financial statement line items in the condensed consolidated balance sheets (see Note 11 - Portfolio Financings ). In addition, the restricted cash held in the PPA II and PPA IIIb entities as of September 30, 2022, includes $33.3 million and $1.1 million of current restricted cash, respectively, and $35.7 million and $6.7 million of non-current restricted cash, respectively. The restricted cash held in the PPA II and PPA IIIb entities as of December 31, 2021, includes $41.7 million and $1.2 million of current restricted cash, respectively, and $57.7 million and $6.7 million of non-current restricted cash, respectively. These entities are not considered VIEs. Factoring Arrangements We sell certain customer trade receivables on a non-recourse basis under factoring arrangements with our designated financial institution. These transactions are accounted for as sales and cash proceeds are included in cash used in operating activities. We derecognized $146.3 million and $116.3 million of accounts receivable as of September 30, 2022 and December 31, 2021, respectively, under these factoring arrangements. The costs of factoring such accounts receivable on our condensed consolidated statements of operations for the three and nine months ended September 30, 2022, were $2.5 million and $3.7 million, respectively. The costs of factoring for the three and nine months ended September 30, 2021, were not material. The cost of factoring is recorded in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Fair Value Our accounting policy for the fair value measurement of cash equivalents and embedded Escalation Protection Plan (“EPP”) derivatives is described in Part II, Item 8 Note 2 - Summary of Significant Accounting Policies in our Annual Report on Form 10-K for the fiscal year ended December 31, 2021 . Financial Assets and Liabilities Measured at Fair Value on a Recurring Basis 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September 30, 2022 Level 1 Level 2 Level 3 Total Assets Cash equivalents: Money market funds $ 453,396 $ — $ — $ 453,396 $ 453,396 $ — $ — $ 453,396 Liabilities Derivatives: Embedded EPP derivatives — — 5,838 5,838 $ — $ — $ 5,838 $ 5,838 Fair Value Measured at Reporting Date Using December 31, 2021 Level 1 Level 2 Level 3 Total Assets Cash equivalents: Money market funds $ 297,034 $ — $ — $ 297,034 $ 297,034 $ — $ — $ 297,034 Liabilities Derivatives: Option to acquire a variable number of shares of Class A Common Stock $ — $ 13,200 $ — $ 13,200 Embedded EPP derivatives — — 6,461 6,461 $ — $ 13,200 $ 6,461 $ 19,661 SK ecoplant Notice to Exercise the Option to Acquire a Variable Number of Shares of Class A Common Stock On August 10, 2022, pursuant to the SPA, SK ecoplant notified us of its intent to exercise its option to purchase additional shares of our Class A common stock, pursuant to a Second Tranche Exercise Notice (as defined in the SPA) electing to purchase 13,491,701 shares at a purchase price of $23.05 per share. Upon receipt of SK’s notice the purchase price and the number of shares of Class A Common Stock that SK will purchase under the Option are fixed. The payment for the Second Tranche Shares will be due the later of (i) December 6, 2022 and (ii) upon clearance under the HSR Act of the sale of the Second Tranche Shares as contemplated by the Second Tranche Exercise Notice. The Option was fair valued as of the notice date at $4.2 million. Upon the receipt of the notice from SK ecoplant the Option met the criteria of equity award and was classified as a forward contract as part of additional paid-in capital. The fair value of the Option was reflected in accrued expenses and other current liabilities in our condensed consolidated balance sheet as of December 31, 2021. Embedded EPP Derivative Liability For the three months ended September 30, 2022 and 2021, we recorded the fair value of the embedded EPP derivatives and recognized an unrealized gain of $0.1 million and an unrealized loss of $0.2 million, respectively, in gain (loss) on revaluation of embedded derivatives on our condensed consolidated statements of operations. For the nine months ended September 30, 2022 and 2021, we recorded the fair value of the embedded EPP derivatives and recognized an unrealized gain of $0.6 million and an unrealized loss of $1.6 million, respectively, in gain (loss) on revaluation of embedded derivatives on our condensed consolidated statements of operations. The changes in the Level 3 financial liabilities during the nine months ended September 30, 2022, were as follows (in thousands): Embedded EPP Derivative Liability Liabilities at December 31, 2021 $ 6,461 Changes in fair value (623) Liabilities at September 30, 2022 $ 5,838 Financial Assets and Liabilities and Other Items Not Measured at Fair Value on a Recurring Basis Customer Receivables and Debt Instruments - The fair value for customer financing receivables is based on a discounted cash flow model, whereby the fair value approximates the present value of the receivables (Level 3). The senior secured notes, term loans and convertible notes are based on rates currently offered for instruments with similar maturities and terms (Level 3). The following table presents the estimated fair values and carrying values of customer receivables and debt instruments (in thousands): September 30, 2022 December 31, 2021 Net Carrying Fair Value Net Carrying Fair Value Customer receivables Customer financing receivable $ — $ — $ 45,269 $ 38,334 Debt instruments Recourse: 10.25% Senior Secured Notes due March 2027 63,194 59,939 68,968 72,573 2.5% Green Convertible Senior Notes due August 2025 224,340 319,822 222,863 356,822 Non-recourse: 7.5% Term Loan due September 2028 (Note 7) — — 29,006 35,669 6.07% Senior Secured Notes due March 2030 68,899 70,085 73,262 83,251 3.04% Senior Secured Notes due June 2031 125,999 115,294 132,631 137,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ies The components of inventory consist of the following (in thousands): September 30, December 31, 2022 2021 Raw materials $ 156,163 $ 80,809 Finished goods 61,376 30,668 Work-in-progress 37,356 31,893 $ 254,895 $ 143,370 The inventory reserves were $17.6 million and $13.9 million as of September 30, 2022 and December 31, 2021, respectively. Prepaid Expenses and Other Current Assets Prepaid expenses and other current assets consist of the following (in thousands): September 30, December 31, 2022 2021 Receivables from employees $ 7,949 $ 5,463 Prepaid hardware and software maintenance 5,079 3,494 Prepaid managed services 4,291 2,480 Tax receivables 3,259 1,518 Prepaid workers compensation 3,114 5,330 Deposits made 1,425 817 Prepaid deferred commissions 794 724 State incentive receivable 214 427 Other prepaid expenses and other current assets 20,364 10,408 $ 46,489 $ 30,661 Property, Plant and Equipment, Net Property, plant and equipment, net consists of the following (in thousands): September 30, December 31, 2022 2021 Energy Servers $ 669,606 $ 674,799 Machinery and equipment 132,965 110,600 Construction-in-progress 91,301 43,544 Leasehold improvements 68,369 52,936 Building 49,240 48,934 Computers, software and hardware 24,100 21,276 Furniture and fixtures 9,123 8,607 1,044,704 960,696 Less: accumulated depreciation (397,936) (356,590) $ 646,768 $ 604,106 Depreciation expense related to property, plant and equipment for the three and nine months ended September 30, 2022 was $15.5 million and $46.2 million, respectively. Depreciation expense related to property, plant and equipment for the three and nine months ended September 30, 2021 was $13.3 million and $40.1 million, respectively. Property, plant and equipment under operating leases by the PPA Entities was $362.0 million and $368.0 million and accumulated depreciation for these assets was $153.8 million and $139.4 million as of September 30, 2022 and December 31, 2021, respectively. Depreciation expense for these assets was $5.8 million and $17.3 million for the three and nine months ended September 30, 2022, respectively. Depreciation expense for these assets was $5.9 million and $17.6 million for the three and nine months ended September 30, 2021, respectively. PPA IIIa Upgrade In June 2022, we started a project to replace 9.8 megawatts of second-generation Energy Servers (the “old Energy Servers”) at PPA IIIa Investment Company and Operating Company (“PPA IIIa”) with current generation Energy Servers (the “new Energy Servers”) (the “PPA IIIa Upgrade”, the “PPA IIIa Repowering”). The replacement was ongoing as of September 30, 2022. See Note 11 - Portfolio Financing for additional information. Change in Estimate In June 2022, due to the replacement of old Energy Servers as part of the PPA IIIa Repowering, we revised the expected useful life of the old Energy Servers. As a result, the expected useful life of old Energy Servers decreased from 15 years to approximately 0.5 years. We recognized accelerated depreciation of $0.2 million in electricity cost of revenue on the revised carrying amount of the old Energy Servers after impairment loss in our condensed consolidated statements of operations. There is no effect from this change in accounting estimate on future periods. Other Long-Term Assets Other long-term assets consist of the following (in thousands): September 30, December 31, 2022 2021 Long-term lease receivable $ 8,131 $ 7,953 Prepaid insurance 7,969 9,534 Deferred commissions 7,229 7,569 Deposits made 2,694 1,923 Prepaid managed services 2,533 3,010 Deferred tax asset 885 954 Investments in subsidiaries — 1,819 Prepaid and other long-term assets 8,875 8,311 $ 38,316 $ 41,073 Accrued Expenses and Other Current Liabilities Accrued expenses and other current liabilities consist of the following (in thousands): September 30, December 31, 2022 2021 Compensation and benefits $ 30,002 $ 38,222 Sales-related liabilities 10,374 6,040 Delaware grant 9,495 — Accrued installation 6,032 13,968 Accrued legal expenses 5,513 1,765 Current portion of derivative liabilities 3,053 6,059 Accrued consulting expenses 1,423 1,731 Sales tax liabilities 1,359 1,491 Interest payable 719 2,159 Option to acquire a variable number of shares of Class A Common Stock (Note 5) — 13,200 Other 34,040 29,503 $ 102,010 $ 114,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9 Months Ended</t>
        </is>
      </c>
    </row>
    <row r="2">
      <c r="B2" s="2" t="inlineStr">
        <is>
          <t>Sep. 30, 2022</t>
        </is>
      </c>
    </row>
    <row r="3">
      <c r="A3" s="3" t="inlineStr">
        <is>
          <t>Debt Disclosure [Abstract]</t>
        </is>
      </c>
      <c r="B3" s="4" t="inlineStr">
        <is>
          <t xml:space="preserve"> </t>
        </is>
      </c>
    </row>
    <row r="4">
      <c r="A4" s="4" t="inlineStr">
        <is>
          <t>Outstanding Loans and Security Agreements</t>
        </is>
      </c>
      <c r="B4" s="4" t="inlineStr">
        <is>
          <t xml:space="preserve">Outstanding Loans and Security Agreements The following is a summary of our debt as of September 30, 2022 (in thousands, except percentage data): Unpaid Net Carrying Value Interest Maturity Dates Entity Recourse Current Long- Total 10.25% Senior Secured Notes due March 2027 $ 63,966 $ 12,792 $ 50,402 $ 63,194 10.25% March 2027 Company Yes 2.5% Green Convertible Senior Notes due August 2025 230,000 — 224,340 224,340 2.5% August 2025 Company Yes Total recourse debt 293,966 12,792 274,742 287,534 3.04% Senior Secured Notes due June 30, 2031 127,736 10,332 115,667 125,999 3.04% June 2031 PPA V No 6.07% Senior Secured Notes due March 2030 70,492 5,611 64,288 69,899 6.07% March 2030 PPA IV No Total non-recourse debt 198,228 15,943 179,955 195,898 Total debt $ 492,194 $ 28,735 $ 454,697 $ 483,432 The following is a summary of our debt as of December 31, 2021 (in thousands, except percentage data): Unpaid Net Carrying Value Interest Maturity Dates Entity Recourse Current Long- Total 10.25% Senior Secured Notes due March 2027 $ 70,000 $ 8,348 $ 60,620 $ 68,968 10.25% March 2027 Company Yes 2.5% Green Convertible Senior Notes due August 2025 230,000 — 222,863 222,863 2.5% August 2025 Company Yes Total recourse debt 300,000 8,348 283,483 291,831 3.04% Senior Secured Notes due June 30, 2031 134,644 9,376 123,255 132,631 3.04% June 2031 PPA V No 7.5% Term Loan due September 2028 31,070 3,436 25,570 29,006 7.5% September PPA IIIa No 6.07% Senior Secured Notes due March 2030 73,955 4,671 68,591 73,262 6.07% March 2030 PPA IV No Total non-recourse debt 239,669 17,483 217,416 234,899 Total debt $ 539,669 $ 25,831 $ 500,899 $ 526,730 We and all of our subsidiaries were in compliance with all financial covenants as of September 30, 2022 and December 31, 2021. Recourse Debt Facilities Please refer to Part II, Item 8, Note 7 - Outstanding Loans and Security Agreements in our Annual Form 10-K for the fiscal year ended December 31, 2021, for discussion of our 10.25% Senior Secured Notes due March 2027 and 2.5% Green Convertible Senior Notes due August 2025. Interest expense on the Green Notes for the three and nine months ended September 30, 2022, was $1.9 million and $5.8 million, respectively, including amortization of issuance costs of $0.5 million and $1.5 million, respectively. Interest expense on the Green Notes for the three and nine months ended September 30, 2021, was $1.9 million and $5.8 million, respectively, including amortization of issuance costs of $0.5 million and $1.5 million, respectively. Non-recourse Debt Facilities Please refer to Part II, Item 8, Note 7 - Outstanding Loans and Security Agreements in our Annual Form 10-K for the fiscal year ended December 31, 2021 for discussion of our non-recourse debt. Both note purchase and credit agreements require us to maintain a debt service reserve, the balances of which are presented below (in millions): September 30, December 31, 2022 2021 3.04% Senior Secured Notes due June 30, 2031 $ 8.0 $ 8.0 7.5% Term Loan due September 2028 — 3.6 6.07% Senior Secured Notes due March 2030 9.5 9.1 These debt service balances are included as part of long-term restricted cash in the condensed consolidated balance sheets. Both notes and the loan are secured by assets of respective PPAs. 7.5% Term Loan due September 2028 - On June 14, 2022, as part of the PPA IIIa Upgrade, we paid off the outstanding balance and related accrued interest of $30.2 million and $0.4 million, respectively, and recognized a loss on extinguishment of debt of $4.2 million. The debt service reserve of $3.6 million was reclassified from restricted cash to cash and cash equivalents at the time of extinguishment of debt. Repayment Schedule and Interest Expense The following table presents details of our outstanding loan principal repayment schedule as of September 30, 2022 (in thousands): Remainder of 2022 $ 6,755 2023 28,503 2024 31,872 2025 265,494 2026 39,078 Thereafter 120,492 $ 492,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As of December 31, 2021, we had settled our interest rate swaps, which had been designated as cash flow hedges. There were no cash flow hedges as of September 30, 2022. The changes in fair value of the interest rate swaps designated as cash flow hedges and the amounts recognized in accumulated other comprehensive loss and in earnings were as follows during the three and nine months ended September 30, 2022 and 2021 (in thousands): Three Months Ended Nine Months Ended 2022 2021 2022 2021 Beginning balance $ — $ 12,651 $ — $ 15,989 Loss (gain) recognized in other comprehensive loss — (264) — (2,548) Amounts reclassified from other comprehensive loss to earnings — (499) — (1,483) Net loss (gain) recognized in other comprehensive loss — (763) — (4,031) Gain recognized in earnings — (35) — (105) Ending balance $ — $ 11,853 $ — $ 11,853 Embedded EPP Derivatives in Sales Contracts For information on embedded EPP Derivatives in sales contracts, see Part II, Item 8, Note 8 - Derivative Financial Instruments in our Annual Report on form 10-K for the fiscal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Facilities, Energy Servers, and Vehicles For the three and nine months ended September 30, 2022, rent expense for all occupied facilities was $5.0 million and $14.2 million, respectively. For the three and nine months ended September 30, 2021, rent expense for all occupied facilities was $4.4 million and $11.4 million, respectively. Operating and finance lease right-of-use assets and lease liabilities for facilities, Energy Servers, and vehicles as of September 30, 2022 and December 31, 2021 were as follows (in thousands): September 30, December 31, 2022 2021 Operating Leases: Operating lease right-of-use assets, net 1, 2 $ 114,053 $ 106,660 Current operating lease liabilities (12,671) (13,101) Non-current operating lease liabilities (122,412) (106,187) Total operating lease liabilities $ (135,083) $ (119,288) Finance Leases: Finance lease right-of-use assets, net 2, 3, 4 $ 2,692 $ 2,944 Current finance lease liabilities (988) (863) Non-current finance lease liabilities (1,899) (2,157) Total finance lease liabilities $ (2,887) $ (3,020) Total lease liabilities $ (137,970) $ (122,308) 1 These assets primarily include leases for facilities, Energy Servers, and vehicles. 2 Net of accumulated amortization. 3 These assets primarily include leases for vehicles. 4 Included in property, plant and equipment, net in the condensed consolidated balance sheet. The components of our facilities, Energy Servers, and vehicles' lease costs for the three and nine months ended September 30, 2022 and 2021 were as follows (in thousands): Three Months Ended Nine Months Ended 2022 2021 2022 2021 Operating lease costs $ 6,097 $ 3,925 $ 17,962 $ 10,620 Finance lease costs: Amortization of finance lease right-of-use assets 230 214 750 1,096 Interest expense for finance lease liabilities 53 51 160 296 Total finance lease costs 283 265 910 1,392 Short-term lease costs 538 625 699 951 Total lease costs $ 6,918 $ 4,815 $ 19,571 $ 12,963 Weighted average remaining lease terms and discount rates for our facilities, Energy Servers and vehicles as of September 30, 2022 and December 31, 2021 were as follows: September 30, December 31, 2022 2021 Weighted average remaining lease term: Operating leases 9.1 years 8.9 years Finance leases 3.1 years 3.5 years Weighted average discount rate: Operating leases 10.0 % 9.6 % Finance leases 7.6 % 7.6 % Future lease payments under lease agreements for our facilities, Energy Servers and vehicles as of September 30, 2022 were as follows (in thousands): Operating Leases Finance Leases Remainder of 2022 $ 6,365 $ 281 2023 24,688 1,121 2024 23,028 948 2025 23,504 461 2026 23,332 222 Thereafter 54,170 73 Total minimum lease payments 155,087 3,106 Less: amounts representing interest or imputed interest (20,004) (219) Present value of lease liabilities $ 135,083 $ 2,887 Managed Services and Portfolio Financings Through PPA Entities At September 30, 2022, future lease payments under the Managed Services Agreements financing obligations were as follows (in thousands): Financing Obligations Remainder of 2022 $ 10,889 2023 44,124 2024 42,051 2025 41,025 2026 36,426 Thereafter 55,508 Total minimum lease payments 230,023 Less: imputed interest (128,150) Present value of net minimum lease payments 101,873 Less: current financing obligations (16,682) Long-term financing obligations $ 85,191 The long-term financing obligations, as reflected in our condensed consolidated balance sheets, were $443.7 million and $461.9 million as of September 30, 2022 and December 31,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The components of our aggregate net investment in sales-type leases under our Portfolio Financings through PPA entities consisted of the following (in thousands): September 30, December 31, 2022 2021 Lease payment receivables, net 1 $ — $ 44,378 Estimated residual value of leased assets (unguaranteed) — 890 Net investment in sales-type leases — 45,268 Less: current portion — (5,784) Non-current portion of net investment in sales-type leases $ — $ 39,484 1 Net of current estimated credit losses of approximately $0.1 million as of December 31, 2021. As of September 30, 2022, there was no net investment in sales-type leases as a result of PPA IIIa Repowering. Please refer to Note 11 - Portfolio Financing for details. As of September 30, 2022, future estimated operating minimum lease payments we expect to receive from Portfolio Financing arrangements through PPA Entities were as follows (in thousands): Operating Leases Remainder of 2022 $ 9,582 2023 37,608 2024 40,067 2025 42,589 2026 43,761 Thereafter 197,868 Total minimum lease payments $ 371,475 </t>
        </is>
      </c>
    </row>
    <row r="5">
      <c r="A5" s="4" t="inlineStr">
        <is>
          <t>Leases</t>
        </is>
      </c>
      <c r="B5" s="4" t="inlineStr">
        <is>
          <t xml:space="preserve">Leases Facilities, Energy Servers, and Vehicles For the three and nine months ended September 30, 2022, rent expense for all occupied facilities was $5.0 million and $14.2 million, respectively. For the three and nine months ended September 30, 2021, rent expense for all occupied facilities was $4.4 million and $11.4 million, respectively. Operating and finance lease right-of-use assets and lease liabilities for facilities, Energy Servers, and vehicles as of September 30, 2022 and December 31, 2021 were as follows (in thousands): September 30, December 31, 2022 2021 Operating Leases: Operating lease right-of-use assets, net 1, 2 $ 114,053 $ 106,660 Current operating lease liabilities (12,671) (13,101) Non-current operating lease liabilities (122,412) (106,187) Total operating lease liabilities $ (135,083) $ (119,288) Finance Leases: Finance lease right-of-use assets, net 2, 3, 4 $ 2,692 $ 2,944 Current finance lease liabilities (988) (863) Non-current finance lease liabilities (1,899) (2,157) Total finance lease liabilities $ (2,887) $ (3,020) Total lease liabilities $ (137,970) $ (122,308) 1 These assets primarily include leases for facilities, Energy Servers, and vehicles. 2 Net of accumulated amortization. 3 These assets primarily include leases for vehicles. 4 Included in property, plant and equipment, net in the condensed consolidated balance sheet. The components of our facilities, Energy Servers, and vehicles' lease costs for the three and nine months ended September 30, 2022 and 2021 were as follows (in thousands): Three Months Ended Nine Months Ended 2022 2021 2022 2021 Operating lease costs $ 6,097 $ 3,925 $ 17,962 $ 10,620 Finance lease costs: Amortization of finance lease right-of-use assets 230 214 750 1,096 Interest expense for finance lease liabilities 53 51 160 296 Total finance lease costs 283 265 910 1,392 Short-term lease costs 538 625 699 951 Total lease costs $ 6,918 $ 4,815 $ 19,571 $ 12,963 Weighted average remaining lease terms and discount rates for our facilities, Energy Servers and vehicles as of September 30, 2022 and December 31, 2021 were as follows: September 30, December 31, 2022 2021 Weighted average remaining lease term: Operating leases 9.1 years 8.9 years Finance leases 3.1 years 3.5 years Weighted average discount rate: Operating leases 10.0 % 9.6 % Finance leases 7.6 % 7.6 % Future lease payments under lease agreements for our facilities, Energy Servers and vehicles as of September 30, 2022 were as follows (in thousands): Operating Leases Finance Leases Remainder of 2022 $ 6,365 $ 281 2023 24,688 1,121 2024 23,028 948 2025 23,504 461 2026 23,332 222 Thereafter 54,170 73 Total minimum lease payments 155,087 3,106 Less: amounts representing interest or imputed interest (20,004) (219) Present value of lease liabilities $ 135,083 $ 2,887 Managed Services and Portfolio Financings Through PPA Entities At September 30, 2022, future lease payments under the Managed Services Agreements financing obligations were as follows (in thousands): Financing Obligations Remainder of 2022 $ 10,889 2023 44,124 2024 42,051 2025 41,025 2026 36,426 Thereafter 55,508 Total minimum lease payments 230,023 Less: imputed interest (128,150) Present value of net minimum lease payments 101,873 Less: current financing obligations (16,682) Long-term financing obligations $ 85,191 The long-term financing obligations, as reflected in our condensed consolidated balance sheets, were $443.7 million and $461.9 million as of September 30, 2022 and December 31,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The components of our aggregate net investment in sales-type leases under our Portfolio Financings through PPA entities consisted of the following (in thousands): September 30, December 31, 2022 2021 Lease payment receivables, net 1 $ — $ 44,378 Estimated residual value of leased assets (unguaranteed) — 890 Net investment in sales-type leases — 45,268 Less: current portion — (5,784) Non-current portion of net investment in sales-type leases $ — $ 39,484 1 Net of current estimated credit losses of approximately $0.1 million as of December 31, 2021. As of September 30, 2022, there was no net investment in sales-type leases as a result of PPA IIIa Repowering. Please refer to Note 11 - Portfolio Financing for details. As of September 30, 2022, future estimated operating minimum lease payments we expect to receive from Portfolio Financing arrangements through PPA Entities were as follows (in thousands): Operating Leases Remainder of 2022 $ 9,582 2023 37,608 2024 40,067 2025 42,589 2026 43,761 Thereafter 197,868 Total minimum lease payments $ 371,475 </t>
        </is>
      </c>
    </row>
    <row r="6">
      <c r="A6" s="4" t="inlineStr">
        <is>
          <t>Leases</t>
        </is>
      </c>
      <c r="B6" s="4" t="inlineStr">
        <is>
          <t xml:space="preserve">Leases Facilities, Energy Servers, and Vehicles For the three and nine months ended September 30, 2022, rent expense for all occupied facilities was $5.0 million and $14.2 million, respectively. For the three and nine months ended September 30, 2021, rent expense for all occupied facilities was $4.4 million and $11.4 million, respectively. Operating and finance lease right-of-use assets and lease liabilities for facilities, Energy Servers, and vehicles as of September 30, 2022 and December 31, 2021 were as follows (in thousands): September 30, December 31, 2022 2021 Operating Leases: Operating lease right-of-use assets, net 1, 2 $ 114,053 $ 106,660 Current operating lease liabilities (12,671) (13,101) Non-current operating lease liabilities (122,412) (106,187) Total operating lease liabilities $ (135,083) $ (119,288) Finance Leases: Finance lease right-of-use assets, net 2, 3, 4 $ 2,692 $ 2,944 Current finance lease liabilities (988) (863) Non-current finance lease liabilities (1,899) (2,157) Total finance lease liabilities $ (2,887) $ (3,020) Total lease liabilities $ (137,970) $ (122,308) 1 These assets primarily include leases for facilities, Energy Servers, and vehicles. 2 Net of accumulated amortization. 3 These assets primarily include leases for vehicles. 4 Included in property, plant and equipment, net in the condensed consolidated balance sheet. The components of our facilities, Energy Servers, and vehicles' lease costs for the three and nine months ended September 30, 2022 and 2021 were as follows (in thousands): Three Months Ended Nine Months Ended 2022 2021 2022 2021 Operating lease costs $ 6,097 $ 3,925 $ 17,962 $ 10,620 Finance lease costs: Amortization of finance lease right-of-use assets 230 214 750 1,096 Interest expense for finance lease liabilities 53 51 160 296 Total finance lease costs 283 265 910 1,392 Short-term lease costs 538 625 699 951 Total lease costs $ 6,918 $ 4,815 $ 19,571 $ 12,963 Weighted average remaining lease terms and discount rates for our facilities, Energy Servers and vehicles as of September 30, 2022 and December 31, 2021 were as follows: September 30, December 31, 2022 2021 Weighted average remaining lease term: Operating leases 9.1 years 8.9 years Finance leases 3.1 years 3.5 years Weighted average discount rate: Operating leases 10.0 % 9.6 % Finance leases 7.6 % 7.6 % Future lease payments under lease agreements for our facilities, Energy Servers and vehicles as of September 30, 2022 were as follows (in thousands): Operating Leases Finance Leases Remainder of 2022 $ 6,365 $ 281 2023 24,688 1,121 2024 23,028 948 2025 23,504 461 2026 23,332 222 Thereafter 54,170 73 Total minimum lease payments 155,087 3,106 Less: amounts representing interest or imputed interest (20,004) (219) Present value of lease liabilities $ 135,083 $ 2,887 Managed Services and Portfolio Financings Through PPA Entities At September 30, 2022, future lease payments under the Managed Services Agreements financing obligations were as follows (in thousands): Financing Obligations Remainder of 2022 $ 10,889 2023 44,124 2024 42,051 2025 41,025 2026 36,426 Thereafter 55,508 Total minimum lease payments 230,023 Less: imputed interest (128,150) Present value of net minimum lease payments 101,873 Less: current financing obligations (16,682) Long-term financing obligations $ 85,191 The long-term financing obligations, as reflected in our condensed consolidated balance sheets, were $443.7 million and $461.9 million as of September 30, 2022 and December 31,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The components of our aggregate net investment in sales-type leases under our Portfolio Financings through PPA entities consisted of the following (in thousands): September 30, December 31, 2022 2021 Lease payment receivables, net 1 $ — $ 44,378 Estimated residual value of leased assets (unguaranteed) — 890 Net investment in sales-type leases — 45,268 Less: current portion — (5,784) Non-current portion of net investment in sales-type leases $ — $ 39,484 1 Net of current estimated credit losses of approximately $0.1 million as of December 31, 2021. As of September 30, 2022, there was no net investment in sales-type leases as a result of PPA IIIa Repowering. Please refer to Note 11 - Portfolio Financing for details. As of September 30, 2022, future estimated operating minimum lease payments we expect to receive from Portfolio Financing arrangements through PPA Entities were as follows (in thousands): Operating Leases Remainder of 2022 $ 9,582 2023 37,608 2024 40,067 2025 42,589 2026 43,761 Thereafter 197,868 Total minimum lease payments $ 371,475 </t>
        </is>
      </c>
    </row>
    <row r="7">
      <c r="A7" s="4" t="inlineStr">
        <is>
          <t>Leases</t>
        </is>
      </c>
      <c r="B7" s="4" t="inlineStr">
        <is>
          <t xml:space="preserve">Leases Facilities, Energy Servers, and Vehicles For the three and nine months ended September 30, 2022, rent expense for all occupied facilities was $5.0 million and $14.2 million, respectively. For the three and nine months ended September 30, 2021, rent expense for all occupied facilities was $4.4 million and $11.4 million, respectively. Operating and finance lease right-of-use assets and lease liabilities for facilities, Energy Servers, and vehicles as of September 30, 2022 and December 31, 2021 were as follows (in thousands): September 30, December 31, 2022 2021 Operating Leases: Operating lease right-of-use assets, net 1, 2 $ 114,053 $ 106,660 Current operating lease liabilities (12,671) (13,101) Non-current operating lease liabilities (122,412) (106,187) Total operating lease liabilities $ (135,083) $ (119,288) Finance Leases: Finance lease right-of-use assets, net 2, 3, 4 $ 2,692 $ 2,944 Current finance lease liabilities (988) (863) Non-current finance lease liabilities (1,899) (2,157) Total finance lease liabilities $ (2,887) $ (3,020) Total lease liabilities $ (137,970) $ (122,308) 1 These assets primarily include leases for facilities, Energy Servers, and vehicles. 2 Net of accumulated amortization. 3 These assets primarily include leases for vehicles. 4 Included in property, plant and equipment, net in the condensed consolidated balance sheet. The components of our facilities, Energy Servers, and vehicles' lease costs for the three and nine months ended September 30, 2022 and 2021 were as follows (in thousands): Three Months Ended Nine Months Ended 2022 2021 2022 2021 Operating lease costs $ 6,097 $ 3,925 $ 17,962 $ 10,620 Finance lease costs: Amortization of finance lease right-of-use assets 230 214 750 1,096 Interest expense for finance lease liabilities 53 51 160 296 Total finance lease costs 283 265 910 1,392 Short-term lease costs 538 625 699 951 Total lease costs $ 6,918 $ 4,815 $ 19,571 $ 12,963 Weighted average remaining lease terms and discount rates for our facilities, Energy Servers and vehicles as of September 30, 2022 and December 31, 2021 were as follows: September 30, December 31, 2022 2021 Weighted average remaining lease term: Operating leases 9.1 years 8.9 years Finance leases 3.1 years 3.5 years Weighted average discount rate: Operating leases 10.0 % 9.6 % Finance leases 7.6 % 7.6 % Future lease payments under lease agreements for our facilities, Energy Servers and vehicles as of September 30, 2022 were as follows (in thousands): Operating Leases Finance Leases Remainder of 2022 $ 6,365 $ 281 2023 24,688 1,121 2024 23,028 948 2025 23,504 461 2026 23,332 222 Thereafter 54,170 73 Total minimum lease payments 155,087 3,106 Less: amounts representing interest or imputed interest (20,004) (219) Present value of lease liabilities $ 135,083 $ 2,887 Managed Services and Portfolio Financings Through PPA Entities At September 30, 2022, future lease payments under the Managed Services Agreements financing obligations were as follows (in thousands): Financing Obligations Remainder of 2022 $ 10,889 2023 44,124 2024 42,051 2025 41,025 2026 36,426 Thereafter 55,508 Total minimum lease payments 230,023 Less: imputed interest (128,150) Present value of net minimum lease payments 101,873 Less: current financing obligations (16,682) Long-term financing obligations $ 85,191 The long-term financing obligations, as reflected in our condensed consolidated balance sheets, were $443.7 million and $461.9 million as of September 30, 2022 and December 31, 2021, respectively. The difference between these obligations and the principal obligations in the table above will be offset against the carrying value of the related Energy Servers at the end of the lease and the remainder recognized as a gain at that point. Portfolio Financings through PPA Entities The components of our aggregate net investment in sales-type leases under our Portfolio Financings through PPA entities consisted of the following (in thousands): September 30, December 31, 2022 2021 Lease payment receivables, net 1 $ — $ 44,378 Estimated residual value of leased assets (unguaranteed) — 890 Net investment in sales-type leases — 45,268 Less: current portion — (5,784) Non-current portion of net investment in sales-type leases $ — $ 39,484 1 Net of current estimated credit losses of approximately $0.1 million as of December 31, 2021. As of September 30, 2022, there was no net investment in sales-type leases as a result of PPA IIIa Repowering. Please refer to Note 11 - Portfolio Financing for details. As of September 30, 2022, future estimated operating minimum lease payments we expect to receive from Portfolio Financing arrangements through PPA Entities were as follows (in thousands): Operating Leases Remainder of 2022 $ 9,582 2023 37,608 2024 40,067 2025 42,589 2026 43,761 Thereafter 197,868 Total minimum lease payments $ 371,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Expense and Employee Benefit Plans</t>
        </is>
      </c>
      <c r="B1" s="2" t="inlineStr">
        <is>
          <t>9 Months Ended</t>
        </is>
      </c>
    </row>
    <row r="2">
      <c r="B2" s="2" t="inlineStr">
        <is>
          <t>Sep. 30, 2022</t>
        </is>
      </c>
    </row>
    <row r="3">
      <c r="A3" s="3" t="inlineStr">
        <is>
          <t>Compensation Related Costs [Abstract]</t>
        </is>
      </c>
      <c r="B3" s="4" t="inlineStr">
        <is>
          <t xml:space="preserve"> </t>
        </is>
      </c>
    </row>
    <row r="4">
      <c r="A4" s="4" t="inlineStr">
        <is>
          <t>Stock-Based Compensation Expense and Employee Benefit Plans</t>
        </is>
      </c>
      <c r="B4" s="4" t="inlineStr">
        <is>
          <t>Stock-Based Compensation Expense and Employee Benefit Plans Stock-Based Compensation Expense The following table summarizes the components of stock-based compensation expense in the condensed consolidated statements of operations (in thousands): Three Months Ended Nine Months Ended 2022 2021 2022 2021 Cost of revenue $ 4,982 $ 2,945 $ 13,609 $ 9,749 Research and development 4,818 5,678 25,113 15,876 Sales and marketing 3,948 4,391 13,528 12,486 General and administrative 10,283 7,952 30,688 19,198 $ 24,031 $ 20,966 $ 82,938 $ 57,309 Stock Option Activity The following table summarizes the stock option activity under our stock plans during the reporting period: Outstanding Options Number of Weighted Remaining Aggregate (in thousands) Balances at December 31, 2021 10,737,295 $ 21.23 5.2 $ 60,304 Exercised (468,821) 7.52 Forfeited (42,742) 6.97 Expired (1,229,091) 30.38 Balances at September 30, 2022 8,996,641 20.77 4.8 45,054 Vested and expected to vest at September 30, 2022 8,985,005 20.78 4.8 44,901 Exercisable at September 30, 2022 8,598,209 $ 21.46 4.7 39,364 Stock Options - During the three and nine months ended September 30, 2022, we recognized $1.2 million and $6.7 million of stock-based compensation expense for stock options, respectively. During the three and nine months ended September 30, 2021, we recognized $2.7 million and $10.0 million of stock-based compensation expense for stock options, respectively. We did not grant options in the three and nine months ended September 30, 2022 and 2021. As of September 30, 2022 and December 31, 2021, we had unrecognized compensation expense related to unvested stock options of $0.8 million and $6.2 million, respectively. This expense is expected to be recognized over the remaining weighted-average period of 0.5 years and 0.9 years, respectively. Cash received from stock options exercised totaled $3.6 million and $62.1 million for the nine months ended September 30, 2022 and 2021, respectively. Stock Award Activity A summary of our stock awards activity and related information is as follows: Number of Weighted Unvested Balance at December 31, 2021 8,367,664 $ 20.52 Granted 4,945,001 19.69 Vested (2,328,713) 17.59 Forfeited (900,629) 21.76 Unvested Balance at September 30, 2022 10,083,323 19.99 Stock Awards - The estimated fair value of restricted stock units (“RSUs”) and performance stock units (“PSUs”) is based on the fair value of our Class A common stock on the date of grant. During the three and nine months ended September 30, 2022, we recognized $18.4 million and $64.4 million of stock-based compensation expense for stock awards, respectively. During the three and nine months ended September 30, 2021, we recognized $15.8 million and $40.6 million of stock-based compensation expense for stock awards, respectively. As of September 30, 2022 and December 31, 2021, we had $155.2 million and $114.9 million of unrecognized stock-based compensation expense related to unvested stock awards, expected to be recognized over a weighted average period of 2.1 and 2.3 years, respectively. The following table presents the stock activity for the nine months ended September 30, 2022, and the total number of shares available for grant under our stock plans as of September 30, 2022: Plan Shares Available for Grant Balances at December 31, 2021 24,146,784 Added to plan 8,384,460 Granted (4,981,732) Cancelled/Forfeited 2,062,177 Expired (1,196,565) Balances at September 30, 2022 28,415,124 2018 Employee Stock Purchase Plan During the nine months ended September 30, 2022 and 2021, we recognized $11.2 million and $4.5 million of stock-based compensation expense for the 2018 Employee Stock Purchase Plan, respectively. We issued 759,744 and 1,945,305 shares in the nine months ended September 30, 2022 and 2021, respectively. During the nine months ended September 30, 2022 and 2021, we added an additional 12,055,792 shares and 1,902,572 shares, respectively. There were 13,840,716 shares and 2,544,668 shares available for issuance as of September 30, 2022 and 2021, respectively. As of September 30, 2022 and December 31, 2021, we had $10.4 million and $9.8 million of unrecognized stock-based compensation expense, expected to be recognized over a weighted average period of 1.1 years and 0.5 year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ortfolio Financings</t>
        </is>
      </c>
      <c r="B4" s="4" t="inlineStr">
        <is>
          <t>Portfolio Financings Overview We have developed various financing options that enable customers' use of the Energy Servers through third-party ownership financing arrangements. For additional information on these financing options, see our Annual Report on Form 10-K for the fiscal year ended December 31, 2021. PPA IIIa Repowering of Energy Servers PPA IIIa was established in 2012 and we, through a special purpose subsidiary (the “Project Company”), had previously entered into certain agreements for the purpose of developing, financing, owning, operating, maintaining and managing a portfolio of 9.8 megawatts of Energy Servers. On March 31, 2022, we entered into a Membership Interest Purchase Agreement where we bought out the equity interest of the third-party investor, wherein the PPA IIIa became wholly owned by us (the “Buyout”). Following the Buyout and prior to June 14, 2022, we repaid all outstanding debt of the Project Company of $30.6 million, and recognized loss on extinguishment of debt in an amount of $4.2 million, which includes the write-off of the debt discount related to warrants of $1.8 million and a make-whole payment of $2.4 million associated with the debt extinguishment. Refer to Note 7 - Outstanding Loans and Security Agreements, Non-recourse Debt Facilities section. On June 14, 2022, we sold our 100% interest in the Project Company to Generate C&amp;I Warehouse, LLC (“Generate”) through a Membership Interest Purchase Agreement (“MIPA”). Simultaneously, we entered into an agreement with the Project Company to upgrade the old 9.8 megawatts of Energy Servers (the “old Energy Servers”) by replacing them with a newer generation of Energy Servers (“new Energy Servers”) and providing related installation services, which was financed by Generate (the “EPC Agreement”). The old Energy Servers will be removed prior to installing the new Energy Servers, whereby upon completion of installation the old Energy Servers will be returned to Bloom. We also amended and restated our operations and maintenance agreement with the Project Company to cover all new Energy Servers and old Energy Servers prior to their upgrade (“the O&amp;M Agreement”). The operations and maintenance fees under the O&amp;M Agreement are paid on a fixed dollar per kilowatt basis. Certain power purchase agreements within the PPA IIIa portfolio were classified as sales-type leases under ASC 840, while some were classified as operating leases. The Company elected the practical expedient package with the adoption of ASC 842, which allowed the Company to carry forward the lease classification upon adoption of ASC 842 on January 1, 2020. The leases were modified prior to the sale of the PPA IIIa to Generate. Such modified leases were reassessed and determined to not be leases under ASC 842 because customers have no control over the identified assets. Accordingly, on the date of modification, the customer financing receivables were derecognized and recognized as property, plant, and equipment (“PPA IIIa PP&amp;E”). Due to our repurchase option on the old Energy Servers, the Company concluded there was no transfer of control of the old Energy Servers upon sale of the membership interest to Generate. Accordingly, the Company continued to recognize the old Energy Servers, despite the legal ownership of such assets under the MIPA. Upon reclassification of the lease assets to PP&amp;E, the Company assessed the recorded assets for impairment. The carrying amount of the PPA IIIa PP&amp;E was determined to be not recoverable as the net undiscounted cash flows are less than the carrying amounts for PPA IIIa PP&amp;E. Therefore, we recognized the asset impairment charge as electricity cost, consistent with depreciation expense classification for property, plant and equipment under leases. The PPA IIIa Upgrade was in progress as of September 30, 2022 and resulted in the following summarized impacts on our condensed consolidated balance sheet as of September 30, 2022: (i) cash and cash equivalents increased by $17.7 million mainly due to $54.7 million cash receipts from the sale of new Energy Servers to the Project Company, offset by $30.6 million for the repayment of outstanding debt, (ii) both customer financing receivables, current and non-current, and property plant and equipment, net decreased by $5.9 million, $36.9 million and $2.2 million, respectively, due to the impairment of $44.8 million and accelerated depreciation of $0.2 million of the existing old Energy Servers (we revised the expected useful life of the old Energy Servers from 15 years to approximately 0.5 years which resulted in recognized accelerated depreciation of $0.2 million in electricity cost of revenue (see Note 6)), (iii) contract assets increased by $5.0 million, (iv) inventories and deferred cost of revenue decreased by $24.1 million, and (v) other liabilities increased by $4.7 million. Impacts on our condensed consolidated statements of operations for the three and nine months ended September 30, 2022 are summarized as follows: (i) net product and installation revenue recognized of $12.7 million and $2.1 million and $49.6 million and $3.2 million, respectively, as a result of the sale of new Energy Servers; (ii) cost of electricity revenue of nil and $45.0 million, respectively, including the write-off of old Energy Servers of nil and $44.8 million, respectively, accelerated depreciation of nil and $0.2 million, respectively, prior to the completion of installation; (iii) cost of product and installation revenue of $5.7 million and $1.7 million and $21.6 million and $2.5 million, respectively, due to the sale of new Energy Servers; and (iv) nil and $4.2 million, respectively, of loss on extinguishment of debt. Impacts on our condensed consolidated statements of cash flows for the nine months ended September 30, 2022 are summarized as follows: net cash provided by financing activities decreased by $32.6 million due to the repayment of debt of $30.2 million and cash fee of $2.4 million associated with debt extinguishment. PPA Entities’ Aggregate Assets and Liabilities Generally, the assets of an operating company owned by an investment company can be used to settle only the operating company obligations, and the operating company creditors do not have recourse to us. The following are the aggregate carrying values of our VIEs' assets and liabilities in our condensed consolidated balance sheets, after eliminations of intercompany transactions and balances, including as of September 30, 2022 each of the PPA Entities in the PPA IV transaction and the PPA V transaction, and as of December 31, 2021 each of the PPA Entities in the PPA IIIa transaction, the PPA IV transaction and the PPA V transaction (in thousands): September 30, December 31, 2022 2021 Assets Current assets: Cash and cash equivalents $ 1,265 $ 1,541 Restricted cash 980 3,078 Accounts receivable 3,170 5,112 Customer financing receivable — 5,784 Prepaid expenses and other current assets 2,766 3,071 Total current assets 8,181 18,586 Property, plant and equipment, net 208,208 228,546 Customer financing receivable — 39,484 Restricted cash 17,508 23,239 Other long-term assets 1,994 2,362 Total assets $ 235,891 $ 312,217 Liabilities Current liabilities: Accrued expenses and other current liabilities $ 111 $ 194 Deferred revenue and customer deposits 662 662 Non-recourse debt 15,943 17,483 Total current liabilities 16,716 18,339 Deferred revenue and customer deposits 4,915 5,410 Non-recourse debt 179,955 217,417 Total liabilities $ 201,586 $ 241,166 We consolidated each PPA Entity as VIEs in the PPA IV transaction and the PPA V transaction, as we remain the minority shareholder in each of these transactions but have determined that we are the primary beneficiary of these VIEs. These PPA Entities contain debt that is non-recourse to us and own Energy Server assets for which we do not have tit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Balance Sheets - USD ($)</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B3" s="4" t="inlineStr">
        <is>
          <t>[1]</t>
        </is>
      </c>
      <c r="C3" s="6" t="n">
        <v>492120000</v>
      </c>
      <c r="D3" s="6" t="n">
        <v>396035000</v>
      </c>
    </row>
    <row r="4">
      <c r="A4" s="4" t="inlineStr">
        <is>
          <t>Restricted cash</t>
        </is>
      </c>
      <c r="B4" s="4" t="inlineStr">
        <is>
          <t>[1]</t>
        </is>
      </c>
      <c r="C4" s="5" t="n">
        <v>42104000</v>
      </c>
      <c r="D4" s="5" t="n">
        <v>92540000</v>
      </c>
    </row>
    <row r="5">
      <c r="A5" s="4" t="inlineStr">
        <is>
          <t>Accounts receivable less allowance for doubtful accounts of $119 as of September 30, 2022 and December 31, 2021</t>
        </is>
      </c>
      <c r="B5" s="4" t="inlineStr">
        <is>
          <t>[1]</t>
        </is>
      </c>
      <c r="C5" s="5" t="n">
        <v>71184000</v>
      </c>
      <c r="D5" s="5" t="n">
        <v>87789000</v>
      </c>
    </row>
    <row r="6">
      <c r="A6" s="4" t="inlineStr">
        <is>
          <t>Contract assets</t>
        </is>
      </c>
      <c r="C6" s="5" t="n">
        <v>25768000</v>
      </c>
      <c r="D6" s="5" t="n">
        <v>25201000</v>
      </c>
    </row>
    <row r="7">
      <c r="A7" s="4" t="inlineStr">
        <is>
          <t>Inventories</t>
        </is>
      </c>
      <c r="C7" s="5" t="n">
        <v>254895000</v>
      </c>
      <c r="D7" s="5" t="n">
        <v>143370000</v>
      </c>
    </row>
    <row r="8">
      <c r="A8" s="4" t="inlineStr">
        <is>
          <t>Deferred cost of revenue</t>
        </is>
      </c>
      <c r="C8" s="5" t="n">
        <v>31812000</v>
      </c>
      <c r="D8" s="5" t="n">
        <v>25040000</v>
      </c>
    </row>
    <row r="9">
      <c r="A9" s="4" t="inlineStr">
        <is>
          <t>Customer financing receivable</t>
        </is>
      </c>
      <c r="B9" s="4" t="inlineStr">
        <is>
          <t>[1]</t>
        </is>
      </c>
      <c r="C9" s="5" t="n">
        <v>0</v>
      </c>
      <c r="D9" s="5" t="n">
        <v>5784000</v>
      </c>
    </row>
    <row r="10">
      <c r="A10" s="4" t="inlineStr">
        <is>
          <t>Prepaid expense and other current assets</t>
        </is>
      </c>
      <c r="B10" s="4" t="inlineStr">
        <is>
          <t>[1]</t>
        </is>
      </c>
      <c r="C10" s="5" t="n">
        <v>46489000</v>
      </c>
      <c r="D10" s="5" t="n">
        <v>30661000</v>
      </c>
    </row>
    <row r="11">
      <c r="A11" s="4" t="inlineStr">
        <is>
          <t>Total current assets</t>
        </is>
      </c>
      <c r="C11" s="5" t="n">
        <v>964372000</v>
      </c>
      <c r="D11" s="5" t="n">
        <v>806420000</v>
      </c>
    </row>
    <row r="12">
      <c r="A12" s="4" t="inlineStr">
        <is>
          <t>Property, plant and equipment, net</t>
        </is>
      </c>
      <c r="B12" s="4" t="inlineStr">
        <is>
          <t>[1]</t>
        </is>
      </c>
      <c r="C12" s="5" t="n">
        <v>646768000</v>
      </c>
      <c r="D12" s="5" t="n">
        <v>604106000</v>
      </c>
    </row>
    <row r="13">
      <c r="A13" s="4" t="inlineStr">
        <is>
          <t>Operating lease right-of-use assets</t>
        </is>
      </c>
      <c r="C13" s="5" t="n">
        <v>114053000</v>
      </c>
      <c r="D13" s="5" t="n">
        <v>106660000</v>
      </c>
    </row>
    <row r="14">
      <c r="A14" s="4" t="inlineStr">
        <is>
          <t>Customer financing receivable</t>
        </is>
      </c>
      <c r="B14" s="4" t="inlineStr">
        <is>
          <t>[1]</t>
        </is>
      </c>
      <c r="C14" s="5" t="n">
        <v>0</v>
      </c>
      <c r="D14" s="5" t="n">
        <v>39484000</v>
      </c>
    </row>
    <row r="15">
      <c r="A15" s="4" t="inlineStr">
        <is>
          <t>Restricted cash</t>
        </is>
      </c>
      <c r="B15" s="4" t="inlineStr">
        <is>
          <t>[1]</t>
        </is>
      </c>
      <c r="C15" s="5" t="n">
        <v>135098000</v>
      </c>
      <c r="D15" s="5" t="n">
        <v>126539000</v>
      </c>
    </row>
    <row r="16">
      <c r="A16" s="4" t="inlineStr">
        <is>
          <t>Deferred cost of revenue</t>
        </is>
      </c>
      <c r="C16" s="5" t="n">
        <v>3462000</v>
      </c>
      <c r="D16" s="5" t="n">
        <v>1289000</v>
      </c>
    </row>
    <row r="17">
      <c r="A17" s="4" t="inlineStr">
        <is>
          <t>Other long-term assets</t>
        </is>
      </c>
      <c r="B17" s="4" t="inlineStr">
        <is>
          <t>[1]</t>
        </is>
      </c>
      <c r="C17" s="5" t="n">
        <v>38316000</v>
      </c>
      <c r="D17" s="5" t="n">
        <v>41073000</v>
      </c>
    </row>
    <row r="18">
      <c r="A18" s="4" t="inlineStr">
        <is>
          <t>Total assets</t>
        </is>
      </c>
      <c r="C18" s="5" t="n">
        <v>1902069000</v>
      </c>
      <c r="D18" s="5" t="n">
        <v>1725571000</v>
      </c>
    </row>
    <row r="19">
      <c r="A19" s="3" t="inlineStr">
        <is>
          <t>Current liabilities:</t>
        </is>
      </c>
      <c r="C19" s="4" t="inlineStr">
        <is>
          <t xml:space="preserve"> </t>
        </is>
      </c>
      <c r="D19" s="4" t="inlineStr">
        <is>
          <t xml:space="preserve"> </t>
        </is>
      </c>
    </row>
    <row r="20">
      <c r="A20" s="4" t="inlineStr">
        <is>
          <t>Accounts payable</t>
        </is>
      </c>
      <c r="C20" s="5" t="n">
        <v>120444000</v>
      </c>
      <c r="D20" s="5" t="n">
        <v>72967000</v>
      </c>
    </row>
    <row r="21">
      <c r="A21" s="4" t="inlineStr">
        <is>
          <t>Accrued warranty</t>
        </is>
      </c>
      <c r="C21" s="5" t="n">
        <v>13344000</v>
      </c>
      <c r="D21" s="5" t="n">
        <v>11746000</v>
      </c>
    </row>
    <row r="22">
      <c r="A22" s="4" t="inlineStr">
        <is>
          <t>Accrued expenses and other current liabilities</t>
        </is>
      </c>
      <c r="B22" s="4" t="inlineStr">
        <is>
          <t>[1]</t>
        </is>
      </c>
      <c r="C22" s="5" t="n">
        <v>102010000</v>
      </c>
      <c r="D22" s="5" t="n">
        <v>114138000</v>
      </c>
    </row>
    <row r="23">
      <c r="A23" s="4" t="inlineStr">
        <is>
          <t>Deferred revenue and customer deposits</t>
        </is>
      </c>
      <c r="B23" s="4" t="inlineStr">
        <is>
          <t>[1]</t>
        </is>
      </c>
      <c r="C23" s="5" t="n">
        <v>98841000</v>
      </c>
      <c r="D23" s="5" t="n">
        <v>89975000</v>
      </c>
    </row>
    <row r="24">
      <c r="A24" s="4" t="inlineStr">
        <is>
          <t>Operating lease liabilities</t>
        </is>
      </c>
      <c r="C24" s="5" t="n">
        <v>12671000</v>
      </c>
      <c r="D24" s="5" t="n">
        <v>13101000</v>
      </c>
    </row>
    <row r="25">
      <c r="A25" s="4" t="inlineStr">
        <is>
          <t>Financing obligations</t>
        </is>
      </c>
      <c r="C25" s="5" t="n">
        <v>16682000</v>
      </c>
      <c r="D25" s="5" t="n">
        <v>14721000</v>
      </c>
    </row>
    <row r="26">
      <c r="A26" s="4" t="inlineStr">
        <is>
          <t>Recourse debt</t>
        </is>
      </c>
      <c r="C26" s="5" t="n">
        <v>12792000</v>
      </c>
      <c r="D26" s="5" t="n">
        <v>8348000</v>
      </c>
    </row>
    <row r="27">
      <c r="A27" s="4" t="inlineStr">
        <is>
          <t>Non-recourse debt</t>
        </is>
      </c>
      <c r="B27" s="4" t="inlineStr">
        <is>
          <t>[1]</t>
        </is>
      </c>
      <c r="C27" s="5" t="n">
        <v>15943000</v>
      </c>
      <c r="D27" s="5" t="n">
        <v>17483000</v>
      </c>
    </row>
    <row r="28">
      <c r="A28" s="4" t="inlineStr">
        <is>
          <t>Total current liabilities</t>
        </is>
      </c>
      <c r="C28" s="5" t="n">
        <v>392727000</v>
      </c>
      <c r="D28" s="5" t="n">
        <v>342479000</v>
      </c>
    </row>
    <row r="29">
      <c r="A29" s="4" t="inlineStr">
        <is>
          <t>Deferred revenue and customer deposits</t>
        </is>
      </c>
      <c r="B29" s="4" t="inlineStr">
        <is>
          <t>[1]</t>
        </is>
      </c>
      <c r="C29" s="5" t="n">
        <v>68727000</v>
      </c>
      <c r="D29" s="5" t="n">
        <v>90310000</v>
      </c>
    </row>
    <row r="30">
      <c r="A30" s="4" t="inlineStr">
        <is>
          <t>Operating lease liabilities</t>
        </is>
      </c>
      <c r="C30" s="5" t="n">
        <v>122412000</v>
      </c>
      <c r="D30" s="5" t="n">
        <v>106187000</v>
      </c>
    </row>
    <row r="31">
      <c r="A31" s="4" t="inlineStr">
        <is>
          <t>Financing obligations</t>
        </is>
      </c>
      <c r="C31" s="5" t="n">
        <v>443665000</v>
      </c>
      <c r="D31" s="5" t="n">
        <v>461900000</v>
      </c>
    </row>
    <row r="32">
      <c r="A32" s="4" t="inlineStr">
        <is>
          <t>Recourse debt</t>
        </is>
      </c>
      <c r="C32" s="5" t="n">
        <v>274742000</v>
      </c>
      <c r="D32" s="5" t="n">
        <v>283483000</v>
      </c>
    </row>
    <row r="33">
      <c r="A33" s="4" t="inlineStr">
        <is>
          <t>Non-recourse debt</t>
        </is>
      </c>
      <c r="B33" s="4" t="inlineStr">
        <is>
          <t>[1]</t>
        </is>
      </c>
      <c r="C33" s="5" t="n">
        <v>179955000</v>
      </c>
      <c r="D33" s="5" t="n">
        <v>217416000</v>
      </c>
    </row>
    <row r="34">
      <c r="A34" s="4" t="inlineStr">
        <is>
          <t>Other long-term liabilities</t>
        </is>
      </c>
      <c r="C34" s="5" t="n">
        <v>8917000</v>
      </c>
      <c r="D34" s="5" t="n">
        <v>16772000</v>
      </c>
    </row>
    <row r="35">
      <c r="A35" s="4" t="inlineStr">
        <is>
          <t>Total liabilities</t>
        </is>
      </c>
      <c r="C35" s="5" t="n">
        <v>1491145000</v>
      </c>
      <c r="D35" s="5" t="n">
        <v>1518547000</v>
      </c>
    </row>
    <row r="36">
      <c r="A36" s="4" t="inlineStr">
        <is>
          <t>Commitments and contingencies (Note 13)</t>
        </is>
      </c>
      <c r="C36" s="4" t="inlineStr">
        <is>
          <t xml:space="preserve"> </t>
        </is>
      </c>
      <c r="D36" s="4" t="inlineStr">
        <is>
          <t xml:space="preserve"> </t>
        </is>
      </c>
    </row>
    <row r="37">
      <c r="A37" s="4" t="inlineStr">
        <is>
          <t>Redeemable convertible preferred stock, Series A: 10,000,000 shares authorized and 10,000,000 shares and no shares issued and outstanding at September 30, 2022 and December 31, 2021, respectively.</t>
        </is>
      </c>
      <c r="C37" s="5" t="n">
        <v>208551000</v>
      </c>
      <c r="D37" s="5" t="n">
        <v>208551000</v>
      </c>
    </row>
    <row r="38">
      <c r="A38" s="4" t="inlineStr">
        <is>
          <t>Redeemable noncontrolling interest</t>
        </is>
      </c>
      <c r="C38" s="5" t="n">
        <v>0</v>
      </c>
      <c r="D38" s="5" t="n">
        <v>300000</v>
      </c>
    </row>
    <row r="39">
      <c r="A39" s="3" t="inlineStr">
        <is>
          <t>Stockholders’ equity (deficit):</t>
        </is>
      </c>
      <c r="C39" s="4" t="inlineStr">
        <is>
          <t xml:space="preserve"> </t>
        </is>
      </c>
      <c r="D39" s="4" t="inlineStr">
        <is>
          <t xml:space="preserve"> </t>
        </is>
      </c>
    </row>
    <row r="40">
      <c r="A40" s="4" t="inlineStr">
        <is>
          <t>Common stock: $0.0001 par value; Class A shares - 600,000,000 shares authorized and 179,165,539 shares and 160,627,544 shares issued and outstanding and Class B shares - 600,000,000 shares authorized and 15,802,146 shares and 15,832,863 shares issued and outstanding at September 30, 2022 and December 31, 2021, respectively.</t>
        </is>
      </c>
      <c r="C40" s="5" t="n">
        <v>19000</v>
      </c>
      <c r="D40" s="5" t="n">
        <v>18000</v>
      </c>
    </row>
    <row r="41">
      <c r="A41" s="4" t="inlineStr">
        <is>
          <t>Additional paid-in capital</t>
        </is>
      </c>
      <c r="C41" s="5" t="n">
        <v>3691715000</v>
      </c>
      <c r="D41" s="5" t="n">
        <v>3219081000</v>
      </c>
    </row>
    <row r="42">
      <c r="A42" s="4" t="inlineStr">
        <is>
          <t>Accumulated other comprehensive loss</t>
        </is>
      </c>
      <c r="C42" s="5" t="n">
        <v>-1531000</v>
      </c>
      <c r="D42" s="5" t="n">
        <v>-350000</v>
      </c>
    </row>
    <row r="43">
      <c r="A43" s="4" t="inlineStr">
        <is>
          <t>Accumulated deficit</t>
        </is>
      </c>
      <c r="C43" s="5" t="n">
        <v>-3517311000</v>
      </c>
      <c r="D43" s="5" t="n">
        <v>-3263075000</v>
      </c>
    </row>
    <row r="44">
      <c r="A44" s="4" t="inlineStr">
        <is>
          <t>Total equity (deficit) attributable to Class A and Class B common stockholders</t>
        </is>
      </c>
      <c r="C44" s="5" t="n">
        <v>172892000</v>
      </c>
      <c r="D44" s="5" t="n">
        <v>-44326000</v>
      </c>
    </row>
    <row r="45">
      <c r="A45" s="4" t="inlineStr">
        <is>
          <t>Noncontrolling interest</t>
        </is>
      </c>
      <c r="C45" s="5" t="n">
        <v>29481000</v>
      </c>
      <c r="D45" s="5" t="n">
        <v>42499000</v>
      </c>
    </row>
    <row r="46">
      <c r="A46" s="4" t="inlineStr">
        <is>
          <t>Total stockholders' equity (deficit)</t>
        </is>
      </c>
      <c r="C46" s="5" t="n">
        <v>202373000</v>
      </c>
      <c r="D46" s="5" t="n">
        <v>-1827000</v>
      </c>
    </row>
    <row r="47">
      <c r="A47" s="4" t="inlineStr">
        <is>
          <t>Total liabilities, redeemable convertible preferred stock, redeemable noncontrolling interest and stockholders' equity (deficit)</t>
        </is>
      </c>
      <c r="C47" s="6" t="n">
        <v>1902069000</v>
      </c>
      <c r="D47" s="6" t="n">
        <v>1725571000</v>
      </c>
    </row>
    <row r="48"/>
    <row r="49">
      <c r="A49"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re have been no changes in related party relationships during the three and nine months ended September 30, 2022. For information on our related parties, see Part II, Item 8, Note 12 - Related Party Transactions in our Annual Report on Form 10-K for the fiscal year ended December 31, 2021. Our operations include the following related party transactions (in thousands): Three Months Ended Nine Months Ended 2022 2021 2022 2021 Total revenue from related parties $ 12,532 $ 3,333 $ 30,231 $ 8,227 Below is the summary of outstanding related party balances as of September 30, 2022 and December 31, 2021 (in millions): September 30, December 31, 2022 2021 Accounts receivable $ 12.5 $ 4.4 We had no debt or convertible notes from investors considered to be related parties as of September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Purchase Commitments with Suppliers and Contract Manufacturers - As of September 30, 2022, we had a commitment with NetJets to purchase a fractional interest in one of its jets, which is to be used for corporate travel purposes, in the amount of approximately $3.4 million. The jet is expected to be delivered by July of 2023. As of December 31, 2021, we had no material open purchase orders with our component suppliers and third-party manufacturers that are not cancellable. Portfolio Financings Performance Guarantees - We guarantee the performance of Energy Servers at certain levels of output and efficiency to customers over the contractual term. We paid $1.3 million and $0.2 million in performance guarantees for the nine months ended September 30, 2022 and 2021, respectively. Letters of Credit - In 2019, pursuant to the PPA II upgrade of Energy Servers, we agreed to indemnify our financing partner for losses that may be incurred in the event of certain regulatory, legal or legislative development and established a cash-collateralized letter of credit facility for this purpose. There were no letters of credit or pledged funds associated with the PPA IIIa Upgrade. As of September 30, 2022, the balance of this cash-collateralized letter of credit was $69.0 million, of which $33.3 million and $35.7 million is recognized as short-term and long-term restricted cash, respectively. As of December 31, 2021, the balance of this cash-collateralized letter of credit was $99.4 million, of which $41.7 million and $57.7 million is recognized as short-term and long-term restricted cash, respectively. Pledged Funds - In 2019, pursuant to the PPA IIIb refinancing and energy servers upgrade program, we pledged $20.0 million for a seven-year period to secure our operations and maintenance obligations with respect to the totality of our obligations to the financier. We categorized the $20.0 million as restricted cash on our condensed consolidated balance sheet. It was agreed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As of September 30, 2022 and December 31, 2021, the balance of the long-term restricted cash was $6.7 million and $6.7 million.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Delaware Economic Development Authority -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As of September 30, 2022 the grant became current and we have recorded $9.5 million in accrued expenses and other current liabilities for future repayments of this grant. As of December 31, 2021, we have recorded $9.5 million in other long-term liabilities for potential future repayments of this grant. Investment Tax Credits - For information on ITCs, see Part II, Item 8, Note 13 - Commitments and Contingencies on our Annual Report on Form 10-K for the fiscal year ended December 31, 2021. Please also refer to Note 1 - Nature of Business, Liquidity and Basis of Presentation for discussion of investment tax credits implemented by the IRA.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solidated financial condition, results of operations or cash flows for the period in which the resolution occurs or on future periods. In March 2019, the Lincolnshire Police Pension Fund filed a class action complaint in the Superior Court of the State of California, County of Santa Clara, against us, certain members of our senior management, certain of our directors and the underwriters in our July 25, 2018 IPO alleging violations under Sections 11 and 15 of the Securities Act of 1933, as amended (the “Securities Act”), for alleged misleading statements or omissions in our Registration Statement on Form S-1 filed with the SEC in connection with the IPO.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we intend to defend this action vigorously. We are unable to estimate any range of reasonably possible losses. In May 2019, Elissa Roberts filed a class action complaint in the federal district court for the Northern District of California against us, certain members of our senior management team, and certain of our directors alleging violations under Section 11 and 15 of the Securities Act for alleged misleading statements or omissions in our Registration Statement on Form S-1 filed with the SEC in connection with the IPO. On September 3, 2019, the court appointed a lead plaintiff and lead plaintiffs’ counsel. On November 4, 2019, plaintiffs filed an amended complaint adding the underwriters in the IPO and our auditor as defendants for the Section 11 claim, as well as adding claims under Sections 10(b) and 20(a) of the Securities Exchange Act of 1934, as amended (the “Exchange Act” ) against us, and certain members of our senior management team. The amended complaint alleged a class period for all claims from the time of our IPO until September 16, 2019. On April 21, 2020, plaintiffs filed a second amended complaint, which continued to make the same claims and added allegations pertaining to the restatement and, as to claims under the Exchange Act, extended the putative class period through February 12, 2020. On July 1, 2020, we and the other defendants filed a motion to dismiss the second amended complaint. On September 29, 2021, the court entered an order dismissing with leave to amend (1) five of seven statements or groups of statements alleged to violate Sections 11 and 15 of the Securities Act and (2) all allegations under the Exchange Act. All allegations against our auditors were also dismissed. Plaintiffs elected not to amend the complaint and instead on October 22, 2021 filed a motion for entry of final judgment in favor of our auditors so that plaintiffs could appeal the dismissal of those claims. The court denied that motion on December 1, 2021 and in response plaintiffs have filed a motion asking the court to certify an interlocutory appeal as to the accounting claims. The court denied plaintiff’s motion on April 14, 2022. Separately, the claims for violation of Sections 11 and 15 of the Securities Act that were not dismissed by the court are in the discovery phase. A case schedule has been set, with a trial scheduled for December 2023. We believe the claims to be without merit and we intend to defend this action vigorously. We are unable to predict the outcome of this litigation at this time and accordingly are not able to estimate any range of reasonably possible losses. In September 2019, we received a books and records demand from purported stockholder Dennis Jacob (“Jacob Demand”). The Jacob Demand cites allegations from the September 17, 2019 report prepared by admitted short seller Hindenburg Research. In November 2019, we received a substantially similar books and records demand from the same law firm on behalf of purported stockholder Michael Bolouri (“Bolouri Demand” and, together with the Jacob Demand, the “Demands”). On January 13, 2020, Messrs. Jacob and Bolouri filed a complaint in the Delaware Court of Chancery to enforce the Demands in the matter styled Jacob, et al. v. Bloom Energy Corp. , C.A. No. 2020-0023-JRS. On March 9, 2020, Messrs. Jacob and Bolouri filed an amended complaint in the Delaware Court of Chancery to add allegations regarding the restatement. The court held a one-day trial on December 7, 2020. On February 25, 2021, the Delaware Court of Chancery issued a decision rejecting the Bolouri Demand but granting in part the Jacob Demand allowing limited access to certain books and records pertaining to the allegations made in the Hindenburg Research Report. On March 29, 2021, the Court of Chancery entered a Final Order and Judgment regarding the required production of documents. On April 28, 2021, we produced documents to Mr. Jacob responsive to the Final Order and Judgment. We are unable to estimate any range of reasonably possible losses. In June 2021, we filed a petition for writ of mandate and a complaint for declaratory and injunctive relief in the Santa Clara Superior Court against the City of Santa Clara for failure to issue building permits for two of our customer installations and asking the court to require the City of Santa Clara to process and issue the building permits. In October 2021, we filed an amended petition and complaint that asserts additional constitutional and tort claims based on the City’s failure to timely issue the Energy Server permits. Discovery has commenced and we are aggressively pursuing all claims. On February 4, 2022, the City of Santa Clara filed a Demurrer seeking to dismiss all of the Company’s claims. The trial judge rejected the Demurrer on all claims except one, and allowed Bloom leave to amend that claim. The We filed the second amended petition was filed on July 1, 2022. The City of Santa Clara demurred to one cause of action seeking damages for tortious conduct; the hearing is scheduled for October 27, 2022. The next Status Conference with the judge is scheduled for September December 115, 2022. If we are unable to secure building permits for these customer installations in a timely fashion, our customers will terminate their contracts with us and select another energy provider. In addition, if we are no longer able to install our Energy Servers in Santa Clara under building permits, we may not be able to secure future customer bookings for installation in the City of Santa Clara. In February 2022, Plansee SE/Global Tungsten &amp; Powders Corp. (“Plansee/GTP”), a former supplier, filed a request for expedited arbitration with the World Intellectual Property Organization Arbitration and Mediation Center in Geneva Switzerland, for various claims allegedly in relation to an Intellectual Property and Confidential Disclosure Agreement between Plansee/GTP and Bloom Energy Corporation. Plansee/GTP’s statement of claims includes allegations of infringement of U.S. Patent Nos. 8,802,328, 8,753,785 and 9,434,003. On April 3, 2022, we filed a complaint against Plansee/GTP in the Eastern District of Texas to address the dispute between Plansee/GTP and Bloom Energy Corporation in a proper forum before a U.S. Federal District Court. Our complaint seeks the correction of inventorship of U.S. Patent Nos. 8,802,328, 8,753,785 and 9,434,003 (the “Patents-in-Suit”); declaratory judgment of invalidity, unenforceability, and non-infringement of the Patents-in-Suit; and declaratory judgment of no misappropriation. Further, our complaint seeks to recover damages hawse have suffered in relation to Plansee/GTP’s business dealings that, as alleged, constitute acts of unfair competition, tortious interference contract, breach of contract, violations of the Racketeer Influenced and Corrupt Organizations (RICO) Act and violations of the Clayton Antitrust Act. On June 9, 2022, Plansee/GTP filed a motion to dismiss the complaint filed in the Eastern District of Texas and compel arbitration (or alternatively to stay). We filed our opposition on June 30, 2022, Plansee/GTP’s filed its reply on July 14, 2022 and we filed our sur-reply on July 22, 2022. We await a ruling on the matter and in the interim, discovery has commenced in Federal District Court. Given that the cases are still in their early stages, we are unable to predict the ultimate outcome of the arbitration and district court action at this time, and accordingly are not able to estimate a range of reasonably possible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the three and nine months ended September 30, 2022, we recorded an income tax provisions of $0.3 million and $0.9 million, respectively, on pre-tax losses of $60.1 million and $263.4 million for effective tax rates of (0.6)% and (0.3)%, respectively. For the three and nine months ended September 30, 2021, we recorded income tax provisions of $0.2 million and $0.6 million on pre-tax losses of $56.5 million and $144.3 million for effective tax rates of (0.3)% and (0.4)%, respectively. The effective tax rate for the three and nine months ended September 30, 2022 and 2021 is lower than the statutory federal tax rate primarily due to a full valuation allowance against U.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vailable to Common Stockholders</t>
        </is>
      </c>
      <c r="B4" s="4" t="inlineStr">
        <is>
          <t>Net Loss per Share Available to Common Stockholders Please refer to the condensed consolidated statements of operations for computation of our net loss per share available to common stockholders, basic and diluted. The following common stock equivalents (in thousands) were excluded from the computation of our net loss per share available to common stockholders, diluted, for the three and nine months presented as their inclusion would have been antidilutive (in thousands): Three Months Ended Nine Months Ended 2022 2021 2022 2021 Convertible notes 14,187 14,187 14,187 14,187 Redeemable convertible preferred stock 10,000 — 10,000 — Stock options and awards 6,445 5,415 5,503 6,998 30,632 19,602 29,690 21,185 As of September 30, 2022, pursuant to the notice received from SK ecoplant of its intent to exercise its option to purchase additional shares of our Class A common stock (see Note 5), there were an additional 13,491,701 common stock equivalents that were excluded from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re have been no subsequent events that occurred during the period subsequent to the date of these condensed consolidated financial statements that would require adjustment to our disclosure in the condensed consolidated financial statements a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We have prepared the condensed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t>
        </is>
      </c>
    </row>
    <row r="5">
      <c r="A5" s="4" t="inlineStr">
        <is>
          <t>Principles of Consolidation</t>
        </is>
      </c>
      <c r="B5" s="4" t="inlineStr">
        <is>
          <t>Principles of Consolidation For information on principles of consolidation, see Part II, Item 8, Note 1 - Nature of Business, Liquidity and Basis of Presentation, Principles of Consolidation section in our Annual Report on Form 10-K for the fiscal year ended December 31, 2021.</t>
        </is>
      </c>
    </row>
    <row r="6">
      <c r="A6" s="4" t="inlineStr">
        <is>
          <t>Use of Estimates</t>
        </is>
      </c>
      <c r="B6" s="4" t="inlineStr">
        <is>
          <t>Use of Estimates For information on the use of accounting estimates, see Part II, Item 8, Note 1 - Nature of Business, Liquidity and Basis of Presentation, Use of Estimates section in our Annual Report on Form 10-K for the fiscal year ended December 31, 2021.</t>
        </is>
      </c>
    </row>
    <row r="7">
      <c r="A7" s="4" t="inlineStr">
        <is>
          <t>Recent Accounting Pronouncements and Accounting Guidance Not Yet Adopted</t>
        </is>
      </c>
      <c r="B7" s="4" t="inlineStr">
        <is>
          <t>Recent Accounting Pronouncements There have been no significant changes in our reported financial position or results of operations and cash flows resulting from the adoption of new accounting pronouncements. Accounting Guidance Not Yet Adopted Contract Assets and Contract Liabilities Acquired in a Business Combination - In October 2021, the FASB issued ASU 2021-08, Business Combinations (Topic 805): Accounting for Contract Assets and Contract Liabilities from Contracts with Customers (“ASU 2021-08”), which requires contract assets and contract liabilities acquired in a business combination to be recognized and measured by the acquirer on the acquisition date in accordance with ASC 606, Revenue from Contracts with Customers , as if it had originated the contracts. This approach differs from the current requirement to measure contract assets and contract liabilities acquired in a business combination at fair value. ASU 2021-08 will be effective for fiscal years, including interim periods within those fiscal years, beginning after December 15, 2022. Early adoption is permitted. The adoption impact of ASU 2021-08 will depend on the magnitude of any future acquisitions. The standard will not impact acquired contract assets or liabilities from business combinations occurring prior to the adop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IRA Credits and Incentive Provisions</t>
        </is>
      </c>
      <c r="B4" s="4" t="inlineStr">
        <is>
          <t>The IRA contains several credits and incentive provisions that may be relevant to us: Credit Credit summary Section 45 – Production Tax credit (“PTC”) Provides a 10-year tax credit for a variety of renewable energy technologies to incentivize electricity generation to be sold to a third party. Section 48 – Investment Tax Credit (“ITC”) Provides a tax credit based on capital investment in a variety of renewable and conventional energy technologies to incentivize investment in new energy resources and more efficient use of fuel. Section 45X – Advanced Manufacturing Production Provides a PTC for the production of certain eligible components sold to an unrelated person (exceptions apply). The credit amount varies based on the eligible component, which includes solar components, wind energy components, inverters, qualifying battery components, and critical minerals. Section 48C – Qualified Advanced Energy Project (reenacted) Provides an ITC through a competitive application process administered through the Department of Energy equal to 6% or 30% of the investment with respect to advanced energy projects. Section 45Y – Clean Electricity Production Credit Provides a 10-year technology-neutral PTC, equal to the kWh of electricity produced by the taxpayer times an applicable amount (based of $0.003/kWh up to $0.015/kWh) for the production of clean electricity produced at a qualifying facility for which the GHG emission rate is not greater than zero and electricity is sold, consumed or stored. Section 48E – Clean Electricity Investment Tax Credit Provides a technology-neutral ITC of between 6% (or 2%) to 30% (or 10%) for qualified capital investments in an electric generating facility or energy storage for which GHG rate is not greater than zero. Section 45V – Clean Hydrogen Provides a PTC of up to $3 per kg of clean hydrogen over a 10-year credit period for the production of clean hydrogen at a qualified facility in the US. Section 45Q – Carbon Capture Sequestration Provides a credit ranging from $12-$17 or $60-$85 per metric ton based on the amount of carbon oxides captured from a qualified facility over a 12-year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accounts receivables, contract assets, customer deposits and deferred revenue from contracts with customers (in thousands): September 30, December 31, 2022 2021 Accounts receivable $ 71,184 $ 87,788 Contract assets 25,768 25,201 Customer deposits 64,412 64,809 Deferred revenue 103,156 115,476 Three Months Ended Nine Months Ended 2022 2021 2022 2021 Beginning balance $ 33,374 $ 18,638 $ 25,201 $ 3,327 Transferred to accounts receivable from contract assets recognized at the beginning of the period (21,677) (11,758) (21,304) — Revenue recognized and not billed as of the end of the period 14,071 20,865 21,871 24,418 Ending balance $ 25,768 $ 27,745 $ 25,768 $ 27,745 Deferred revenue activity, including deferred incentive revenue activity, during the three and nine months ended September 30, 2022 and 2021 consisted of the following (in thousands): Three Months Ended Nine Months Ended 2022 2021 2022 2021 Beginning balance $ 96,377 $ 116,255 $ 115,476 $ 135,578 Additions 248,574 175,423 597,318 541,519 Revenue recognized (241,795) (179,808) (609,638) (565,227) Ending balance $ 103,156 $ 111,870 $ 103,156 $ 111,870 </t>
        </is>
      </c>
    </row>
    <row r="5">
      <c r="A5" s="4" t="inlineStr">
        <is>
          <t>Schedule of Disaggregation of Revenue</t>
        </is>
      </c>
      <c r="B5" s="4" t="inlineStr">
        <is>
          <t xml:space="preserve">We disaggregate revenue from contracts with customers into four revenue categories: product, installation, services and electricity (in thousands): Three Months Ended Nine Months Ended 2022 2021 2022 2021 Revenue from contracts with customers: Product revenue $ 213,243 $ 128,550 $ 520,415 $ 413,347 Installation revenue 22,682 22,172 48,964 53,710 Services revenue 37,347 39,251 111,012 111,375 Electricity revenue 2,875 804 8,352 2,107 Total revenue from contract with customers 276,147 190,777 688,743 580,539 Revenue from contracts that contain lease: Electricity revenue 16,127 16,451 47,806 49,166 Total revenue $ 292,274 $ 207,228 $ 736,549 $ 629,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 xml:space="preserve">The carrying values of cash, cash equivalents and restricted cash approximate fair values and were as follows (in thousands): September 30, December 31, 2022 2021 As Held: Cash $ 215,926 $ 318,080 Money market funds 453,396 297,034 $ 669,322 $ 615,114 As Reported: Cash and cash equivalents $ 492,120 $ 396,035 Restricted cash 177,202 219,079 $ 669,322 $ 615,114 </t>
        </is>
      </c>
    </row>
    <row r="5">
      <c r="A5" s="4" t="inlineStr">
        <is>
          <t>Schedule of Restrictions on Cash and Cash Equivalents</t>
        </is>
      </c>
      <c r="B5" s="4" t="inlineStr">
        <is>
          <t>The carrying values of cash, cash equivalents and restricted cash approximate fair values and were as follows (in thousands): September 30, December 31, 2022 2021 As Held: Cash $ 215,926 $ 318,080 Money market funds 453,396 297,034 $ 669,322 $ 615,114 As Reported: Cash and cash equivalents $ 492,120 $ 396,035 Restricted cash 177,202 219,079 $ 669,322 $ 615,114 Restricted cash consisted of the following (in thousands): September 30, December 31, 2022 2021 Current: Restricted cash $ 41,124 $ 89,462 Restricted cash related to PPA Entities 1 980 3,078 $ 42,104 $ 92,540 Non-current: Restricted cash $ 117,590 $ 103,300 Restricted cash related to PPA Entities 1 17,508 23,239 135,098 126,539 $ 177,202 $ 219,079 1 We have VIEs related to PPAs that represent a portion of the consolidated balances recorded within the “restricted cash” and other financial statement line items in the condensed consolidated balance sheets (see Note 11 - Portfolio Financings ). In addition, the restricted cash held in the PPA II and PPA IIIb entities as of September 30, 2022, includes $33.3 million and $1.1 million of current restricted cash, respectively, and $35.7 million and $6.7 million of non-current restricted cash, respectively. The restricted cash held in the PPA II and PPA IIIb entities as of December 31, 2021, includes $41.7 million and $1.2 million of current restricted cash, respectively, and $57.7 million and $6.7 million of non-current restricted cash, respectively. These entities are not considered V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set forth, by level, our financial assets that are accounted for at fair value for the respective periods. The table does not include assets and liabilities that are measured at historical cost or any basis other than fair value (in thousands): Fair Value Measured at Reporting Date Using September 30, 2022 Level 1 Level 2 Level 3 Total Assets Cash equivalents: Money market funds $ 453,396 $ — $ — $ 453,396 $ 453,396 $ — $ — $ 453,396 Liabilities Derivatives: Embedded EPP derivatives — — 5,838 5,838 $ — $ — $ 5,838 $ 5,838 Fair Value Measured at Reporting Date Using December 31, 2021 Level 1 Level 2 Level 3 Total Assets Cash equivalents: Money market funds $ 297,034 $ — $ — $ 297,034 $ 297,034 $ — $ — $ 297,034 Liabilities Derivatives: Option to acquire a variable number of shares of Class A Common Stock $ — $ 13,200 $ — $ 13,200 Embedded EPP derivatives — — 6,461 6,461 $ — $ 13,200 $ 6,461 $ 19,661 </t>
        </is>
      </c>
    </row>
    <row r="5">
      <c r="A5" s="4" t="inlineStr">
        <is>
          <t>Schedule of Change in Level 3 Financial Liabilities</t>
        </is>
      </c>
      <c r="B5" s="4" t="inlineStr">
        <is>
          <t xml:space="preserve">The changes in the Level 3 financial liabilities during the nine months ended September 30, 2022, were as follows (in thousands): Embedded EPP Derivative Liability Liabilities at December 31, 2021 $ 6,461 Changes in fair value (623) Liabilities at September 30, 2022 $ 5,838 </t>
        </is>
      </c>
    </row>
    <row r="6">
      <c r="A6" s="4" t="inlineStr">
        <is>
          <t>Schedule of Fair Values and Carrying Values of Customer Receivables and Debt Instruments</t>
        </is>
      </c>
      <c r="B6" s="4" t="inlineStr">
        <is>
          <t xml:space="preserve">The following table presents the estimated fair values and carrying values of customer receivables and debt instruments (in thousands): September 30, 2022 December 31, 2021 Net Carrying Fair Value Net Carrying Fair Value Customer receivables Customer financing receivable $ — $ — $ 45,269 $ 38,334 Debt instruments Recourse: 10.25% Senior Secured Notes due March 2027 63,194 59,939 68,968 72,573 2.5% Green Convertible Senior Notes due August 2025 224,340 319,822 222,863 356,822 Non-recourse: 7.5% Term Loan due September 2028 (Note 7) — — 29,006 35,669 6.07% Senior Secured Notes due March 2030 68,899 70,085 73,262 83,251 3.04% Senior Secured Notes due June 2031 125,999 115,294 132,631 137,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llowance for doubtful accounts</t>
        </is>
      </c>
      <c r="B2" s="6" t="n">
        <v>119</v>
      </c>
      <c r="C2" s="6" t="n">
        <v>119</v>
      </c>
    </row>
    <row r="3">
      <c r="A3" s="4" t="inlineStr">
        <is>
          <t>Series A preferred</t>
        </is>
      </c>
      <c r="B3" s="4" t="inlineStr">
        <is>
          <t xml:space="preserve"> </t>
        </is>
      </c>
      <c r="C3" s="4" t="inlineStr">
        <is>
          <t xml:space="preserve"> </t>
        </is>
      </c>
    </row>
    <row r="4">
      <c r="A4" s="4" t="inlineStr">
        <is>
          <t>Redeemable convertible preferred stock, authorized (in shares)</t>
        </is>
      </c>
      <c r="B4" s="5" t="n">
        <v>10000000</v>
      </c>
      <c r="C4" s="5" t="n">
        <v>10000000</v>
      </c>
    </row>
    <row r="5">
      <c r="A5" s="4" t="inlineStr">
        <is>
          <t>Redeemable convertible preferred stock, issued (in shares)</t>
        </is>
      </c>
      <c r="B5" s="5" t="n">
        <v>10000000</v>
      </c>
      <c r="C5" s="5" t="n">
        <v>0</v>
      </c>
    </row>
    <row r="6">
      <c r="A6" s="4" t="inlineStr">
        <is>
          <t>Redeemable convertible preferred stock, outstanding (in shares)</t>
        </is>
      </c>
      <c r="B6" s="5" t="n">
        <v>1000000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600000000</v>
      </c>
      <c r="C9" s="5" t="n">
        <v>600000000</v>
      </c>
    </row>
    <row r="10">
      <c r="A10" s="4" t="inlineStr">
        <is>
          <t>Common stock, issued (in shares)</t>
        </is>
      </c>
      <c r="B10" s="5" t="n">
        <v>179165539</v>
      </c>
      <c r="C10" s="5" t="n">
        <v>160627544</v>
      </c>
    </row>
    <row r="11">
      <c r="A11" s="4" t="inlineStr">
        <is>
          <t>Common stock, outstanding (in shares)</t>
        </is>
      </c>
      <c r="B11" s="5" t="n">
        <v>179165539</v>
      </c>
      <c r="C11" s="5" t="n">
        <v>160627544</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authorized (in shares)</t>
        </is>
      </c>
      <c r="B14" s="5" t="n">
        <v>600000000</v>
      </c>
      <c r="C14" s="5" t="n">
        <v>600000000</v>
      </c>
    </row>
    <row r="15">
      <c r="A15" s="4" t="inlineStr">
        <is>
          <t>Common stock, issued (in shares)</t>
        </is>
      </c>
      <c r="B15" s="5" t="n">
        <v>15802146</v>
      </c>
      <c r="C15" s="5" t="n">
        <v>15832863</v>
      </c>
    </row>
    <row r="16">
      <c r="A16" s="4" t="inlineStr">
        <is>
          <t>Common stock, outstanding (in shares)</t>
        </is>
      </c>
      <c r="B16" s="5" t="n">
        <v>15802146</v>
      </c>
      <c r="C16" s="5" t="n">
        <v>15832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y consist of the following (in thousands): September 30, December 31, 2022 2021 Raw materials $ 156,163 $ 80,809 Finished goods 61,376 30,668 Work-in-progress 37,356 31,893 $ 254,895 $ 143,370 </t>
        </is>
      </c>
    </row>
    <row r="5">
      <c r="A5" s="4" t="inlineStr">
        <is>
          <t>Schedule of Prepaid Expense and Other Current Assets</t>
        </is>
      </c>
      <c r="B5" s="4" t="inlineStr">
        <is>
          <t xml:space="preserve">Prepaid expenses and other current assets consist of the following (in thousands): September 30, December 31, 2022 2021 Receivables from employees $ 7,949 $ 5,463 Prepaid hardware and software maintenance 5,079 3,494 Prepaid managed services 4,291 2,480 Tax receivables 3,259 1,518 Prepaid workers compensation 3,114 5,330 Deposits made 1,425 817 Prepaid deferred commissions 794 724 State incentive receivable 214 427 Other prepaid expenses and other current assets 20,364 10,408 $ 46,489 $ 30,661 </t>
        </is>
      </c>
    </row>
    <row r="6">
      <c r="A6" s="4" t="inlineStr">
        <is>
          <t>Schedule of Property, Plant and Equipment</t>
        </is>
      </c>
      <c r="B6" s="4" t="inlineStr">
        <is>
          <t xml:space="preserve">Property, plant and equipment, net consists of the following (in thousands): September 30, December 31, 2022 2021 Energy Servers $ 669,606 $ 674,799 Machinery and equipment 132,965 110,600 Construction-in-progress 91,301 43,544 Leasehold improvements 68,369 52,936 Building 49,240 48,934 Computers, software and hardware 24,100 21,276 Furniture and fixtures 9,123 8,607 1,044,704 960,696 Less: accumulated depreciation (397,936) (356,590) $ 646,768 $ 604,106 </t>
        </is>
      </c>
    </row>
    <row r="7">
      <c r="A7" s="4" t="inlineStr">
        <is>
          <t>Schedule of Other Long-Term Assets</t>
        </is>
      </c>
      <c r="B7" s="4" t="inlineStr">
        <is>
          <t xml:space="preserve">Other long-term assets consist of the following (in thousands): September 30, December 31, 2022 2021 Long-term lease receivable $ 8,131 $ 7,953 Prepaid insurance 7,969 9,534 Deferred commissions 7,229 7,569 Deposits made 2,694 1,923 Prepaid managed services 2,533 3,010 Deferred tax asset 885 954 Investments in subsidiaries — 1,819 Prepaid and other long-term assets 8,875 8,311 $ 38,316 $ 41,073 </t>
        </is>
      </c>
    </row>
    <row r="8">
      <c r="A8" s="4" t="inlineStr">
        <is>
          <t>Schedule of Accrued Other Current Liabilities</t>
        </is>
      </c>
      <c r="B8" s="4" t="inlineStr">
        <is>
          <t xml:space="preserve">Accrued expenses and other current liabilities consist of the following (in thousands): September 30, December 31, 2022 2021 Compensation and benefits $ 30,002 $ 38,222 Sales-related liabilities 10,374 6,040 Delaware grant 9,495 — Accrued installation 6,032 13,968 Accrued legal expenses 5,513 1,765 Current portion of derivative liabilities 3,053 6,059 Accrued consulting expenses 1,423 1,731 Sales tax liabilities 1,359 1,491 Interest payable 719 2,159 Option to acquire a variable number of shares of Class A Common Stock (Note 5) — 13,200 Other 34,040 29,503 $ 102,010 $ 114,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following is a summary of our debt as of September 30, 2022 (in thousands, except percentage data): Unpaid Net Carrying Value Interest Maturity Dates Entity Recourse Current Long- Total 10.25% Senior Secured Notes due March 2027 $ 63,966 $ 12,792 $ 50,402 $ 63,194 10.25% March 2027 Company Yes 2.5% Green Convertible Senior Notes due August 2025 230,000 — 224,340 224,340 2.5% August 2025 Company Yes Total recourse debt 293,966 12,792 274,742 287,534 3.04% Senior Secured Notes due June 30, 2031 127,736 10,332 115,667 125,999 3.04% June 2031 PPA V No 6.07% Senior Secured Notes due March 2030 70,492 5,611 64,288 69,899 6.07% March 2030 PPA IV No Total non-recourse debt 198,228 15,943 179,955 195,898 Total debt $ 492,194 $ 28,735 $ 454,697 $ 483,432 The following is a summary of our debt as of December 31, 2021 (in thousands, except percentage data): Unpaid Net Carrying Value Interest Maturity Dates Entity Recourse Current Long- Total 10.25% Senior Secured Notes due March 2027 $ 70,000 $ 8,348 $ 60,620 $ 68,968 10.25% March 2027 Company Yes 2.5% Green Convertible Senior Notes due August 2025 230,000 — 222,863 222,863 2.5% August 2025 Company Yes Total recourse debt 300,000 8,348 283,483 291,831 3.04% Senior Secured Notes due June 30, 2031 134,644 9,376 123,255 132,631 3.04% June 2031 PPA V No 7.5% Term Loan due September 2028 31,070 3,436 25,570 29,006 7.5% September PPA IIIa No 6.07% Senior Secured Notes due March 2030 73,955 4,671 68,591 73,262 6.07% March 2030 PPA IV No Total non-recourse debt 239,669 17,483 217,416 234,899 Total debt $ 539,669 $ 25,831 $ 500,899 $ 526,730 Both note purchase and credit agreements require us to maintain a debt service reserve, the balances of which are presented below (in millions): September 30, December 31, 2022 2021 3.04% Senior Secured Notes due June 30, 2031 $ 8.0 $ 8.0 7.5% Term Loan due September 2028 — 3.6 6.07% Senior Secured Notes due March 2030 9.5 9.1 </t>
        </is>
      </c>
    </row>
    <row r="5">
      <c r="A5" s="4" t="inlineStr">
        <is>
          <t>Schedule of Repayment and Interest Expense</t>
        </is>
      </c>
      <c r="B5" s="4" t="inlineStr">
        <is>
          <t xml:space="preserve">The following table presents details of our outstanding loan principal repayment schedule as of September 30, 2022 (in thousands): Remainder of 2022 $ 6,755 2023 28,503 2024 31,872 2025 265,494 2026 39,078 Thereafter 120,492 $ 492,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hanges in Fair Value of Cash Flow Hedge Contracts</t>
        </is>
      </c>
      <c r="B4" s="4" t="inlineStr">
        <is>
          <t xml:space="preserve">The changes in fair value of the interest rate swaps designated as cash flow hedges and the amounts recognized in accumulated other comprehensive loss and in earnings were as follows during the three and nine months ended September 30, 2022 and 2021 (in thousands): Three Months Ended Nine Months Ended 2022 2021 2022 2021 Beginning balance $ — $ 12,651 $ — $ 15,989 Loss (gain) recognized in other comprehensive loss — (264) — (2,548) Amounts reclassified from other comprehensive loss to earnings — (499) — (1,483) Net loss (gain) recognized in other comprehensive loss — (763) — (4,031) Gain recognized in earnings — (35) — (105) Ending balance $ — $ 11,853 $ — $ 11,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Assets and Liabilities Leases</t>
        </is>
      </c>
      <c r="B4" s="4" t="inlineStr">
        <is>
          <t>Operating and finance lease right-of-use assets and lease liabilities for facilities, Energy Servers, and vehicles as of September 30, 2022 and December 31, 2021 were as follows (in thousands): September 30, December 31, 2022 2021 Operating Leases: Operating lease right-of-use assets, net 1, 2 $ 114,053 $ 106,660 Current operating lease liabilities (12,671) (13,101) Non-current operating lease liabilities (122,412) (106,187) Total operating lease liabilities $ (135,083) $ (119,288) Finance Leases: Finance lease right-of-use assets, net 2, 3, 4 $ 2,692 $ 2,944 Current finance lease liabilities (988) (863) Non-current finance lease liabilities (1,899) (2,157) Total finance lease liabilities $ (2,887) $ (3,020) Total lease liabilities $ (137,970) $ (122,308) 1 These assets primarily include leases for facilities, Energy Servers, and vehicles. 2 Net of accumulated amortization. 3 These assets primarily include leases for vehicles. 4 Included in property, plant and equipment, net in the condensed consolidated balance sheet.</t>
        </is>
      </c>
    </row>
    <row r="5">
      <c r="A5" s="4" t="inlineStr">
        <is>
          <t>Schedule of Lease, Cost</t>
        </is>
      </c>
      <c r="B5" s="4" t="inlineStr">
        <is>
          <t>The components of our facilities, Energy Servers, and vehicles' lease costs for the three and nine months ended September 30, 2022 and 2021 were as follows (in thousands): Three Months Ended Nine Months Ended 2022 2021 2022 2021 Operating lease costs $ 6,097 $ 3,925 $ 17,962 $ 10,620 Finance lease costs: Amortization of finance lease right-of-use assets 230 214 750 1,096 Interest expense for finance lease liabilities 53 51 160 296 Total finance lease costs 283 265 910 1,392 Short-term lease costs 538 625 699 951 Total lease costs $ 6,918 $ 4,815 $ 19,571 $ 12,963 Weighted average remaining lease terms and discount rates for our facilities, Energy Servers and vehicles as of September 30, 2022 and December 31, 2021 were as follows: September 30, December 31, 2022 2021 Weighted average remaining lease term: Operating leases 9.1 years 8.9 years Finance leases 3.1 years 3.5 years Weighted average discount rate: Operating leases 10.0 % 9.6 % Finance leases 7.6 % 7.6 %</t>
        </is>
      </c>
    </row>
    <row r="6">
      <c r="A6" s="4" t="inlineStr">
        <is>
          <t>Schedule of Finance Lease, Liability, Fiscal Year Maturity</t>
        </is>
      </c>
      <c r="B6" s="4" t="inlineStr">
        <is>
          <t xml:space="preserve">Future lease payments under lease agreements for our facilities, Energy Servers and vehicles as of September 30, 2022 were as follows (in thousands): Operating Leases Finance Leases Remainder of 2022 $ 6,365 $ 281 2023 24,688 1,121 2024 23,028 948 2025 23,504 461 2026 23,332 222 Thereafter 54,170 73 Total minimum lease payments 155,087 3,106 Less: amounts representing interest or imputed interest (20,004) (219) Present value of lease liabilities $ 135,083 $ 2,887 At September 30, 2022, future lease payments under the Managed Services Agreements financing obligations were as follows (in thousands): Financing Obligations Remainder of 2022 $ 10,889 2023 44,124 2024 42,051 2025 41,025 2026 36,426 Thereafter 55,508 Total minimum lease payments 230,023 Less: imputed interest (128,150) Present value of net minimum lease payments 101,873 Less: current financing obligations (16,682) Long-term financing obligations $ 85,191 </t>
        </is>
      </c>
    </row>
    <row r="7">
      <c r="A7" s="4" t="inlineStr">
        <is>
          <t>Schedule of Lessee, Operating Lease, Liability, Maturity</t>
        </is>
      </c>
      <c r="B7" s="4" t="inlineStr">
        <is>
          <t xml:space="preserve">Future lease payments under lease agreements for our facilities, Energy Servers and vehicles as of September 30, 2022 were as follows (in thousands): Operating Leases Finance Leases Remainder of 2022 $ 6,365 $ 281 2023 24,688 1,121 2024 23,028 948 2025 23,504 461 2026 23,332 222 Thereafter 54,170 73 Total minimum lease payments 155,087 3,106 Less: amounts representing interest or imputed interest (20,004) (219) Present value of lease liabilities $ 135,083 $ 2,887 At September 30, 2022, future lease payments under the Managed Services Agreements financing obligations were as follows (in thousands): Financing Obligations Remainder of 2022 $ 10,889 2023 44,124 2024 42,051 2025 41,025 2026 36,426 Thereafter 55,508 Total minimum lease payments 230,023 Less: imputed interest (128,150) Present value of net minimum lease payments 101,873 Less: current financing obligations (16,682) Long-term financing obligations $ 85,191 </t>
        </is>
      </c>
    </row>
    <row r="8">
      <c r="A8" s="4" t="inlineStr">
        <is>
          <t>Schedule of Sales-type Lease, Net Investment in Lease</t>
        </is>
      </c>
      <c r="B8" s="4" t="inlineStr">
        <is>
          <t>The components of our aggregate net investment in sales-type leases under our Portfolio Financings through PPA entities consisted of the following (in thousands): September 30, December 31, 2022 2021 Lease payment receivables, net 1 $ — $ 44,378 Estimated residual value of leased assets (unguaranteed) — 890 Net investment in sales-type leases — 45,268 Less: current portion — (5,784) Non-current portion of net investment in sales-type leases $ — $ 39,484 1 Net of current estimated credit losses of approximately $0.1 million as of December 31, 2021.</t>
        </is>
      </c>
    </row>
    <row r="9">
      <c r="A9" s="4" t="inlineStr">
        <is>
          <t>Schedule of Sales-type Leases, Lease Receivable, Maturity</t>
        </is>
      </c>
      <c r="B9" s="4" t="inlineStr">
        <is>
          <t xml:space="preserve">As of September 30, 2022, future estimated operating minimum lease payments we expect to receive from Portfolio Financing arrangements through PPA Entities were as follows (in thousands): Operating Leases Remainder of 2022 $ 9,582 2023 37,608 2024 40,067 2025 42,589 2026 43,761 Thereafter 197,868 Total minimum lease payments $ 371,4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Expense and Employee Benefit Plans (Tables)</t>
        </is>
      </c>
      <c r="B1" s="2" t="inlineStr">
        <is>
          <t>9 Months Ended</t>
        </is>
      </c>
    </row>
    <row r="2">
      <c r="B2" s="2" t="inlineStr">
        <is>
          <t>Sep. 30, 2022</t>
        </is>
      </c>
    </row>
    <row r="3">
      <c r="A3" s="3" t="inlineStr">
        <is>
          <t>Compensation Related Costs [Abstract]</t>
        </is>
      </c>
      <c r="B3" s="4" t="inlineStr">
        <is>
          <t xml:space="preserve"> </t>
        </is>
      </c>
    </row>
    <row r="4">
      <c r="A4" s="4" t="inlineStr">
        <is>
          <t>Schedule of Employee and Non-Employee Stock-Based Compensation Expense</t>
        </is>
      </c>
      <c r="B4" s="4" t="inlineStr">
        <is>
          <t xml:space="preserve">The following table summarizes the components of stock-based compensation expense in the condensed consolidated statements of operations (in thousands): Three Months Ended Nine Months Ended 2022 2021 2022 2021 Cost of revenue $ 4,982 $ 2,945 $ 13,609 $ 9,749 Research and development 4,818 5,678 25,113 15,876 Sales and marketing 3,948 4,391 13,528 12,486 General and administrative 10,283 7,952 30,688 19,198 $ 24,031 $ 20,966 $ 82,938 $ 57,309 </t>
        </is>
      </c>
    </row>
    <row r="5">
      <c r="A5" s="4" t="inlineStr">
        <is>
          <t>Schedule of Stock Option Activity</t>
        </is>
      </c>
      <c r="B5" s="4" t="inlineStr">
        <is>
          <t xml:space="preserve">The following table summarizes the stock option activity under our stock plans during the reporting period: Outstanding Options Number of Weighted Remaining Aggregate (in thousands) Balances at December 31, 2021 10,737,295 $ 21.23 5.2 $ 60,304 Exercised (468,821) 7.52 Forfeited (42,742) 6.97 Expired (1,229,091) 30.38 Balances at September 30, 2022 8,996,641 20.77 4.8 45,054 Vested and expected to vest at September 30, 2022 8,985,005 20.78 4.8 44,901 Exercisable at September 30, 2022 8,598,209 $ 21.46 4.7 39,364 The following table presents the stock activity for the nine months ended September 30, 2022, and the total number of shares available for grant under our stock plans as of September 30, 2022: Plan Shares Available for Grant Balances at December 31, 2021 24,146,784 Added to plan 8,384,460 Granted (4,981,732) Cancelled/Forfeited 2,062,177 Expired (1,196,565) Balances at September 30, 2022 28,415,124 </t>
        </is>
      </c>
    </row>
    <row r="6">
      <c r="A6" s="4" t="inlineStr">
        <is>
          <t>Schedule of Stock Award Activity</t>
        </is>
      </c>
      <c r="B6" s="4" t="inlineStr">
        <is>
          <t xml:space="preserve">A summary of our stock awards activity and related information is as follows: Number of Weighted Unvested Balance at December 31, 2021 8,367,664 $ 20.52 Granted 4,945,001 19.69 Vested (2,328,713) 17.59 Forfeited (900,629) 21.76 Unvested Balance at September 30, 2022 10,083,323 19.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are the aggregate carrying values of our VIEs' assets and liabilities in our condensed consolidated balance sheets, after eliminations of intercompany transactions and balances, including as of September 30, 2022 each of the PPA Entities in the PPA IV transaction and the PPA V transaction, and as of December 31, 2021 each of the PPA Entities in the PPA IIIa transaction, the PPA IV transaction and the PPA V transaction (in thousands): September 30, December 31, 2022 2021 Assets Current assets: Cash and cash equivalents $ 1,265 $ 1,541 Restricted cash 980 3,078 Accounts receivable 3,170 5,112 Customer financing receivable — 5,784 Prepaid expenses and other current assets 2,766 3,071 Total current assets 8,181 18,586 Property, plant and equipment, net 208,208 228,546 Customer financing receivable — 39,484 Restricted cash 17,508 23,239 Other long-term assets 1,994 2,362 Total assets $ 235,891 $ 312,217 Liabilities Current liabilities: Accrued expenses and other current liabilities $ 111 $ 194 Deferred revenue and customer deposits 662 662 Non-recourse debt 15,943 17,483 Total current liabilities 16,716 18,339 Deferred revenue and customer deposits 4,915 5,410 Non-recourse debt 179,955 217,417 Total liabilities $ 201,586 $ 241,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Our operations include the following related party transactions (in thousands): Three Months Ended Nine Months Ended 2022 2021 2022 2021 Total revenue from related parties $ 12,532 $ 3,333 $ 30,231 $ 8,227 Below is the summary of outstanding related party balances as of September 30, 2022 and December 31, 2021 (in millions): September 30, December 31, 2022 2021 Accounts receivable $ 12.5 $ 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Antidilutive Securities Excluded from Computation of Diluted Net Loss Per Share</t>
        </is>
      </c>
      <c r="B4" s="4" t="inlineStr">
        <is>
          <t xml:space="preserve">The following common stock equivalents (in thousands) were excluded from the computation of our net loss per share available to common stockholders, diluted, for the three and nine months presented as their inclusion would have been antidilutive (in thousands): Three Months Ended Nine Months Ended 2022 2021 2022 2021 Convertible notes 14,187 14,187 14,187 14,187 Redeemable convertible preferred stock 10,000 — 10,000 — Stock options and awards 6,445 5,415 5,503 6,998 30,632 19,602 29,690 21,1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31" customWidth="1" min="2" max="2"/>
    <col width="40" customWidth="1" min="3" max="3"/>
    <col width="26" customWidth="1" min="4" max="4"/>
    <col width="31" customWidth="1" min="5" max="5"/>
    <col width="31" customWidth="1" min="6" max="6"/>
    <col width="23" customWidth="1" min="7" max="7"/>
    <col width="31" customWidth="1" min="8" max="8"/>
    <col width="23" customWidth="1" min="9" max="9"/>
  </cols>
  <sheetData>
    <row r="1">
      <c r="A1" s="1" t="inlineStr">
        <is>
          <t>Nature of Business, Liquidity and Basis of Presentation (Details) $ / shares in Units, shares in Thousands, $ in Thousands</t>
        </is>
      </c>
      <c r="F1" s="2" t="inlineStr">
        <is>
          <t>3 Months Ended</t>
        </is>
      </c>
      <c r="H1" s="2" t="inlineStr">
        <is>
          <t>9 Months Ended</t>
        </is>
      </c>
    </row>
    <row r="2">
      <c r="B2" s="2" t="inlineStr">
        <is>
          <t>Sep. 30, 2022 USD ($) customer</t>
        </is>
      </c>
      <c r="C2" s="2" t="inlineStr">
        <is>
          <t>Aug. 19, 2022 USD ($) $ / shares shares</t>
        </is>
      </c>
      <c r="D2" s="2" t="inlineStr">
        <is>
          <t>Aug. 10, 2022 USD ($) day</t>
        </is>
      </c>
      <c r="E2" s="2" t="inlineStr">
        <is>
          <t>Dec. 31, 2021 USD ($) customer</t>
        </is>
      </c>
      <c r="F2" s="2" t="inlineStr">
        <is>
          <t>Sep. 30, 2022 USD ($) customer</t>
        </is>
      </c>
      <c r="G2" s="2" t="inlineStr">
        <is>
          <t>Sep. 30, 2021 customer</t>
        </is>
      </c>
      <c r="H2" s="2" t="inlineStr">
        <is>
          <t>Sep. 30, 2022 USD ($) customer</t>
        </is>
      </c>
      <c r="I2" s="2" t="inlineStr">
        <is>
          <t>Sep. 30, 2021 customer</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6" t="n">
        <v>483432</v>
      </c>
      <c r="C4" s="4" t="inlineStr">
        <is>
          <t xml:space="preserve"> </t>
        </is>
      </c>
      <c r="D4" s="4" t="inlineStr">
        <is>
          <t xml:space="preserve"> </t>
        </is>
      </c>
      <c r="E4" s="6" t="n">
        <v>526730</v>
      </c>
      <c r="F4" s="6" t="n">
        <v>483432</v>
      </c>
      <c r="G4" s="4" t="inlineStr">
        <is>
          <t xml:space="preserve"> </t>
        </is>
      </c>
      <c r="H4" s="6" t="n">
        <v>483432</v>
      </c>
      <c r="I4" s="4" t="inlineStr">
        <is>
          <t xml:space="preserve"> </t>
        </is>
      </c>
    </row>
    <row r="5">
      <c r="A5" s="4" t="inlineStr">
        <is>
          <t>Non-recourse debt</t>
        </is>
      </c>
      <c r="B5" s="6" t="n">
        <v>454697</v>
      </c>
      <c r="C5" s="4" t="inlineStr">
        <is>
          <t xml:space="preserve"> </t>
        </is>
      </c>
      <c r="D5" s="4" t="inlineStr">
        <is>
          <t xml:space="preserve"> </t>
        </is>
      </c>
      <c r="E5" s="6" t="n">
        <v>500899</v>
      </c>
      <c r="F5" s="5" t="n">
        <v>454697</v>
      </c>
      <c r="G5" s="4" t="inlineStr">
        <is>
          <t xml:space="preserve"> </t>
        </is>
      </c>
      <c r="H5" s="6" t="n">
        <v>454697</v>
      </c>
      <c r="I5" s="4" t="inlineStr">
        <is>
          <t xml:space="preserve"> </t>
        </is>
      </c>
    </row>
    <row r="6">
      <c r="A6" s="4" t="inlineStr">
        <is>
          <t>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recognized due to change in variable considerations</t>
        </is>
      </c>
      <c r="B8" s="4" t="inlineStr">
        <is>
          <t xml:space="preserve"> </t>
        </is>
      </c>
      <c r="C8" s="4" t="inlineStr">
        <is>
          <t xml:space="preserve"> </t>
        </is>
      </c>
      <c r="D8" s="4" t="inlineStr">
        <is>
          <t xml:space="preserve"> </t>
        </is>
      </c>
      <c r="E8" s="4" t="inlineStr">
        <is>
          <t xml:space="preserve"> </t>
        </is>
      </c>
      <c r="F8" s="5" t="n">
        <v>8700</v>
      </c>
      <c r="G8" s="4" t="inlineStr">
        <is>
          <t xml:space="preserve"> </t>
        </is>
      </c>
      <c r="H8" s="4" t="inlineStr">
        <is>
          <t xml:space="preserve"> </t>
        </is>
      </c>
      <c r="I8" s="4" t="inlineStr">
        <is>
          <t xml:space="preserve"> </t>
        </is>
      </c>
    </row>
    <row r="9">
      <c r="A9" s="4" t="inlineStr">
        <is>
          <t>Instal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recognized due to change in variable considerations</t>
        </is>
      </c>
      <c r="B11" s="4" t="inlineStr">
        <is>
          <t xml:space="preserve"> </t>
        </is>
      </c>
      <c r="C11" s="4" t="inlineStr">
        <is>
          <t xml:space="preserve"> </t>
        </is>
      </c>
      <c r="D11" s="4" t="inlineStr">
        <is>
          <t xml:space="preserve"> </t>
        </is>
      </c>
      <c r="E11" s="4" t="inlineStr">
        <is>
          <t xml:space="preserve"> </t>
        </is>
      </c>
      <c r="F11" s="6" t="n">
        <v>1300</v>
      </c>
      <c r="G11" s="4" t="inlineStr">
        <is>
          <t xml:space="preserve"> </t>
        </is>
      </c>
      <c r="H11" s="4" t="inlineStr">
        <is>
          <t xml:space="preserve"> </t>
        </is>
      </c>
      <c r="I11" s="4" t="inlineStr">
        <is>
          <t xml:space="preserve"> </t>
        </is>
      </c>
    </row>
    <row r="12">
      <c r="A12" s="4" t="inlineStr">
        <is>
          <t>Accounts Receivabl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customers | customer</t>
        </is>
      </c>
      <c r="B14" s="5" t="n">
        <v>1</v>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row>
    <row r="15">
      <c r="A15" s="4" t="inlineStr">
        <is>
          <t>Accounts Receivable | Customer Concentration Risk | Custome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risk, percentage</t>
        </is>
      </c>
      <c r="B17" s="9" t="n">
        <v>0.23</v>
      </c>
      <c r="C17" s="4" t="inlineStr">
        <is>
          <t xml:space="preserve"> </t>
        </is>
      </c>
      <c r="D17" s="4" t="inlineStr">
        <is>
          <t xml:space="preserve"> </t>
        </is>
      </c>
      <c r="E17" s="9" t="n">
        <v>0.6</v>
      </c>
      <c r="F17" s="4" t="inlineStr">
        <is>
          <t xml:space="preserve"> </t>
        </is>
      </c>
      <c r="G17" s="4" t="inlineStr">
        <is>
          <t xml:space="preserve"> </t>
        </is>
      </c>
      <c r="H17" s="4" t="inlineStr">
        <is>
          <t xml:space="preserve"> </t>
        </is>
      </c>
      <c r="I17" s="4" t="inlineStr">
        <is>
          <t xml:space="preserve"> </t>
        </is>
      </c>
    </row>
    <row r="18">
      <c r="A18" s="4" t="inlineStr">
        <is>
          <t>Sales Revenue, Net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ustomers | customer</t>
        </is>
      </c>
      <c r="B20" s="4" t="inlineStr">
        <is>
          <t xml:space="preserve"> </t>
        </is>
      </c>
      <c r="C20" s="4" t="inlineStr">
        <is>
          <t xml:space="preserve"> </t>
        </is>
      </c>
      <c r="D20" s="4" t="inlineStr">
        <is>
          <t xml:space="preserve"> </t>
        </is>
      </c>
      <c r="E20" s="4" t="inlineStr">
        <is>
          <t xml:space="preserve"> </t>
        </is>
      </c>
      <c r="F20" s="5" t="n">
        <v>2</v>
      </c>
      <c r="G20" s="5" t="n">
        <v>1</v>
      </c>
      <c r="H20" s="5" t="n">
        <v>2</v>
      </c>
      <c r="I20" s="5" t="n">
        <v>2</v>
      </c>
    </row>
    <row r="21">
      <c r="A21" s="4" t="inlineStr">
        <is>
          <t>Sales Revenue, Net | Customer Concentration Risk | Customer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9" t="n">
        <v>0.54</v>
      </c>
      <c r="G23" s="9" t="n">
        <v>0.35</v>
      </c>
      <c r="H23" s="9" t="n">
        <v>0.48</v>
      </c>
      <c r="I23" s="9" t="n">
        <v>0.37</v>
      </c>
    </row>
    <row r="24">
      <c r="A24" s="4" t="inlineStr">
        <is>
          <t>Sales Revenue, Net | Customer Concentration Risk | Customer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9" t="n">
        <v>0.26</v>
      </c>
      <c r="G26" s="4" t="inlineStr">
        <is>
          <t xml:space="preserve"> </t>
        </is>
      </c>
      <c r="H26" s="9" t="n">
        <v>0.16</v>
      </c>
      <c r="I26" s="9" t="n">
        <v>0.12</v>
      </c>
    </row>
    <row r="27">
      <c r="A27" s="4" t="inlineStr">
        <is>
          <t>Asia Pacific | Sales Revenue, Net | Geographic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9" t="n">
        <v>0.58</v>
      </c>
      <c r="G29" s="9" t="n">
        <v>0.36</v>
      </c>
      <c r="H29" s="9" t="n">
        <v>0.61</v>
      </c>
      <c r="I29" s="9" t="n">
        <v>0.38</v>
      </c>
    </row>
    <row r="30">
      <c r="A30" s="4" t="inlineStr">
        <is>
          <t>Initial Investment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sold in offering (in shares) | shares</t>
        </is>
      </c>
      <c r="B32" s="4" t="inlineStr">
        <is>
          <t xml:space="preserve"> </t>
        </is>
      </c>
      <c r="C32" s="5" t="n">
        <v>1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ffering price per share (in dollars per share) | $ / shares</t>
        </is>
      </c>
      <c r="B33" s="4" t="inlineStr">
        <is>
          <t xml:space="preserve"> </t>
        </is>
      </c>
      <c r="C33" s="6" t="n">
        <v>2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 period</t>
        </is>
      </c>
      <c r="B34" s="4" t="inlineStr">
        <is>
          <t xml:space="preserve"> </t>
        </is>
      </c>
      <c r="C34" s="4" t="inlineStr">
        <is>
          <t>30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shares sold in offering (in shares) | shares</t>
        </is>
      </c>
      <c r="B35" s="4" t="inlineStr">
        <is>
          <t xml:space="preserve"> </t>
        </is>
      </c>
      <c r="C35" s="5" t="n">
        <v>19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proceeds from stock offering</t>
        </is>
      </c>
      <c r="B36" s="4" t="inlineStr">
        <is>
          <t xml:space="preserve"> </t>
        </is>
      </c>
      <c r="C36" s="6" t="n">
        <v>371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Class A common share offering</t>
        </is>
      </c>
      <c r="B37" s="4" t="inlineStr">
        <is>
          <t xml:space="preserve"> </t>
        </is>
      </c>
      <c r="C37" s="5" t="n">
        <v>16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cremental costs</t>
        </is>
      </c>
      <c r="B38" s="4" t="inlineStr">
        <is>
          <t xml:space="preserve"> </t>
        </is>
      </c>
      <c r="C38" s="6" t="n">
        <v>7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curities Purchase Agreement | SK Ecopl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 of the volume-weighted average closing price</t>
        </is>
      </c>
      <c r="B41" s="4" t="inlineStr">
        <is>
          <t xml:space="preserve"> </t>
        </is>
      </c>
      <c r="C41" s="4" t="inlineStr">
        <is>
          <t xml:space="preserve"> </t>
        </is>
      </c>
      <c r="D41" s="10" t="n">
        <v>0.1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ecutive trading day period | day</t>
        </is>
      </c>
      <c r="B42" s="4" t="inlineStr">
        <is>
          <t xml:space="preserve"> </t>
        </is>
      </c>
      <c r="C42" s="4" t="inlineStr">
        <is>
          <t xml:space="preserve"> </t>
        </is>
      </c>
      <c r="D42" s="5" t="n">
        <v>2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proceeds from stock offering</t>
        </is>
      </c>
      <c r="B43" s="4" t="inlineStr">
        <is>
          <t xml:space="preserve"> </t>
        </is>
      </c>
      <c r="C43" s="4" t="inlineStr">
        <is>
          <t xml:space="preserve"> </t>
        </is>
      </c>
      <c r="D43" s="6" t="n">
        <v>311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remental costs</t>
        </is>
      </c>
      <c r="B44" s="4" t="inlineStr">
        <is>
          <t xml:space="preserve"> </t>
        </is>
      </c>
      <c r="C44" s="4" t="inlineStr">
        <is>
          <t xml:space="preserve"> </t>
        </is>
      </c>
      <c r="D44" s="6" t="n">
        <v>1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cours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t>
        </is>
      </c>
      <c r="B47" s="6" t="n">
        <v>287534</v>
      </c>
      <c r="C47" s="4" t="inlineStr">
        <is>
          <t xml:space="preserve"> </t>
        </is>
      </c>
      <c r="D47" s="4" t="inlineStr">
        <is>
          <t xml:space="preserve"> </t>
        </is>
      </c>
      <c r="E47" s="6" t="n">
        <v>291831</v>
      </c>
      <c r="F47" s="6" t="n">
        <v>287534</v>
      </c>
      <c r="G47" s="4" t="inlineStr">
        <is>
          <t xml:space="preserve"> </t>
        </is>
      </c>
      <c r="H47" s="6" t="n">
        <v>287534</v>
      </c>
      <c r="I47" s="4" t="inlineStr">
        <is>
          <t xml:space="preserve"> </t>
        </is>
      </c>
    </row>
    <row r="48">
      <c r="A48" s="4" t="inlineStr">
        <is>
          <t>Non-recourse debt</t>
        </is>
      </c>
      <c r="B48" s="6" t="n">
        <v>274742</v>
      </c>
      <c r="C48" s="4" t="inlineStr">
        <is>
          <t xml:space="preserve"> </t>
        </is>
      </c>
      <c r="D48" s="4" t="inlineStr">
        <is>
          <t xml:space="preserve"> </t>
        </is>
      </c>
      <c r="E48" s="6" t="n">
        <v>283483</v>
      </c>
      <c r="F48" s="6" t="n">
        <v>274742</v>
      </c>
      <c r="G48" s="4" t="inlineStr">
        <is>
          <t xml:space="preserve"> </t>
        </is>
      </c>
      <c r="H48" s="6" t="n">
        <v>274742</v>
      </c>
      <c r="I48"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Recognition - Contract Balanc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71184</v>
      </c>
      <c r="C3" s="4" t="inlineStr">
        <is>
          <t xml:space="preserve"> </t>
        </is>
      </c>
      <c r="D3" s="6" t="n">
        <v>87788</v>
      </c>
      <c r="E3" s="4" t="inlineStr">
        <is>
          <t xml:space="preserve"> </t>
        </is>
      </c>
      <c r="F3" s="4" t="inlineStr">
        <is>
          <t xml:space="preserve"> </t>
        </is>
      </c>
      <c r="G3" s="4" t="inlineStr">
        <is>
          <t xml:space="preserve"> </t>
        </is>
      </c>
    </row>
    <row r="4">
      <c r="A4" s="4" t="inlineStr">
        <is>
          <t>Contract assets</t>
        </is>
      </c>
      <c r="B4" s="5" t="n">
        <v>25768</v>
      </c>
      <c r="C4" s="6" t="n">
        <v>33374</v>
      </c>
      <c r="D4" s="5" t="n">
        <v>25201</v>
      </c>
      <c r="E4" s="6" t="n">
        <v>27745</v>
      </c>
      <c r="F4" s="6" t="n">
        <v>18638</v>
      </c>
      <c r="G4" s="6" t="n">
        <v>3327</v>
      </c>
    </row>
    <row r="5">
      <c r="A5" s="4" t="inlineStr">
        <is>
          <t>Customer deposits</t>
        </is>
      </c>
      <c r="B5" s="5" t="n">
        <v>64412</v>
      </c>
      <c r="C5" s="4" t="inlineStr">
        <is>
          <t xml:space="preserve"> </t>
        </is>
      </c>
      <c r="D5" s="5" t="n">
        <v>64809</v>
      </c>
      <c r="E5" s="4" t="inlineStr">
        <is>
          <t xml:space="preserve"> </t>
        </is>
      </c>
      <c r="F5" s="4" t="inlineStr">
        <is>
          <t xml:space="preserve"> </t>
        </is>
      </c>
      <c r="G5" s="4" t="inlineStr">
        <is>
          <t xml:space="preserve"> </t>
        </is>
      </c>
    </row>
    <row r="6">
      <c r="A6" s="4" t="inlineStr">
        <is>
          <t>Deferred revenue</t>
        </is>
      </c>
      <c r="B6" s="6" t="n">
        <v>103156</v>
      </c>
      <c r="C6" s="4" t="inlineStr">
        <is>
          <t xml:space="preserve"> </t>
        </is>
      </c>
      <c r="D6" s="6" t="n">
        <v>115476</v>
      </c>
      <c r="E6" s="4" t="inlineStr">
        <is>
          <t xml:space="preserve"> </t>
        </is>
      </c>
      <c r="F6" s="4" t="inlineStr">
        <is>
          <t xml:space="preserve"> </t>
        </is>
      </c>
      <c r="G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92274</v>
      </c>
      <c r="C4" s="6" t="n">
        <v>207228</v>
      </c>
      <c r="D4" s="6" t="n">
        <v>736549</v>
      </c>
      <c r="E4" s="6" t="n">
        <v>62970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41330</v>
      </c>
      <c r="C6" s="5" t="n">
        <v>170345</v>
      </c>
      <c r="D6" s="5" t="n">
        <v>659638</v>
      </c>
      <c r="E6" s="5" t="n">
        <v>500827</v>
      </c>
    </row>
    <row r="7">
      <c r="A7" s="4" t="inlineStr">
        <is>
          <t>Gross profit</t>
        </is>
      </c>
      <c r="B7" s="5" t="n">
        <v>50944</v>
      </c>
      <c r="C7" s="5" t="n">
        <v>36883</v>
      </c>
      <c r="D7" s="5" t="n">
        <v>76911</v>
      </c>
      <c r="E7" s="5" t="n">
        <v>12887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6146</v>
      </c>
      <c r="C9" s="5" t="n">
        <v>27634</v>
      </c>
      <c r="D9" s="5" t="n">
        <v>112286</v>
      </c>
      <c r="E9" s="5" t="n">
        <v>76602</v>
      </c>
    </row>
    <row r="10">
      <c r="A10" s="4" t="inlineStr">
        <is>
          <t>Sales and marketing</t>
        </is>
      </c>
      <c r="B10" s="5" t="n">
        <v>23275</v>
      </c>
      <c r="C10" s="5" t="n">
        <v>20124</v>
      </c>
      <c r="D10" s="5" t="n">
        <v>65084</v>
      </c>
      <c r="E10" s="5" t="n">
        <v>62803</v>
      </c>
    </row>
    <row r="11">
      <c r="A11" s="4" t="inlineStr">
        <is>
          <t>General and administrative</t>
        </is>
      </c>
      <c r="B11" s="5" t="n">
        <v>44115</v>
      </c>
      <c r="C11" s="5" t="n">
        <v>33014</v>
      </c>
      <c r="D11" s="5" t="n">
        <v>119965</v>
      </c>
      <c r="E11" s="5" t="n">
        <v>90470</v>
      </c>
    </row>
    <row r="12">
      <c r="A12" s="4" t="inlineStr">
        <is>
          <t>Total operating expenses</t>
        </is>
      </c>
      <c r="B12" s="5" t="n">
        <v>103536</v>
      </c>
      <c r="C12" s="5" t="n">
        <v>80772</v>
      </c>
      <c r="D12" s="5" t="n">
        <v>297335</v>
      </c>
      <c r="E12" s="5" t="n">
        <v>229875</v>
      </c>
    </row>
    <row r="13">
      <c r="A13" s="4" t="inlineStr">
        <is>
          <t>Loss from operations</t>
        </is>
      </c>
      <c r="B13" s="5" t="n">
        <v>-52592</v>
      </c>
      <c r="C13" s="5" t="n">
        <v>-43889</v>
      </c>
      <c r="D13" s="5" t="n">
        <v>-220424</v>
      </c>
      <c r="E13" s="5" t="n">
        <v>-100997</v>
      </c>
    </row>
    <row r="14">
      <c r="A14" s="4" t="inlineStr">
        <is>
          <t>Interest income</t>
        </is>
      </c>
      <c r="B14" s="5" t="n">
        <v>1109</v>
      </c>
      <c r="C14" s="5" t="n">
        <v>72</v>
      </c>
      <c r="D14" s="5" t="n">
        <v>1364</v>
      </c>
      <c r="E14" s="5" t="n">
        <v>222</v>
      </c>
    </row>
    <row r="15">
      <c r="A15" s="4" t="inlineStr">
        <is>
          <t>Interest expense</t>
        </is>
      </c>
      <c r="B15" s="5" t="n">
        <v>-13099</v>
      </c>
      <c r="C15" s="5" t="n">
        <v>-14514</v>
      </c>
      <c r="D15" s="5" t="n">
        <v>-41000</v>
      </c>
      <c r="E15" s="5" t="n">
        <v>-43798</v>
      </c>
    </row>
    <row r="16">
      <c r="A16" s="4" t="inlineStr">
        <is>
          <t>Loss on extinguishment of debt</t>
        </is>
      </c>
      <c r="B16" s="5" t="n">
        <v>0</v>
      </c>
      <c r="C16" s="5" t="n">
        <v>0</v>
      </c>
      <c r="D16" s="5" t="n">
        <v>-4233</v>
      </c>
      <c r="E16" s="5" t="n">
        <v>0</v>
      </c>
    </row>
    <row r="17">
      <c r="A17" s="4" t="inlineStr">
        <is>
          <t>Other income, net</t>
        </is>
      </c>
      <c r="B17" s="5" t="n">
        <v>4472</v>
      </c>
      <c r="C17" s="5" t="n">
        <v>2011</v>
      </c>
      <c r="D17" s="5" t="n">
        <v>254</v>
      </c>
      <c r="E17" s="5" t="n">
        <v>1948</v>
      </c>
    </row>
    <row r="18">
      <c r="A18" s="4" t="inlineStr">
        <is>
          <t>Gain (loss) on revaluation of embedded derivatives</t>
        </is>
      </c>
      <c r="B18" s="5" t="n">
        <v>54</v>
      </c>
      <c r="C18" s="5" t="n">
        <v>-184</v>
      </c>
      <c r="D18" s="5" t="n">
        <v>623</v>
      </c>
      <c r="E18" s="5" t="n">
        <v>-1644</v>
      </c>
    </row>
    <row r="19">
      <c r="A19" s="4" t="inlineStr">
        <is>
          <t>Loss before income taxes</t>
        </is>
      </c>
      <c r="B19" s="5" t="n">
        <v>-60056</v>
      </c>
      <c r="C19" s="5" t="n">
        <v>-56504</v>
      </c>
      <c r="D19" s="5" t="n">
        <v>-263416</v>
      </c>
      <c r="E19" s="5" t="n">
        <v>-144269</v>
      </c>
    </row>
    <row r="20">
      <c r="A20" s="4" t="inlineStr">
        <is>
          <t>Income tax provision</t>
        </is>
      </c>
      <c r="B20" s="5" t="n">
        <v>336</v>
      </c>
      <c r="C20" s="5" t="n">
        <v>158</v>
      </c>
      <c r="D20" s="5" t="n">
        <v>888</v>
      </c>
      <c r="E20" s="5" t="n">
        <v>595</v>
      </c>
    </row>
    <row r="21">
      <c r="A21" s="4" t="inlineStr">
        <is>
          <t>Net loss</t>
        </is>
      </c>
      <c r="B21" s="5" t="n">
        <v>-60392</v>
      </c>
      <c r="C21" s="5" t="n">
        <v>-56662</v>
      </c>
      <c r="D21" s="5" t="n">
        <v>-264304</v>
      </c>
      <c r="E21" s="5" t="n">
        <v>-144864</v>
      </c>
    </row>
    <row r="22">
      <c r="A22" s="4" t="inlineStr">
        <is>
          <t>Less: Net loss attributable to noncontrolling interest</t>
        </is>
      </c>
      <c r="B22" s="5" t="n">
        <v>-3315</v>
      </c>
      <c r="C22" s="5" t="n">
        <v>-4309</v>
      </c>
      <c r="D22" s="5" t="n">
        <v>-9768</v>
      </c>
      <c r="E22" s="5" t="n">
        <v>-13733</v>
      </c>
    </row>
    <row r="23">
      <c r="A23" s="4" t="inlineStr">
        <is>
          <t>Net loss attributable to Class A and Class B common stockholders</t>
        </is>
      </c>
      <c r="B23" s="5" t="n">
        <v>-57077</v>
      </c>
      <c r="C23" s="5" t="n">
        <v>-52353</v>
      </c>
      <c r="D23" s="5" t="n">
        <v>-254536</v>
      </c>
      <c r="E23" s="5" t="n">
        <v>-131131</v>
      </c>
    </row>
    <row r="24">
      <c r="A24" s="4" t="inlineStr">
        <is>
          <t>Less: Net (loss) income attributable to redeemable noncontrolling interest</t>
        </is>
      </c>
      <c r="B24" s="5" t="n">
        <v>0</v>
      </c>
      <c r="C24" s="5" t="n">
        <v>17</v>
      </c>
      <c r="D24" s="5" t="n">
        <v>-300</v>
      </c>
      <c r="E24" s="5" t="n">
        <v>-9</v>
      </c>
    </row>
    <row r="25">
      <c r="A25" s="4" t="inlineStr">
        <is>
          <t>Net loss before portion attributable to redeemable noncontrolling interest and noncontrolling interest</t>
        </is>
      </c>
      <c r="B25" s="6" t="n">
        <v>-57077</v>
      </c>
      <c r="C25" s="6" t="n">
        <v>-52370</v>
      </c>
      <c r="D25" s="6" t="n">
        <v>-254236</v>
      </c>
      <c r="E25" s="6" t="n">
        <v>-131122</v>
      </c>
    </row>
    <row r="26">
      <c r="A26" s="4" t="inlineStr">
        <is>
          <t>Net loss per share available to Class A and Class B common stockholders, basic (in dollars per share)</t>
        </is>
      </c>
      <c r="B26" s="8" t="n">
        <v>-0.31</v>
      </c>
      <c r="C26" s="8" t="n">
        <v>-0.3</v>
      </c>
      <c r="D26" s="8" t="n">
        <v>-1.41</v>
      </c>
      <c r="E26" s="8" t="n">
        <v>-0.76</v>
      </c>
    </row>
    <row r="27">
      <c r="A27" s="4" t="inlineStr">
        <is>
          <t>Net loss per share available to Class A and Class B common stockholders, diluted (in dollars per share)</t>
        </is>
      </c>
      <c r="B27" s="8" t="n">
        <v>-0.31</v>
      </c>
      <c r="C27" s="8" t="n">
        <v>-0.3</v>
      </c>
      <c r="D27" s="8" t="n">
        <v>-1.41</v>
      </c>
      <c r="E27" s="8" t="n">
        <v>-0.76</v>
      </c>
    </row>
    <row r="28">
      <c r="A28" s="4" t="inlineStr">
        <is>
          <t>Weighted average shares used to compute net loss per share available to Class A and Class B common stockholders, basic (in shares)</t>
        </is>
      </c>
      <c r="B28" s="5" t="n">
        <v>186487</v>
      </c>
      <c r="C28" s="5" t="n">
        <v>174269</v>
      </c>
      <c r="D28" s="5" t="n">
        <v>180762</v>
      </c>
      <c r="E28" s="5" t="n">
        <v>172601</v>
      </c>
    </row>
    <row r="29">
      <c r="A29" s="4" t="inlineStr">
        <is>
          <t>Weighted average shares used to compute net loss per share available to Class A and Class B common stockholders, diluted (in shares)</t>
        </is>
      </c>
      <c r="B29" s="5" t="n">
        <v>186487</v>
      </c>
      <c r="C29" s="5" t="n">
        <v>174269</v>
      </c>
      <c r="D29" s="5" t="n">
        <v>180762</v>
      </c>
      <c r="E29" s="5" t="n">
        <v>172601</v>
      </c>
    </row>
    <row r="30">
      <c r="A30" s="4" t="inlineStr">
        <is>
          <t>Product</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213243</v>
      </c>
      <c r="C32" s="6" t="n">
        <v>128550</v>
      </c>
      <c r="D32" s="6" t="n">
        <v>520415</v>
      </c>
      <c r="E32" s="6" t="n">
        <v>413347</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158176</v>
      </c>
      <c r="C34" s="5" t="n">
        <v>93704</v>
      </c>
      <c r="D34" s="5" t="n">
        <v>393337</v>
      </c>
      <c r="E34" s="5" t="n">
        <v>289889</v>
      </c>
    </row>
    <row r="35">
      <c r="A35" s="4" t="inlineStr">
        <is>
          <t>Installation</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22682</v>
      </c>
      <c r="C37" s="5" t="n">
        <v>22172</v>
      </c>
      <c r="D37" s="5" t="n">
        <v>48964</v>
      </c>
      <c r="E37" s="5" t="n">
        <v>53710</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5" t="n">
        <v>28333</v>
      </c>
      <c r="C39" s="5" t="n">
        <v>25616</v>
      </c>
      <c r="D39" s="5" t="n">
        <v>57836</v>
      </c>
      <c r="E39" s="5" t="n">
        <v>66756</v>
      </c>
    </row>
    <row r="40">
      <c r="A40" s="4" t="inlineStr">
        <is>
          <t>Servic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37347</v>
      </c>
      <c r="C42" s="5" t="n">
        <v>39251</v>
      </c>
      <c r="D42" s="5" t="n">
        <v>111012</v>
      </c>
      <c r="E42" s="5" t="n">
        <v>111375</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Total cost of revenue</t>
        </is>
      </c>
      <c r="B44" s="5" t="n">
        <v>41792</v>
      </c>
      <c r="C44" s="5" t="n">
        <v>39586</v>
      </c>
      <c r="D44" s="5" t="n">
        <v>124646</v>
      </c>
      <c r="E44" s="5" t="n">
        <v>111269</v>
      </c>
    </row>
    <row r="45">
      <c r="A45" s="4" t="inlineStr">
        <is>
          <t>Electricity</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19002</v>
      </c>
      <c r="C47" s="5" t="n">
        <v>17255</v>
      </c>
      <c r="D47" s="5" t="n">
        <v>56158</v>
      </c>
      <c r="E47" s="5" t="n">
        <v>51273</v>
      </c>
    </row>
    <row r="48">
      <c r="A48" s="3" t="inlineStr">
        <is>
          <t>Cost of revenue:</t>
        </is>
      </c>
      <c r="B48" s="4" t="inlineStr">
        <is>
          <t xml:space="preserve"> </t>
        </is>
      </c>
      <c r="C48" s="4" t="inlineStr">
        <is>
          <t xml:space="preserve"> </t>
        </is>
      </c>
      <c r="D48" s="4" t="inlineStr">
        <is>
          <t xml:space="preserve"> </t>
        </is>
      </c>
      <c r="E48" s="4" t="inlineStr">
        <is>
          <t xml:space="preserve"> </t>
        </is>
      </c>
    </row>
    <row r="49">
      <c r="A49" s="4" t="inlineStr">
        <is>
          <t>Total cost of revenue</t>
        </is>
      </c>
      <c r="B49" s="6" t="n">
        <v>13029</v>
      </c>
      <c r="C49" s="6" t="n">
        <v>11439</v>
      </c>
      <c r="D49" s="6" t="n">
        <v>83819</v>
      </c>
      <c r="E49" s="6" t="n">
        <v>32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tract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ract With Customer, Asset, After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3374</v>
      </c>
      <c r="C4" s="6" t="n">
        <v>18638</v>
      </c>
      <c r="D4" s="6" t="n">
        <v>25201</v>
      </c>
      <c r="E4" s="6" t="n">
        <v>3327</v>
      </c>
    </row>
    <row r="5">
      <c r="A5" s="4" t="inlineStr">
        <is>
          <t>Transferred to accounts receivable from contract assets recognized at the beginning of the period</t>
        </is>
      </c>
      <c r="B5" s="5" t="n">
        <v>-21677</v>
      </c>
      <c r="C5" s="5" t="n">
        <v>-11758</v>
      </c>
      <c r="D5" s="5" t="n">
        <v>-21304</v>
      </c>
      <c r="E5" s="5" t="n">
        <v>0</v>
      </c>
    </row>
    <row r="6">
      <c r="A6" s="4" t="inlineStr">
        <is>
          <t>Revenue recognized and not billed as of the end of the period</t>
        </is>
      </c>
      <c r="B6" s="5" t="n">
        <v>14071</v>
      </c>
      <c r="C6" s="5" t="n">
        <v>20865</v>
      </c>
      <c r="D6" s="5" t="n">
        <v>21871</v>
      </c>
      <c r="E6" s="5" t="n">
        <v>24418</v>
      </c>
    </row>
    <row r="7">
      <c r="A7" s="4" t="inlineStr">
        <is>
          <t>Ending balance</t>
        </is>
      </c>
      <c r="B7" s="6" t="n">
        <v>25768</v>
      </c>
      <c r="C7" s="6" t="n">
        <v>27745</v>
      </c>
      <c r="D7" s="6" t="n">
        <v>25768</v>
      </c>
      <c r="E7" s="6" t="n">
        <v>277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Contract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ract With Customer, Liability, Deferred Revenu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6377</v>
      </c>
      <c r="C4" s="6" t="n">
        <v>116255</v>
      </c>
      <c r="D4" s="6" t="n">
        <v>115476</v>
      </c>
      <c r="E4" s="6" t="n">
        <v>135578</v>
      </c>
    </row>
    <row r="5">
      <c r="A5" s="4" t="inlineStr">
        <is>
          <t>Additions</t>
        </is>
      </c>
      <c r="B5" s="5" t="n">
        <v>248574</v>
      </c>
      <c r="C5" s="5" t="n">
        <v>175423</v>
      </c>
      <c r="D5" s="5" t="n">
        <v>597318</v>
      </c>
      <c r="E5" s="5" t="n">
        <v>541519</v>
      </c>
    </row>
    <row r="6">
      <c r="A6" s="4" t="inlineStr">
        <is>
          <t>Revenue recognized</t>
        </is>
      </c>
      <c r="B6" s="5" t="n">
        <v>-241795</v>
      </c>
      <c r="C6" s="5" t="n">
        <v>-179808</v>
      </c>
      <c r="D6" s="5" t="n">
        <v>-609638</v>
      </c>
      <c r="E6" s="5" t="n">
        <v>-565227</v>
      </c>
    </row>
    <row r="7">
      <c r="A7" s="4" t="inlineStr">
        <is>
          <t>Ending balance</t>
        </is>
      </c>
      <c r="B7" s="6" t="n">
        <v>103156</v>
      </c>
      <c r="C7" s="6" t="n">
        <v>111870</v>
      </c>
      <c r="D7" s="6" t="n">
        <v>103156</v>
      </c>
      <c r="E7" s="6" t="n">
        <v>1118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 Revenue by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 with customers</t>
        </is>
      </c>
      <c r="B4" s="6" t="n">
        <v>276147</v>
      </c>
      <c r="C4" s="6" t="n">
        <v>190777</v>
      </c>
      <c r="D4" s="6" t="n">
        <v>688743</v>
      </c>
      <c r="E4" s="6" t="n">
        <v>580539</v>
      </c>
    </row>
    <row r="5">
      <c r="A5" s="4" t="inlineStr">
        <is>
          <t>Total revenue</t>
        </is>
      </c>
      <c r="B5" s="5" t="n">
        <v>292274</v>
      </c>
      <c r="C5" s="5" t="n">
        <v>207228</v>
      </c>
      <c r="D5" s="5" t="n">
        <v>736549</v>
      </c>
      <c r="E5" s="5" t="n">
        <v>629705</v>
      </c>
    </row>
    <row r="6">
      <c r="A6" s="4" t="inlineStr">
        <is>
          <t>Produc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 from contract with customers</t>
        </is>
      </c>
      <c r="B8" s="5" t="n">
        <v>213243</v>
      </c>
      <c r="C8" s="5" t="n">
        <v>128550</v>
      </c>
      <c r="D8" s="5" t="n">
        <v>520415</v>
      </c>
      <c r="E8" s="5" t="n">
        <v>413347</v>
      </c>
    </row>
    <row r="9">
      <c r="A9" s="4" t="inlineStr">
        <is>
          <t>Total revenue</t>
        </is>
      </c>
      <c r="B9" s="5" t="n">
        <v>213243</v>
      </c>
      <c r="C9" s="5" t="n">
        <v>128550</v>
      </c>
      <c r="D9" s="5" t="n">
        <v>520415</v>
      </c>
      <c r="E9" s="5" t="n">
        <v>413347</v>
      </c>
    </row>
    <row r="10">
      <c r="A10" s="4" t="inlineStr">
        <is>
          <t>Installation</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 from contract with customers</t>
        </is>
      </c>
      <c r="B12" s="5" t="n">
        <v>22682</v>
      </c>
      <c r="C12" s="5" t="n">
        <v>22172</v>
      </c>
      <c r="D12" s="5" t="n">
        <v>48964</v>
      </c>
      <c r="E12" s="5" t="n">
        <v>53710</v>
      </c>
    </row>
    <row r="13">
      <c r="A13" s="4" t="inlineStr">
        <is>
          <t>Total revenue</t>
        </is>
      </c>
      <c r="B13" s="5" t="n">
        <v>22682</v>
      </c>
      <c r="C13" s="5" t="n">
        <v>22172</v>
      </c>
      <c r="D13" s="5" t="n">
        <v>48964</v>
      </c>
      <c r="E13" s="5" t="n">
        <v>53710</v>
      </c>
    </row>
    <row r="14">
      <c r="A14" s="4" t="inlineStr">
        <is>
          <t>Serv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 with customers</t>
        </is>
      </c>
      <c r="B16" s="5" t="n">
        <v>37347</v>
      </c>
      <c r="C16" s="5" t="n">
        <v>39251</v>
      </c>
      <c r="D16" s="5" t="n">
        <v>111012</v>
      </c>
      <c r="E16" s="5" t="n">
        <v>111375</v>
      </c>
    </row>
    <row r="17">
      <c r="A17" s="4" t="inlineStr">
        <is>
          <t>Total revenue</t>
        </is>
      </c>
      <c r="B17" s="5" t="n">
        <v>37347</v>
      </c>
      <c r="C17" s="5" t="n">
        <v>39251</v>
      </c>
      <c r="D17" s="5" t="n">
        <v>111012</v>
      </c>
      <c r="E17" s="5" t="n">
        <v>111375</v>
      </c>
    </row>
    <row r="18">
      <c r="A18" s="4" t="inlineStr">
        <is>
          <t>Electricity</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from contract with customers</t>
        </is>
      </c>
      <c r="B20" s="5" t="n">
        <v>2875</v>
      </c>
      <c r="C20" s="5" t="n">
        <v>804</v>
      </c>
      <c r="D20" s="5" t="n">
        <v>8352</v>
      </c>
      <c r="E20" s="5" t="n">
        <v>2107</v>
      </c>
    </row>
    <row r="21">
      <c r="A21" s="4" t="inlineStr">
        <is>
          <t>Electricity revenue</t>
        </is>
      </c>
      <c r="B21" s="5" t="n">
        <v>16127</v>
      </c>
      <c r="C21" s="5" t="n">
        <v>16451</v>
      </c>
      <c r="D21" s="5" t="n">
        <v>47806</v>
      </c>
      <c r="E21" s="5" t="n">
        <v>49166</v>
      </c>
    </row>
    <row r="22">
      <c r="A22" s="4" t="inlineStr">
        <is>
          <t>Total revenue</t>
        </is>
      </c>
      <c r="B22" s="6" t="n">
        <v>19002</v>
      </c>
      <c r="C22" s="6" t="n">
        <v>17255</v>
      </c>
      <c r="D22" s="6" t="n">
        <v>56158</v>
      </c>
      <c r="E22" s="6" t="n">
        <v>512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Sep. 30, 2022</t>
        </is>
      </c>
      <c r="D1" s="2" t="inlineStr">
        <is>
          <t>Dec. 31, 2021</t>
        </is>
      </c>
      <c r="E1" s="2" t="inlineStr">
        <is>
          <t>Sep. 30, 2021</t>
        </is>
      </c>
      <c r="F1" s="2" t="inlineStr">
        <is>
          <t>Dec. 31, 2020</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492120</v>
      </c>
      <c r="D3" s="6" t="n">
        <v>396035</v>
      </c>
      <c r="E3" s="4" t="inlineStr">
        <is>
          <t xml:space="preserve"> </t>
        </is>
      </c>
      <c r="F3" s="4" t="inlineStr">
        <is>
          <t xml:space="preserve"> </t>
        </is>
      </c>
    </row>
    <row r="4">
      <c r="A4" s="4" t="inlineStr">
        <is>
          <t>Restricted cash</t>
        </is>
      </c>
      <c r="C4" s="5" t="n">
        <v>177202</v>
      </c>
      <c r="D4" s="5" t="n">
        <v>219079</v>
      </c>
      <c r="E4" s="4" t="inlineStr">
        <is>
          <t xml:space="preserve"> </t>
        </is>
      </c>
      <c r="F4" s="4" t="inlineStr">
        <is>
          <t xml:space="preserve"> </t>
        </is>
      </c>
    </row>
    <row r="5">
      <c r="A5" s="4" t="inlineStr">
        <is>
          <t>Cash, cash equivalents and restricted cash</t>
        </is>
      </c>
      <c r="C5" s="5" t="n">
        <v>669322</v>
      </c>
      <c r="D5" s="5" t="n">
        <v>615114</v>
      </c>
      <c r="E5" s="6" t="n">
        <v>319901</v>
      </c>
      <c r="F5" s="6" t="n">
        <v>416710</v>
      </c>
    </row>
    <row r="6">
      <c r="A6" s="4" t="inlineStr">
        <is>
          <t>Cash</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C7" s="4" t="inlineStr">
        <is>
          <t xml:space="preserve"> </t>
        </is>
      </c>
      <c r="D7" s="4" t="inlineStr">
        <is>
          <t xml:space="preserve"> </t>
        </is>
      </c>
      <c r="E7" s="4" t="inlineStr">
        <is>
          <t xml:space="preserve"> </t>
        </is>
      </c>
      <c r="F7" s="4" t="inlineStr">
        <is>
          <t xml:space="preserve"> </t>
        </is>
      </c>
    </row>
    <row r="8">
      <c r="A8" s="4" t="inlineStr">
        <is>
          <t>Cash, cash equivalents and restricted cash</t>
        </is>
      </c>
      <c r="C8" s="5" t="n">
        <v>215926</v>
      </c>
      <c r="D8" s="5" t="n">
        <v>318080</v>
      </c>
      <c r="E8" s="4" t="inlineStr">
        <is>
          <t xml:space="preserve"> </t>
        </is>
      </c>
      <c r="F8" s="4" t="inlineStr">
        <is>
          <t xml:space="preserve"> </t>
        </is>
      </c>
    </row>
    <row r="9">
      <c r="A9" s="4" t="inlineStr">
        <is>
          <t>Money market funds</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t>
        </is>
      </c>
      <c r="C11" s="6" t="n">
        <v>453396</v>
      </c>
      <c r="D11" s="6" t="n">
        <v>297034</v>
      </c>
      <c r="E11" s="4" t="inlineStr">
        <is>
          <t xml:space="preserve"> </t>
        </is>
      </c>
      <c r="F11" s="4" t="inlineStr">
        <is>
          <t xml:space="preserve"> </t>
        </is>
      </c>
    </row>
    <row r="12"/>
    <row r="13">
      <c r="A13"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3">
    <mergeCell ref="A1:B1"/>
    <mergeCell ref="A12:E12"/>
    <mergeCell ref="A13:E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Restricted Cash (Details) - USD ($) $ in Thousands</t>
        </is>
      </c>
      <c r="C1" s="2" t="inlineStr">
        <is>
          <t>Sep. 30, 2022</t>
        </is>
      </c>
      <c r="D1" s="2" t="inlineStr">
        <is>
          <t>Dec. 31, 2021</t>
        </is>
      </c>
      <c r="E1" s="2" t="inlineStr">
        <is>
          <t>Dec. 31, 2019</t>
        </is>
      </c>
    </row>
    <row r="2">
      <c r="A2" s="3" t="inlineStr">
        <is>
          <t>Variable Interest Entity [Line Items]</t>
        </is>
      </c>
      <c r="C2" s="4" t="inlineStr">
        <is>
          <t xml:space="preserve"> </t>
        </is>
      </c>
      <c r="D2" s="4" t="inlineStr">
        <is>
          <t xml:space="preserve"> </t>
        </is>
      </c>
      <c r="E2" s="4" t="inlineStr">
        <is>
          <t xml:space="preserve"> </t>
        </is>
      </c>
    </row>
    <row r="3">
      <c r="A3" s="4" t="inlineStr">
        <is>
          <t>Restricted cash, current</t>
        </is>
      </c>
      <c r="B3" s="4" t="inlineStr">
        <is>
          <t>[1]</t>
        </is>
      </c>
      <c r="C3" s="6" t="n">
        <v>42104</v>
      </c>
      <c r="D3" s="6" t="n">
        <v>92540</v>
      </c>
      <c r="E3" s="4" t="inlineStr">
        <is>
          <t xml:space="preserve"> </t>
        </is>
      </c>
    </row>
    <row r="4">
      <c r="A4" s="4" t="inlineStr">
        <is>
          <t>Restricted cash, noncurrent</t>
        </is>
      </c>
      <c r="B4" s="4" t="inlineStr">
        <is>
          <t>[1]</t>
        </is>
      </c>
      <c r="C4" s="5" t="n">
        <v>135098</v>
      </c>
      <c r="D4" s="5" t="n">
        <v>126539</v>
      </c>
      <c r="E4" s="4" t="inlineStr">
        <is>
          <t xml:space="preserve"> </t>
        </is>
      </c>
    </row>
    <row r="5">
      <c r="A5" s="4" t="inlineStr">
        <is>
          <t>Restricted cash</t>
        </is>
      </c>
      <c r="C5" s="5" t="n">
        <v>177202</v>
      </c>
      <c r="D5" s="5" t="n">
        <v>219079</v>
      </c>
      <c r="E5" s="4" t="inlineStr">
        <is>
          <t xml:space="preserve"> </t>
        </is>
      </c>
    </row>
    <row r="6">
      <c r="A6" s="4" t="inlineStr">
        <is>
          <t>Consolidated Entity, Excluding Consolidated VIE</t>
        </is>
      </c>
      <c r="C6" s="4" t="inlineStr">
        <is>
          <t xml:space="preserve"> </t>
        </is>
      </c>
      <c r="D6" s="4" t="inlineStr">
        <is>
          <t xml:space="preserve"> </t>
        </is>
      </c>
      <c r="E6" s="4" t="inlineStr">
        <is>
          <t xml:space="preserve"> </t>
        </is>
      </c>
    </row>
    <row r="7">
      <c r="A7" s="3" t="inlineStr">
        <is>
          <t>Variable Interest Entity [Line Items]</t>
        </is>
      </c>
      <c r="C7" s="4" t="inlineStr">
        <is>
          <t xml:space="preserve"> </t>
        </is>
      </c>
      <c r="D7" s="4" t="inlineStr">
        <is>
          <t xml:space="preserve"> </t>
        </is>
      </c>
      <c r="E7" s="4" t="inlineStr">
        <is>
          <t xml:space="preserve"> </t>
        </is>
      </c>
    </row>
    <row r="8">
      <c r="A8" s="4" t="inlineStr">
        <is>
          <t>Restricted cash, current</t>
        </is>
      </c>
      <c r="C8" s="5" t="n">
        <v>41124</v>
      </c>
      <c r="D8" s="5" t="n">
        <v>89462</v>
      </c>
      <c r="E8" s="4" t="inlineStr">
        <is>
          <t xml:space="preserve"> </t>
        </is>
      </c>
    </row>
    <row r="9">
      <c r="A9" s="4" t="inlineStr">
        <is>
          <t>Restricted cash, noncurrent</t>
        </is>
      </c>
      <c r="C9" s="5" t="n">
        <v>117590</v>
      </c>
      <c r="D9" s="5" t="n">
        <v>103300</v>
      </c>
      <c r="E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row>
    <row r="11">
      <c r="A11" s="3" t="inlineStr">
        <is>
          <t>Variable Interest Entity [Line Items]</t>
        </is>
      </c>
      <c r="C11" s="4" t="inlineStr">
        <is>
          <t xml:space="preserve"> </t>
        </is>
      </c>
      <c r="D11" s="4" t="inlineStr">
        <is>
          <t xml:space="preserve"> </t>
        </is>
      </c>
      <c r="E11" s="4" t="inlineStr">
        <is>
          <t xml:space="preserve"> </t>
        </is>
      </c>
    </row>
    <row r="12">
      <c r="A12" s="4" t="inlineStr">
        <is>
          <t>Restricted cash, current</t>
        </is>
      </c>
      <c r="C12" s="5" t="n">
        <v>980</v>
      </c>
      <c r="D12" s="5" t="n">
        <v>3078</v>
      </c>
      <c r="E12" s="4" t="inlineStr">
        <is>
          <t xml:space="preserve"> </t>
        </is>
      </c>
    </row>
    <row r="13">
      <c r="A13" s="4" t="inlineStr">
        <is>
          <t>Restricted cash, noncurrent</t>
        </is>
      </c>
      <c r="C13" s="5" t="n">
        <v>17508</v>
      </c>
      <c r="D13" s="5" t="n">
        <v>23239</v>
      </c>
      <c r="E13" s="4" t="inlineStr">
        <is>
          <t xml:space="preserve"> </t>
        </is>
      </c>
    </row>
    <row r="14">
      <c r="A14" s="4" t="inlineStr">
        <is>
          <t>Variable Interest Entity, Primary Beneficiary | Power Purchase Agreements Entities</t>
        </is>
      </c>
      <c r="C14" s="4" t="inlineStr">
        <is>
          <t xml:space="preserve"> </t>
        </is>
      </c>
      <c r="D14" s="4" t="inlineStr">
        <is>
          <t xml:space="preserve"> </t>
        </is>
      </c>
      <c r="E14" s="4" t="inlineStr">
        <is>
          <t xml:space="preserve"> </t>
        </is>
      </c>
    </row>
    <row r="15">
      <c r="A15" s="3" t="inlineStr">
        <is>
          <t>Variable Interest Entity [Line Items]</t>
        </is>
      </c>
      <c r="C15" s="4" t="inlineStr">
        <is>
          <t xml:space="preserve"> </t>
        </is>
      </c>
      <c r="D15" s="4" t="inlineStr">
        <is>
          <t xml:space="preserve"> </t>
        </is>
      </c>
      <c r="E15" s="4" t="inlineStr">
        <is>
          <t xml:space="preserve"> </t>
        </is>
      </c>
    </row>
    <row r="16">
      <c r="A16" s="4" t="inlineStr">
        <is>
          <t>Restricted cash, current</t>
        </is>
      </c>
      <c r="C16" s="5" t="n">
        <v>980</v>
      </c>
      <c r="D16" s="5" t="n">
        <v>3078</v>
      </c>
      <c r="E16" s="4" t="inlineStr">
        <is>
          <t xml:space="preserve"> </t>
        </is>
      </c>
    </row>
    <row r="17">
      <c r="A17" s="4" t="inlineStr">
        <is>
          <t>Restricted cash, noncurrent</t>
        </is>
      </c>
      <c r="C17" s="5" t="n">
        <v>17508</v>
      </c>
      <c r="D17" s="5" t="n">
        <v>23239</v>
      </c>
      <c r="E17" s="4" t="inlineStr">
        <is>
          <t xml:space="preserve"> </t>
        </is>
      </c>
    </row>
    <row r="18">
      <c r="A18" s="4" t="inlineStr">
        <is>
          <t>Variable Interest Entity, Primary Beneficiary | PPA II</t>
        </is>
      </c>
      <c r="C18" s="4" t="inlineStr">
        <is>
          <t xml:space="preserve"> </t>
        </is>
      </c>
      <c r="D18" s="4" t="inlineStr">
        <is>
          <t xml:space="preserve"> </t>
        </is>
      </c>
      <c r="E18" s="4" t="inlineStr">
        <is>
          <t xml:space="preserve"> </t>
        </is>
      </c>
    </row>
    <row r="19">
      <c r="A19" s="3" t="inlineStr">
        <is>
          <t>Variable Interest Entity [Line Items]</t>
        </is>
      </c>
      <c r="C19" s="4" t="inlineStr">
        <is>
          <t xml:space="preserve"> </t>
        </is>
      </c>
      <c r="D19" s="4" t="inlineStr">
        <is>
          <t xml:space="preserve"> </t>
        </is>
      </c>
      <c r="E19" s="4" t="inlineStr">
        <is>
          <t xml:space="preserve"> </t>
        </is>
      </c>
    </row>
    <row r="20">
      <c r="A20" s="4" t="inlineStr">
        <is>
          <t>Restricted cash, current</t>
        </is>
      </c>
      <c r="C20" s="5" t="n">
        <v>33300</v>
      </c>
      <c r="D20" s="5" t="n">
        <v>41700</v>
      </c>
      <c r="E20" s="4" t="inlineStr">
        <is>
          <t xml:space="preserve"> </t>
        </is>
      </c>
    </row>
    <row r="21">
      <c r="A21" s="4" t="inlineStr">
        <is>
          <t>Restricted cash, noncurrent</t>
        </is>
      </c>
      <c r="C21" s="5" t="n">
        <v>35700</v>
      </c>
      <c r="D21" s="5" t="n">
        <v>57700</v>
      </c>
      <c r="E21" s="4" t="inlineStr">
        <is>
          <t xml:space="preserve"> </t>
        </is>
      </c>
    </row>
    <row r="22">
      <c r="A22" s="4" t="inlineStr">
        <is>
          <t>Restricted cash</t>
        </is>
      </c>
      <c r="C22" s="5" t="n">
        <v>69000</v>
      </c>
      <c r="D22" s="5" t="n">
        <v>99400</v>
      </c>
      <c r="E22" s="4" t="inlineStr">
        <is>
          <t xml:space="preserve"> </t>
        </is>
      </c>
    </row>
    <row r="23">
      <c r="A23" s="4" t="inlineStr">
        <is>
          <t>Variable Interest Entity, Primary Beneficiary | PPA IIIB</t>
        </is>
      </c>
      <c r="C23" s="4" t="inlineStr">
        <is>
          <t xml:space="preserve"> </t>
        </is>
      </c>
      <c r="D23" s="4" t="inlineStr">
        <is>
          <t xml:space="preserve"> </t>
        </is>
      </c>
      <c r="E23" s="4" t="inlineStr">
        <is>
          <t xml:space="preserve"> </t>
        </is>
      </c>
    </row>
    <row r="24">
      <c r="A24" s="3" t="inlineStr">
        <is>
          <t>Variable Interest Entity [Line Items]</t>
        </is>
      </c>
      <c r="C24" s="4" t="inlineStr">
        <is>
          <t xml:space="preserve"> </t>
        </is>
      </c>
      <c r="D24" s="4" t="inlineStr">
        <is>
          <t xml:space="preserve"> </t>
        </is>
      </c>
      <c r="E24" s="4" t="inlineStr">
        <is>
          <t xml:space="preserve"> </t>
        </is>
      </c>
    </row>
    <row r="25">
      <c r="A25" s="4" t="inlineStr">
        <is>
          <t>Restricted cash, current</t>
        </is>
      </c>
      <c r="C25" s="5" t="n">
        <v>1100</v>
      </c>
      <c r="D25" s="5" t="n">
        <v>1200</v>
      </c>
      <c r="E25" s="4" t="inlineStr">
        <is>
          <t xml:space="preserve"> </t>
        </is>
      </c>
    </row>
    <row r="26">
      <c r="A26" s="4" t="inlineStr">
        <is>
          <t>Restricted cash, noncurrent</t>
        </is>
      </c>
      <c r="C26" s="6" t="n">
        <v>6700</v>
      </c>
      <c r="D26" s="6" t="n">
        <v>6700</v>
      </c>
      <c r="E26" s="4" t="inlineStr">
        <is>
          <t xml:space="preserve"> </t>
        </is>
      </c>
    </row>
    <row r="27">
      <c r="A27" s="4" t="inlineStr">
        <is>
          <t>Restricted cash</t>
        </is>
      </c>
      <c r="C27" s="4" t="inlineStr">
        <is>
          <t xml:space="preserve"> </t>
        </is>
      </c>
      <c r="D27" s="4" t="inlineStr">
        <is>
          <t xml:space="preserve"> </t>
        </is>
      </c>
      <c r="E27" s="6" t="n">
        <v>20000</v>
      </c>
    </row>
    <row r="28"/>
    <row r="29">
      <c r="A29"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3">
    <mergeCell ref="A1:B1"/>
    <mergeCell ref="A28:D28"/>
    <mergeCell ref="A29:D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inancial Instru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and Cash Equival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derecognized</t>
        </is>
      </c>
      <c r="B4" s="11" t="n">
        <v>146.3</v>
      </c>
      <c r="C4" s="4" t="inlineStr">
        <is>
          <t xml:space="preserve"> </t>
        </is>
      </c>
      <c r="D4" s="11" t="n">
        <v>146.3</v>
      </c>
      <c r="E4" s="4" t="inlineStr">
        <is>
          <t xml:space="preserve"> </t>
        </is>
      </c>
      <c r="F4" s="11" t="n">
        <v>116.3</v>
      </c>
    </row>
    <row r="5">
      <c r="A5" s="4" t="inlineStr">
        <is>
          <t>Cost of factoring</t>
        </is>
      </c>
      <c r="B5" s="11" t="n">
        <v>2.5</v>
      </c>
      <c r="C5" s="6" t="n">
        <v>0</v>
      </c>
      <c r="D5" s="11" t="n">
        <v>3.7</v>
      </c>
      <c r="E5" s="6" t="n">
        <v>0</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t>
        </is>
      </c>
      <c r="B3" s="6" t="n">
        <v>453396</v>
      </c>
      <c r="C3" s="6" t="n">
        <v>297034</v>
      </c>
    </row>
    <row r="4">
      <c r="A4" s="3" t="inlineStr">
        <is>
          <t>Liabilities</t>
        </is>
      </c>
      <c r="B4" s="4" t="inlineStr">
        <is>
          <t xml:space="preserve"> </t>
        </is>
      </c>
      <c r="C4" s="4" t="inlineStr">
        <is>
          <t xml:space="preserve"> </t>
        </is>
      </c>
    </row>
    <row r="5">
      <c r="A5" s="4" t="inlineStr">
        <is>
          <t>Total liabilities</t>
        </is>
      </c>
      <c r="B5" s="5" t="n">
        <v>5838</v>
      </c>
      <c r="C5" s="5" t="n">
        <v>19661</v>
      </c>
    </row>
    <row r="6">
      <c r="A6" s="4" t="inlineStr">
        <is>
          <t>Money market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453396</v>
      </c>
      <c r="C8" s="5" t="n">
        <v>297034</v>
      </c>
    </row>
    <row r="9">
      <c r="A9" s="4" t="inlineStr">
        <is>
          <t>Option to acquire a variable number of shares of Class A Common Stock</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s</t>
        </is>
      </c>
      <c r="B11" s="4" t="inlineStr">
        <is>
          <t xml:space="preserve"> </t>
        </is>
      </c>
      <c r="C11" s="5" t="n">
        <v>13200</v>
      </c>
    </row>
    <row r="12">
      <c r="A12" s="4" t="inlineStr">
        <is>
          <t>Embedded EPP derivativ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s</t>
        </is>
      </c>
      <c r="B14" s="5" t="n">
        <v>5838</v>
      </c>
      <c r="C14" s="5" t="n">
        <v>6461</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453396</v>
      </c>
      <c r="C17" s="5" t="n">
        <v>297034</v>
      </c>
    </row>
    <row r="18">
      <c r="A18" s="3" t="inlineStr">
        <is>
          <t>Liabilities</t>
        </is>
      </c>
      <c r="B18" s="4" t="inlineStr">
        <is>
          <t xml:space="preserve"> </t>
        </is>
      </c>
      <c r="C18" s="4" t="inlineStr">
        <is>
          <t xml:space="preserve"> </t>
        </is>
      </c>
    </row>
    <row r="19">
      <c r="A19" s="4" t="inlineStr">
        <is>
          <t>Total liabilities</t>
        </is>
      </c>
      <c r="B19" s="5" t="n">
        <v>0</v>
      </c>
      <c r="C19" s="5" t="n">
        <v>0</v>
      </c>
    </row>
    <row r="20">
      <c r="A20" s="4" t="inlineStr">
        <is>
          <t>Level 1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5" t="n">
        <v>453396</v>
      </c>
      <c r="C22" s="5" t="n">
        <v>297034</v>
      </c>
    </row>
    <row r="23">
      <c r="A23" s="4" t="inlineStr">
        <is>
          <t>Level 1 | Option to acquire a variable number of shares of Class A Common Stock</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s</t>
        </is>
      </c>
      <c r="B25" s="4" t="inlineStr">
        <is>
          <t xml:space="preserve"> </t>
        </is>
      </c>
      <c r="C25" s="5" t="n">
        <v>0</v>
      </c>
    </row>
    <row r="26">
      <c r="A26" s="4" t="inlineStr">
        <is>
          <t>Level 1 | Embedded EPP derivativ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0</v>
      </c>
      <c r="C31" s="5" t="n">
        <v>0</v>
      </c>
    </row>
    <row r="32">
      <c r="A32" s="3" t="inlineStr">
        <is>
          <t>Liabilities</t>
        </is>
      </c>
      <c r="B32" s="4" t="inlineStr">
        <is>
          <t xml:space="preserve"> </t>
        </is>
      </c>
      <c r="C32" s="4" t="inlineStr">
        <is>
          <t xml:space="preserve"> </t>
        </is>
      </c>
    </row>
    <row r="33">
      <c r="A33" s="4" t="inlineStr">
        <is>
          <t>Total liabilities</t>
        </is>
      </c>
      <c r="B33" s="5" t="n">
        <v>0</v>
      </c>
      <c r="C33" s="5" t="n">
        <v>13200</v>
      </c>
    </row>
    <row r="34">
      <c r="A34" s="4" t="inlineStr">
        <is>
          <t>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5" t="n">
        <v>0</v>
      </c>
      <c r="C36" s="5" t="n">
        <v>0</v>
      </c>
    </row>
    <row r="37">
      <c r="A37" s="4" t="inlineStr">
        <is>
          <t>Level 2 | Option to acquire a variable number of shares of Class A Common Stock</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rivatives</t>
        </is>
      </c>
      <c r="B39" s="4" t="inlineStr">
        <is>
          <t xml:space="preserve"> </t>
        </is>
      </c>
      <c r="C39" s="5" t="n">
        <v>13200</v>
      </c>
    </row>
    <row r="40">
      <c r="A40" s="4" t="inlineStr">
        <is>
          <t>Level 2 | Embedded EPP derivativ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s</t>
        </is>
      </c>
      <c r="B42" s="5" t="n">
        <v>0</v>
      </c>
      <c r="C42" s="5"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3" t="inlineStr">
        <is>
          <t>Liabilities</t>
        </is>
      </c>
      <c r="B46" s="4" t="inlineStr">
        <is>
          <t xml:space="preserve"> </t>
        </is>
      </c>
      <c r="C46" s="4" t="inlineStr">
        <is>
          <t xml:space="preserve"> </t>
        </is>
      </c>
    </row>
    <row r="47">
      <c r="A47" s="4" t="inlineStr">
        <is>
          <t>Total liabilities</t>
        </is>
      </c>
      <c r="B47" s="5" t="n">
        <v>5838</v>
      </c>
      <c r="C47" s="5" t="n">
        <v>6461</v>
      </c>
    </row>
    <row r="48">
      <c r="A48" s="4" t="inlineStr">
        <is>
          <t>Level 3 | Money market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oney market funds</t>
        </is>
      </c>
      <c r="B50" s="5" t="n">
        <v>0</v>
      </c>
      <c r="C50" s="5" t="n">
        <v>0</v>
      </c>
    </row>
    <row r="51">
      <c r="A51" s="4" t="inlineStr">
        <is>
          <t>Level 3 | Option to acquire a variable number of shares of Class A Common Stock</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s</t>
        </is>
      </c>
      <c r="B53" s="4" t="inlineStr">
        <is>
          <t xml:space="preserve"> </t>
        </is>
      </c>
      <c r="C53" s="5" t="n">
        <v>0</v>
      </c>
    </row>
    <row r="54">
      <c r="A54" s="4" t="inlineStr">
        <is>
          <t>Level 3 | Embedded EPP derivative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rivatives</t>
        </is>
      </c>
      <c r="B56" s="6" t="n">
        <v>5838</v>
      </c>
      <c r="C56" s="6" t="n">
        <v>64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Fair Value - Narrative (Details) - USD ($) $ / shares in Units, $ in Millions</t>
        </is>
      </c>
      <c r="C1" s="2" t="inlineStr">
        <is>
          <t>3 Months Ended</t>
        </is>
      </c>
      <c r="E1" s="2" t="inlineStr">
        <is>
          <t>9 Months Ended</t>
        </is>
      </c>
    </row>
    <row r="2">
      <c r="B2" s="2" t="inlineStr">
        <is>
          <t>Aug. 10, 2022</t>
        </is>
      </c>
      <c r="C2" s="2" t="inlineStr">
        <is>
          <t>Sep. 30, 2022</t>
        </is>
      </c>
      <c r="D2" s="2" t="inlineStr">
        <is>
          <t>Sep. 30, 2021</t>
        </is>
      </c>
      <c r="E2" s="2" t="inlineStr">
        <is>
          <t>Sep. 30, 2022</t>
        </is>
      </c>
      <c r="F2" s="2" t="inlineStr">
        <is>
          <t>Sep.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rivative</t>
        </is>
      </c>
      <c r="B4" s="4" t="inlineStr">
        <is>
          <t xml:space="preserve"> </t>
        </is>
      </c>
      <c r="C4" s="11" t="n">
        <v>0.1</v>
      </c>
      <c r="D4" s="11" t="n">
        <v>-0.2</v>
      </c>
      <c r="E4" s="11" t="n">
        <v>0.6</v>
      </c>
      <c r="F4" s="11" t="n">
        <v>-1.6</v>
      </c>
    </row>
    <row r="5">
      <c r="A5" s="4" t="inlineStr">
        <is>
          <t>SK Ecoplant | Option To Purch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ffering price per share (in dollars per share)</t>
        </is>
      </c>
      <c r="B7" s="8" t="n">
        <v>23.05</v>
      </c>
      <c r="C7" s="4" t="inlineStr">
        <is>
          <t xml:space="preserve"> </t>
        </is>
      </c>
      <c r="D7" s="4" t="inlineStr">
        <is>
          <t xml:space="preserve"> </t>
        </is>
      </c>
      <c r="E7" s="4" t="inlineStr">
        <is>
          <t xml:space="preserve"> </t>
        </is>
      </c>
      <c r="F7" s="4" t="inlineStr">
        <is>
          <t xml:space="preserve"> </t>
        </is>
      </c>
    </row>
    <row r="8">
      <c r="A8" s="4" t="inlineStr">
        <is>
          <t>Net proceeds from stock offering</t>
        </is>
      </c>
      <c r="B8" s="11" t="n">
        <v>4.2</v>
      </c>
      <c r="C8" s="4" t="inlineStr">
        <is>
          <t xml:space="preserve"> </t>
        </is>
      </c>
      <c r="D8" s="4" t="inlineStr">
        <is>
          <t xml:space="preserve"> </t>
        </is>
      </c>
      <c r="E8" s="4" t="inlineStr">
        <is>
          <t xml:space="preserve"> </t>
        </is>
      </c>
      <c r="F8" s="4" t="inlineStr">
        <is>
          <t xml:space="preserve"> </t>
        </is>
      </c>
    </row>
    <row r="9">
      <c r="A9" s="4" t="inlineStr">
        <is>
          <t>SK Ecoplant | Class A common stock | Option To Purcha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sold in offering (in shares)</t>
        </is>
      </c>
      <c r="B11" s="5" t="n">
        <v>13491701</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 Change in Level 3 Financial Assets (Details) - Embedded EPP derivatives $ in Thousands</t>
        </is>
      </c>
      <c r="B1" s="2" t="inlineStr">
        <is>
          <t>9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6461</v>
      </c>
    </row>
    <row r="5">
      <c r="A5" s="4" t="inlineStr">
        <is>
          <t>Changes in fair value</t>
        </is>
      </c>
      <c r="B5" s="5" t="n">
        <v>-623</v>
      </c>
    </row>
    <row r="6">
      <c r="A6" s="4" t="inlineStr">
        <is>
          <t>Ending balance</t>
        </is>
      </c>
      <c r="B6" s="6" t="n">
        <v>58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Estimated Fair Values and Carrying Values for Customer Receivables and Debt Instruments (Details) - USD ($) $ in Thousands</t>
        </is>
      </c>
      <c r="B1" s="2" t="inlineStr">
        <is>
          <t>Sep. 30, 2022</t>
        </is>
      </c>
      <c r="C1" s="2" t="inlineStr">
        <is>
          <t>Jun. 14, 2022</t>
        </is>
      </c>
      <c r="D1" s="2" t="inlineStr">
        <is>
          <t>Dec. 31, 2021</t>
        </is>
      </c>
    </row>
    <row r="2">
      <c r="A2" s="4" t="inlineStr">
        <is>
          <t>10.25% Senior Secured Notes due March 2027 | Note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terest rate percentage</t>
        </is>
      </c>
      <c r="B4" s="12" t="n">
        <v>0.1025</v>
      </c>
      <c r="C4" s="4" t="inlineStr">
        <is>
          <t xml:space="preserve"> </t>
        </is>
      </c>
      <c r="D4" s="12" t="n">
        <v>0.1025</v>
      </c>
    </row>
    <row r="5">
      <c r="A5" s="4" t="inlineStr">
        <is>
          <t>2.5% Green Convertible Senior Notes due August 2025 | Senior Secured Not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Interest rate percentage</t>
        </is>
      </c>
      <c r="B7" s="12" t="n">
        <v>0.025</v>
      </c>
      <c r="C7" s="4" t="inlineStr">
        <is>
          <t xml:space="preserve"> </t>
        </is>
      </c>
      <c r="D7" s="12" t="n">
        <v>0.025</v>
      </c>
    </row>
    <row r="8">
      <c r="A8" s="4" t="inlineStr">
        <is>
          <t>7.5% Term Loan due September 2028 | Term Loan</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nterest rate percentage</t>
        </is>
      </c>
      <c r="B10" s="12" t="n">
        <v>0.075</v>
      </c>
      <c r="C10" s="12" t="n">
        <v>0.075</v>
      </c>
      <c r="D10" s="4" t="inlineStr">
        <is>
          <t xml:space="preserve"> </t>
        </is>
      </c>
    </row>
    <row r="11">
      <c r="A11" s="4" t="inlineStr">
        <is>
          <t>6.07% Senior Secured Notes due March 2030 | Senior Secured Not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nterest rate percentage</t>
        </is>
      </c>
      <c r="B13" s="12" t="n">
        <v>0.0607</v>
      </c>
      <c r="C13" s="4" t="inlineStr">
        <is>
          <t xml:space="preserve"> </t>
        </is>
      </c>
      <c r="D13" s="4" t="inlineStr">
        <is>
          <t xml:space="preserve"> </t>
        </is>
      </c>
    </row>
    <row r="14">
      <c r="A14" s="4" t="inlineStr">
        <is>
          <t>3.04% Senior Secured Notes due June 2031 | Senior Secured Note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terest rate percentage</t>
        </is>
      </c>
      <c r="B16" s="12" t="n">
        <v>0.0304</v>
      </c>
      <c r="C16" s="4" t="inlineStr">
        <is>
          <t xml:space="preserve"> </t>
        </is>
      </c>
      <c r="D16" s="4" t="inlineStr">
        <is>
          <t xml:space="preserve"> </t>
        </is>
      </c>
    </row>
    <row r="17">
      <c r="A17" s="4" t="inlineStr">
        <is>
          <t>Net Carrying Value | Notes | 10.25% Senior Secured Notes due March 2027</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bt instrument</t>
        </is>
      </c>
      <c r="B19" s="6" t="n">
        <v>63194</v>
      </c>
      <c r="C19" s="4" t="inlineStr">
        <is>
          <t xml:space="preserve"> </t>
        </is>
      </c>
      <c r="D19" s="6" t="n">
        <v>68968</v>
      </c>
    </row>
    <row r="20">
      <c r="A20" s="4" t="inlineStr">
        <is>
          <t>Net Carrying Value | Senior Secured Notes | 2.5% Green Convertible Senior Notes due August 2025</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Debt instrument</t>
        </is>
      </c>
      <c r="B22" s="5" t="n">
        <v>224340</v>
      </c>
      <c r="C22" s="4" t="inlineStr">
        <is>
          <t xml:space="preserve"> </t>
        </is>
      </c>
      <c r="D22" s="5" t="n">
        <v>222863</v>
      </c>
    </row>
    <row r="23">
      <c r="A23" s="4" t="inlineStr">
        <is>
          <t>Net Carrying Value | Senior Secured Notes | 6.07% Senior Secured Notes due March 2030</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Debt instrument</t>
        </is>
      </c>
      <c r="B25" s="5" t="n">
        <v>68899</v>
      </c>
      <c r="C25" s="4" t="inlineStr">
        <is>
          <t xml:space="preserve"> </t>
        </is>
      </c>
      <c r="D25" s="5" t="n">
        <v>73262</v>
      </c>
    </row>
    <row r="26">
      <c r="A26" s="4" t="inlineStr">
        <is>
          <t>Net Carrying Value | Senior Secured Notes | 3.04% Senior Secured Notes due June 2031</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Debt instrument</t>
        </is>
      </c>
      <c r="B28" s="5" t="n">
        <v>125999</v>
      </c>
      <c r="C28" s="4" t="inlineStr">
        <is>
          <t xml:space="preserve"> </t>
        </is>
      </c>
      <c r="D28" s="5" t="n">
        <v>132631</v>
      </c>
    </row>
    <row r="29">
      <c r="A29" s="4" t="inlineStr">
        <is>
          <t>Net Carrying Value | Term Loan | 7.5% Term Loan due September 2028</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Debt instrument</t>
        </is>
      </c>
      <c r="B31" s="5" t="n">
        <v>0</v>
      </c>
      <c r="C31" s="4" t="inlineStr">
        <is>
          <t xml:space="preserve"> </t>
        </is>
      </c>
      <c r="D31" s="5" t="n">
        <v>29006</v>
      </c>
    </row>
    <row r="32">
      <c r="A32" s="4" t="inlineStr">
        <is>
          <t>Net Carrying Value | Customer financing receivable</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Customer financing receivable</t>
        </is>
      </c>
      <c r="B34" s="5" t="n">
        <v>0</v>
      </c>
      <c r="C34" s="4" t="inlineStr">
        <is>
          <t xml:space="preserve"> </t>
        </is>
      </c>
      <c r="D34" s="5" t="n">
        <v>45269</v>
      </c>
    </row>
    <row r="35">
      <c r="A35" s="4" t="inlineStr">
        <is>
          <t>Fair Value | Notes | 10.25% Senior Secured Notes due March 2027</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Debt instrument</t>
        </is>
      </c>
      <c r="B37" s="5" t="n">
        <v>59939</v>
      </c>
      <c r="C37" s="4" t="inlineStr">
        <is>
          <t xml:space="preserve"> </t>
        </is>
      </c>
      <c r="D37" s="5" t="n">
        <v>72573</v>
      </c>
    </row>
    <row r="38">
      <c r="A38" s="4" t="inlineStr">
        <is>
          <t>Fair Value | Senior Secured Notes | 2.5% Green Convertible Senior Notes due August 2025</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Debt instrument</t>
        </is>
      </c>
      <c r="B40" s="5" t="n">
        <v>319822</v>
      </c>
      <c r="C40" s="4" t="inlineStr">
        <is>
          <t xml:space="preserve"> </t>
        </is>
      </c>
      <c r="D40" s="5" t="n">
        <v>356822</v>
      </c>
    </row>
    <row r="41">
      <c r="A41" s="4" t="inlineStr">
        <is>
          <t>Fair Value | Senior Secured Notes | 6.07% Senior Secured Notes due March 2030</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Debt instrument</t>
        </is>
      </c>
      <c r="B43" s="4" t="inlineStr">
        <is>
          <t xml:space="preserve"> </t>
        </is>
      </c>
      <c r="C43" s="4" t="inlineStr">
        <is>
          <t xml:space="preserve"> </t>
        </is>
      </c>
      <c r="D43" s="5" t="n">
        <v>83251</v>
      </c>
    </row>
    <row r="44">
      <c r="A44" s="4" t="inlineStr">
        <is>
          <t>Fair Value | Senior Secured Notes | 3.04% Senior Secured Notes due June 2031</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Debt instrument</t>
        </is>
      </c>
      <c r="B46" s="4" t="inlineStr">
        <is>
          <t xml:space="preserve"> </t>
        </is>
      </c>
      <c r="C46" s="4" t="inlineStr">
        <is>
          <t xml:space="preserve"> </t>
        </is>
      </c>
      <c r="D46" s="5" t="n">
        <v>137983</v>
      </c>
    </row>
    <row r="47">
      <c r="A47" s="4" t="inlineStr">
        <is>
          <t>Fair Value | Term Loan | 7.5% Term Loan due September 2028</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Debt instrument</t>
        </is>
      </c>
      <c r="B49" s="5" t="n">
        <v>0</v>
      </c>
      <c r="C49" s="4" t="inlineStr">
        <is>
          <t xml:space="preserve"> </t>
        </is>
      </c>
      <c r="D49" s="5" t="n">
        <v>35669</v>
      </c>
    </row>
    <row r="50">
      <c r="A50" s="4" t="inlineStr">
        <is>
          <t>Fair Value | 6.07% Senior Secured Notes due March 2030 | Senior Secured Notes</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Debt instrument</t>
        </is>
      </c>
      <c r="B52" s="5" t="n">
        <v>70085000</v>
      </c>
      <c r="C52" s="4" t="inlineStr">
        <is>
          <t xml:space="preserve"> </t>
        </is>
      </c>
      <c r="D52" s="4" t="inlineStr">
        <is>
          <t xml:space="preserve"> </t>
        </is>
      </c>
    </row>
    <row r="53">
      <c r="A53" s="4" t="inlineStr">
        <is>
          <t>Fair Value | 3.04% Senior Secured Notes due June 2031 | Senior Secured Note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Debt instrument</t>
        </is>
      </c>
      <c r="B55" s="5" t="n">
        <v>115294000</v>
      </c>
      <c r="C55" s="4" t="inlineStr">
        <is>
          <t xml:space="preserve"> </t>
        </is>
      </c>
      <c r="D55" s="4" t="inlineStr">
        <is>
          <t xml:space="preserve"> </t>
        </is>
      </c>
    </row>
    <row r="56">
      <c r="A56" s="4" t="inlineStr">
        <is>
          <t>Fair Value | Customer financing receivable</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Customer financing receivable</t>
        </is>
      </c>
      <c r="B58" s="6" t="n">
        <v>0</v>
      </c>
      <c r="C58" s="4" t="inlineStr">
        <is>
          <t xml:space="preserve"> </t>
        </is>
      </c>
      <c r="D58" s="6" t="n">
        <v>383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0392</v>
      </c>
      <c r="C4" s="6" t="n">
        <v>-56662</v>
      </c>
      <c r="D4" s="6" t="n">
        <v>-264304</v>
      </c>
      <c r="E4" s="6" t="n">
        <v>-144864</v>
      </c>
    </row>
    <row r="5">
      <c r="A5" s="3" t="inlineStr">
        <is>
          <t>Other comprehensive loss, net of taxes:</t>
        </is>
      </c>
      <c r="B5" s="4" t="inlineStr">
        <is>
          <t xml:space="preserve"> </t>
        </is>
      </c>
      <c r="C5" s="4" t="inlineStr">
        <is>
          <t xml:space="preserve"> </t>
        </is>
      </c>
      <c r="D5" s="4" t="inlineStr">
        <is>
          <t xml:space="preserve"> </t>
        </is>
      </c>
      <c r="E5" s="4" t="inlineStr">
        <is>
          <t xml:space="preserve"> </t>
        </is>
      </c>
    </row>
    <row r="6">
      <c r="A6" s="4" t="inlineStr">
        <is>
          <t>Change in derivative instruments designated and qualifying as cash flow hedges</t>
        </is>
      </c>
      <c r="B6" s="5" t="n">
        <v>0</v>
      </c>
      <c r="C6" s="5" t="n">
        <v>-763</v>
      </c>
      <c r="D6" s="5" t="n">
        <v>0</v>
      </c>
      <c r="E6" s="5" t="n">
        <v>-4031</v>
      </c>
    </row>
    <row r="7">
      <c r="A7" s="4" t="inlineStr">
        <is>
          <t>Foreign currency translation adjustment</t>
        </is>
      </c>
      <c r="B7" s="5" t="n">
        <v>-1027</v>
      </c>
      <c r="C7" s="5" t="n">
        <v>-299</v>
      </c>
      <c r="D7" s="5" t="n">
        <v>-1774</v>
      </c>
      <c r="E7" s="5" t="n">
        <v>-523</v>
      </c>
    </row>
    <row r="8">
      <c r="A8" s="4" t="inlineStr">
        <is>
          <t>Other comprehensive loss, net of taxes</t>
        </is>
      </c>
      <c r="B8" s="5" t="n">
        <v>-1027</v>
      </c>
      <c r="C8" s="5" t="n">
        <v>-1062</v>
      </c>
      <c r="D8" s="5" t="n">
        <v>-1774</v>
      </c>
      <c r="E8" s="5" t="n">
        <v>-4554</v>
      </c>
    </row>
    <row r="9">
      <c r="A9" s="4" t="inlineStr">
        <is>
          <t>Comprehensive loss</t>
        </is>
      </c>
      <c r="B9" s="5" t="n">
        <v>-61419</v>
      </c>
      <c r="C9" s="5" t="n">
        <v>-57724</v>
      </c>
      <c r="D9" s="5" t="n">
        <v>-266078</v>
      </c>
      <c r="E9" s="5" t="n">
        <v>-149418</v>
      </c>
    </row>
    <row r="10">
      <c r="A10" s="4" t="inlineStr">
        <is>
          <t>Less: Comprehensive loss attributable to noncontrolling interest</t>
        </is>
      </c>
      <c r="B10" s="5" t="n">
        <v>-3811</v>
      </c>
      <c r="C10" s="5" t="n">
        <v>-3691</v>
      </c>
      <c r="D10" s="5" t="n">
        <v>-10361</v>
      </c>
      <c r="E10" s="5" t="n">
        <v>-9956</v>
      </c>
    </row>
    <row r="11">
      <c r="A11" s="4" t="inlineStr">
        <is>
          <t>Comprehensive loss attributable to Class A and Class B common stockholders</t>
        </is>
      </c>
      <c r="B11" s="5" t="n">
        <v>-57608</v>
      </c>
      <c r="C11" s="5" t="n">
        <v>-54033</v>
      </c>
      <c r="D11" s="5" t="n">
        <v>-255717</v>
      </c>
      <c r="E11" s="5" t="n">
        <v>-139462</v>
      </c>
    </row>
    <row r="12">
      <c r="A12" s="4" t="inlineStr">
        <is>
          <t>Less: Comprehensive (loss) income attributable to redeemable noncontrolling interest</t>
        </is>
      </c>
      <c r="B12" s="5" t="n">
        <v>0</v>
      </c>
      <c r="C12" s="5" t="n">
        <v>17</v>
      </c>
      <c r="D12" s="5" t="n">
        <v>-300</v>
      </c>
      <c r="E12" s="5" t="n">
        <v>-9</v>
      </c>
    </row>
    <row r="13">
      <c r="A13" s="4" t="inlineStr">
        <is>
          <t>Comprehensive loss after portion attributable to redeemable noncontrolling interest and noncontrolling interest</t>
        </is>
      </c>
      <c r="B13" s="6" t="n">
        <v>-57608</v>
      </c>
      <c r="C13" s="6" t="n">
        <v>-54050</v>
      </c>
      <c r="D13" s="6" t="n">
        <v>-255417</v>
      </c>
      <c r="E13" s="6" t="n">
        <v>-1394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Net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56163</v>
      </c>
      <c r="C3" s="6" t="n">
        <v>80809</v>
      </c>
    </row>
    <row r="4">
      <c r="A4" s="4" t="inlineStr">
        <is>
          <t>Finished goods</t>
        </is>
      </c>
      <c r="B4" s="5" t="n">
        <v>61376</v>
      </c>
      <c r="C4" s="5" t="n">
        <v>30668</v>
      </c>
    </row>
    <row r="5">
      <c r="A5" s="4" t="inlineStr">
        <is>
          <t>Work-in-progress</t>
        </is>
      </c>
      <c r="B5" s="5" t="n">
        <v>37356</v>
      </c>
      <c r="C5" s="5" t="n">
        <v>31893</v>
      </c>
    </row>
    <row r="6">
      <c r="A6" s="4" t="inlineStr">
        <is>
          <t>Inventory, net</t>
        </is>
      </c>
      <c r="B6" s="5" t="n">
        <v>254895</v>
      </c>
      <c r="C6" s="5" t="n">
        <v>143370</v>
      </c>
    </row>
    <row r="7">
      <c r="A7" s="4" t="inlineStr">
        <is>
          <t>Inventory reserves</t>
        </is>
      </c>
      <c r="B7" s="6" t="n">
        <v>17600</v>
      </c>
      <c r="C7" s="6" t="n">
        <v>13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 and Other Current Assets (Details) - USD ($) $ in Thousands</t>
        </is>
      </c>
      <c r="C1" s="2" t="inlineStr">
        <is>
          <t>Sep. 30,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Receivables from employees</t>
        </is>
      </c>
      <c r="C3" s="6" t="n">
        <v>7949</v>
      </c>
      <c r="D3" s="6" t="n">
        <v>5463</v>
      </c>
    </row>
    <row r="4">
      <c r="A4" s="4" t="inlineStr">
        <is>
          <t>Prepaid hardware and software maintenance</t>
        </is>
      </c>
      <c r="C4" s="5" t="n">
        <v>5079</v>
      </c>
      <c r="D4" s="5" t="n">
        <v>3494</v>
      </c>
    </row>
    <row r="5">
      <c r="A5" s="4" t="inlineStr">
        <is>
          <t>Prepaid managed services</t>
        </is>
      </c>
      <c r="C5" s="5" t="n">
        <v>4291</v>
      </c>
      <c r="D5" s="5" t="n">
        <v>2480</v>
      </c>
    </row>
    <row r="6">
      <c r="A6" s="4" t="inlineStr">
        <is>
          <t>Tax receivables</t>
        </is>
      </c>
      <c r="C6" s="5" t="n">
        <v>3259</v>
      </c>
      <c r="D6" s="5" t="n">
        <v>1518</v>
      </c>
    </row>
    <row r="7">
      <c r="A7" s="4" t="inlineStr">
        <is>
          <t>Prepaid workers compensation</t>
        </is>
      </c>
      <c r="C7" s="5" t="n">
        <v>3114</v>
      </c>
      <c r="D7" s="5" t="n">
        <v>5330</v>
      </c>
    </row>
    <row r="8">
      <c r="A8" s="4" t="inlineStr">
        <is>
          <t>Deposits made</t>
        </is>
      </c>
      <c r="C8" s="5" t="n">
        <v>1425</v>
      </c>
      <c r="D8" s="5" t="n">
        <v>817</v>
      </c>
    </row>
    <row r="9">
      <c r="A9" s="4" t="inlineStr">
        <is>
          <t>Prepaid deferred commissions</t>
        </is>
      </c>
      <c r="C9" s="5" t="n">
        <v>794</v>
      </c>
      <c r="D9" s="5" t="n">
        <v>724</v>
      </c>
    </row>
    <row r="10">
      <c r="A10" s="4" t="inlineStr">
        <is>
          <t>State incentive receivable</t>
        </is>
      </c>
      <c r="C10" s="5" t="n">
        <v>214</v>
      </c>
      <c r="D10" s="5" t="n">
        <v>427</v>
      </c>
    </row>
    <row r="11">
      <c r="A11" s="4" t="inlineStr">
        <is>
          <t>Other prepaid expenses and other current assets</t>
        </is>
      </c>
      <c r="C11" s="5" t="n">
        <v>20364</v>
      </c>
      <c r="D11" s="5" t="n">
        <v>10408</v>
      </c>
    </row>
    <row r="12">
      <c r="A12" s="4" t="inlineStr">
        <is>
          <t>Prepaid expenses and other current assets</t>
        </is>
      </c>
      <c r="B12" s="4" t="inlineStr">
        <is>
          <t>[1]</t>
        </is>
      </c>
      <c r="C12" s="6" t="n">
        <v>46489</v>
      </c>
      <c r="D12" s="6" t="n">
        <v>30661</v>
      </c>
    </row>
    <row r="13"/>
    <row r="14">
      <c r="A14"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3">
    <mergeCell ref="A1:B1"/>
    <mergeCell ref="A13:C13"/>
    <mergeCell ref="A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operty, Plant and Equipment (Details) - USD ($) $ in Thousands</t>
        </is>
      </c>
      <c r="C1" s="2" t="inlineStr">
        <is>
          <t>Sep. 30, 2022</t>
        </is>
      </c>
      <c r="D1" s="2" t="inlineStr">
        <is>
          <t>Dec. 31, 2021</t>
        </is>
      </c>
    </row>
    <row r="2">
      <c r="A2" s="3" t="inlineStr">
        <is>
          <t>Property, Plant and Equipment [Line Items]</t>
        </is>
      </c>
      <c r="C2" s="4" t="inlineStr">
        <is>
          <t xml:space="preserve"> </t>
        </is>
      </c>
      <c r="D2" s="4" t="inlineStr">
        <is>
          <t xml:space="preserve"> </t>
        </is>
      </c>
    </row>
    <row r="3">
      <c r="A3" s="4" t="inlineStr">
        <is>
          <t>Property, plant and equipment, gross</t>
        </is>
      </c>
      <c r="C3" s="6" t="n">
        <v>1044704</v>
      </c>
      <c r="D3" s="6" t="n">
        <v>960696</v>
      </c>
    </row>
    <row r="4">
      <c r="A4" s="4" t="inlineStr">
        <is>
          <t>Less: accumulated depreciation</t>
        </is>
      </c>
      <c r="C4" s="5" t="n">
        <v>-397936</v>
      </c>
      <c r="D4" s="5" t="n">
        <v>-356590</v>
      </c>
    </row>
    <row r="5">
      <c r="A5" s="4" t="inlineStr">
        <is>
          <t>Property, plant and equipment, net</t>
        </is>
      </c>
      <c r="B5" s="4" t="inlineStr">
        <is>
          <t>[1]</t>
        </is>
      </c>
      <c r="C5" s="5" t="n">
        <v>646768</v>
      </c>
      <c r="D5" s="5" t="n">
        <v>604106</v>
      </c>
    </row>
    <row r="6">
      <c r="A6" s="4" t="inlineStr">
        <is>
          <t>Energy Servers</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5" t="n">
        <v>669606</v>
      </c>
      <c r="D8" s="5" t="n">
        <v>674799</v>
      </c>
    </row>
    <row r="9">
      <c r="A9" s="4" t="inlineStr">
        <is>
          <t>Machinery and equipme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5" t="n">
        <v>132965</v>
      </c>
      <c r="D11" s="5" t="n">
        <v>110600</v>
      </c>
    </row>
    <row r="12">
      <c r="A12" s="4" t="inlineStr">
        <is>
          <t>Construction-in-progres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5" t="n">
        <v>91301</v>
      </c>
      <c r="D14" s="5" t="n">
        <v>43544</v>
      </c>
    </row>
    <row r="15">
      <c r="A15" s="4" t="inlineStr">
        <is>
          <t>Leasehold improvement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5" t="n">
        <v>68369</v>
      </c>
      <c r="D17" s="5" t="n">
        <v>52936</v>
      </c>
    </row>
    <row r="18">
      <c r="A18" s="4" t="inlineStr">
        <is>
          <t>Building</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5" t="n">
        <v>49240</v>
      </c>
      <c r="D20" s="5" t="n">
        <v>48934</v>
      </c>
    </row>
    <row r="21">
      <c r="A21" s="4" t="inlineStr">
        <is>
          <t>Computers, software and hardware</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5" t="n">
        <v>24100</v>
      </c>
      <c r="D23" s="5" t="n">
        <v>21276</v>
      </c>
    </row>
    <row r="24">
      <c r="A24" s="4" t="inlineStr">
        <is>
          <t>Furniture and fixture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6" t="n">
        <v>9123</v>
      </c>
      <c r="D26" s="6" t="n">
        <v>8607</v>
      </c>
    </row>
    <row r="27"/>
    <row r="28">
      <c r="A28"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3">
    <mergeCell ref="A1:B1"/>
    <mergeCell ref="A27:C27"/>
    <mergeCell ref="A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15" customWidth="1" min="5" max="5"/>
    <col width="22" customWidth="1" min="6" max="6"/>
    <col width="22" customWidth="1" min="7" max="7"/>
    <col width="22" customWidth="1" min="8" max="8"/>
  </cols>
  <sheetData>
    <row r="1">
      <c r="A1" s="1" t="inlineStr">
        <is>
          <t>Balance Sheet Components - Property Plant and Equipment, Net Narrative (Details) $ in Thousands</t>
        </is>
      </c>
      <c r="B1" s="2" t="inlineStr">
        <is>
          <t>1 Months Ended</t>
        </is>
      </c>
      <c r="C1" s="2" t="inlineStr">
        <is>
          <t>3 Months Ended</t>
        </is>
      </c>
      <c r="E1" s="2" t="inlineStr">
        <is>
          <t>5 Months Ended</t>
        </is>
      </c>
      <c r="F1" s="2" t="inlineStr">
        <is>
          <t>9 Months Ended</t>
        </is>
      </c>
    </row>
    <row r="2">
      <c r="B2" s="2" t="inlineStr">
        <is>
          <t>Jun. 30, 2022 USD ($) MW</t>
        </is>
      </c>
      <c r="C2" s="2" t="inlineStr">
        <is>
          <t>Sep. 30, 2022 USD ($)</t>
        </is>
      </c>
      <c r="D2" s="2" t="inlineStr">
        <is>
          <t>Sep. 30, 2021 USD ($)</t>
        </is>
      </c>
      <c r="E2" s="2" t="inlineStr">
        <is>
          <t>May 31, 2022</t>
        </is>
      </c>
      <c r="F2" s="2" t="inlineStr">
        <is>
          <t>Sep. 30, 2022 USD ($)</t>
        </is>
      </c>
      <c r="G2" s="2" t="inlineStr">
        <is>
          <t>Sep. 30, 2021 USD ($)</t>
        </is>
      </c>
      <c r="H2" s="2" t="inlineStr">
        <is>
          <t>Dec. 31, 2021 USD ($)</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4" t="inlineStr">
        <is>
          <t xml:space="preserve"> </t>
        </is>
      </c>
      <c r="C4" s="6" t="n">
        <v>15500</v>
      </c>
      <c r="D4" s="4" t="inlineStr">
        <is>
          <t xml:space="preserve"> </t>
        </is>
      </c>
      <c r="E4" s="4" t="inlineStr">
        <is>
          <t xml:space="preserve"> </t>
        </is>
      </c>
      <c r="F4" s="6" t="n">
        <v>46182</v>
      </c>
      <c r="G4" s="6" t="n">
        <v>40079</v>
      </c>
      <c r="H4" s="4" t="inlineStr">
        <is>
          <t xml:space="preserve"> </t>
        </is>
      </c>
    </row>
    <row r="5">
      <c r="A5" s="4" t="inlineStr">
        <is>
          <t>Operating leases, depreciation expense</t>
        </is>
      </c>
      <c r="B5" s="4" t="inlineStr">
        <is>
          <t xml:space="preserve"> </t>
        </is>
      </c>
      <c r="C5" s="5" t="n">
        <v>5800</v>
      </c>
      <c r="D5" s="6" t="n">
        <v>5900</v>
      </c>
      <c r="E5" s="4" t="inlineStr">
        <is>
          <t xml:space="preserve"> </t>
        </is>
      </c>
      <c r="F5" s="5" t="n">
        <v>17300</v>
      </c>
      <c r="G5" s="5" t="n">
        <v>17600</v>
      </c>
      <c r="H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Subject to or Available for Operating Lea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perty, plant and equipment</t>
        </is>
      </c>
      <c r="B8" s="4" t="inlineStr">
        <is>
          <t xml:space="preserve"> </t>
        </is>
      </c>
      <c r="C8" s="5" t="n">
        <v>362000</v>
      </c>
      <c r="D8" s="4" t="inlineStr">
        <is>
          <t xml:space="preserve"> </t>
        </is>
      </c>
      <c r="E8" s="4" t="inlineStr">
        <is>
          <t xml:space="preserve"> </t>
        </is>
      </c>
      <c r="F8" s="5" t="n">
        <v>362000</v>
      </c>
      <c r="G8" s="4" t="inlineStr">
        <is>
          <t xml:space="preserve"> </t>
        </is>
      </c>
      <c r="H8" s="6" t="n">
        <v>368000</v>
      </c>
    </row>
    <row r="9">
      <c r="A9" s="4" t="inlineStr">
        <is>
          <t>Accumulated depreciation</t>
        </is>
      </c>
      <c r="B9" s="4" t="inlineStr">
        <is>
          <t xml:space="preserve"> </t>
        </is>
      </c>
      <c r="C9" s="6" t="n">
        <v>153800</v>
      </c>
      <c r="D9" s="4" t="inlineStr">
        <is>
          <t xml:space="preserve"> </t>
        </is>
      </c>
      <c r="E9" s="4" t="inlineStr">
        <is>
          <t xml:space="preserve"> </t>
        </is>
      </c>
      <c r="F9" s="6" t="n">
        <v>153800</v>
      </c>
      <c r="G9" s="4" t="inlineStr">
        <is>
          <t xml:space="preserve"> </t>
        </is>
      </c>
      <c r="H9" s="6" t="n">
        <v>139400</v>
      </c>
    </row>
    <row r="10">
      <c r="A10" s="4" t="inlineStr">
        <is>
          <t>Variable Interest Entity, Primary Beneficiary | Old Energy Server | PPA Company II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perty Subject to or Available for Operating Le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preciation and amortization</t>
        </is>
      </c>
      <c r="B12" s="6" t="n">
        <v>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ergy servers power | MW</t>
        </is>
      </c>
      <c r="B13" s="13" t="n">
        <v>9.8000000000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d depreciable life</t>
        </is>
      </c>
      <c r="B14" s="4" t="inlineStr">
        <is>
          <t>6 months</t>
        </is>
      </c>
      <c r="C14" s="4" t="inlineStr">
        <is>
          <t xml:space="preserve"> </t>
        </is>
      </c>
      <c r="D14" s="4" t="inlineStr">
        <is>
          <t xml:space="preserve"> </t>
        </is>
      </c>
      <c r="E14" s="4" t="inlineStr">
        <is>
          <t>15 years</t>
        </is>
      </c>
      <c r="F14" s="4" t="inlineStr">
        <is>
          <t xml:space="preserve"> </t>
        </is>
      </c>
      <c r="G14" s="4" t="inlineStr">
        <is>
          <t xml:space="preserve"> </t>
        </is>
      </c>
      <c r="H14" s="4" t="inlineStr">
        <is>
          <t xml:space="preserve"> </t>
        </is>
      </c>
    </row>
    <row r="15">
      <c r="A15" s="4"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Subject to or Available for Operating Le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preciation and amortization</t>
        </is>
      </c>
      <c r="B17" s="4" t="inlineStr">
        <is>
          <t xml:space="preserve"> </t>
        </is>
      </c>
      <c r="C17" s="4" t="inlineStr">
        <is>
          <t xml:space="preserve"> </t>
        </is>
      </c>
      <c r="D17" s="6" t="n">
        <v>13300</v>
      </c>
      <c r="E17" s="4" t="inlineStr">
        <is>
          <t xml:space="preserve"> </t>
        </is>
      </c>
      <c r="F17" s="4" t="inlineStr">
        <is>
          <t xml:space="preserve"> </t>
        </is>
      </c>
      <c r="G17" s="6" t="n">
        <v>40100</v>
      </c>
      <c r="H17" s="4" t="inlineStr">
        <is>
          <t xml:space="preserve"> </t>
        </is>
      </c>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Sep. 30,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Long-term lease receivable</t>
        </is>
      </c>
      <c r="C3" s="6" t="n">
        <v>8131</v>
      </c>
      <c r="D3" s="6" t="n">
        <v>7953</v>
      </c>
    </row>
    <row r="4">
      <c r="A4" s="4" t="inlineStr">
        <is>
          <t>Prepaid insurance</t>
        </is>
      </c>
      <c r="C4" s="5" t="n">
        <v>7969</v>
      </c>
      <c r="D4" s="5" t="n">
        <v>9534</v>
      </c>
    </row>
    <row r="5">
      <c r="A5" s="4" t="inlineStr">
        <is>
          <t>Deferred commissions</t>
        </is>
      </c>
      <c r="C5" s="5" t="n">
        <v>7229</v>
      </c>
      <c r="D5" s="5" t="n">
        <v>7569</v>
      </c>
    </row>
    <row r="6">
      <c r="A6" s="4" t="inlineStr">
        <is>
          <t>Deposits made</t>
        </is>
      </c>
      <c r="C6" s="5" t="n">
        <v>2694</v>
      </c>
      <c r="D6" s="5" t="n">
        <v>1923</v>
      </c>
    </row>
    <row r="7">
      <c r="A7" s="4" t="inlineStr">
        <is>
          <t>Prepaid managed services</t>
        </is>
      </c>
      <c r="C7" s="5" t="n">
        <v>2533</v>
      </c>
      <c r="D7" s="5" t="n">
        <v>3010</v>
      </c>
    </row>
    <row r="8">
      <c r="A8" s="4" t="inlineStr">
        <is>
          <t>Deferred tax asset</t>
        </is>
      </c>
      <c r="C8" s="5" t="n">
        <v>885</v>
      </c>
      <c r="D8" s="5" t="n">
        <v>954</v>
      </c>
    </row>
    <row r="9">
      <c r="A9" s="4" t="inlineStr">
        <is>
          <t>Investments in subsidiaries</t>
        </is>
      </c>
      <c r="C9" s="5" t="n">
        <v>0</v>
      </c>
      <c r="D9" s="5" t="n">
        <v>1819</v>
      </c>
    </row>
    <row r="10">
      <c r="A10" s="4" t="inlineStr">
        <is>
          <t>Prepaid and other long-term assets</t>
        </is>
      </c>
      <c r="C10" s="5" t="n">
        <v>8875</v>
      </c>
      <c r="D10" s="5" t="n">
        <v>8311</v>
      </c>
    </row>
    <row r="11">
      <c r="A11" s="4" t="inlineStr">
        <is>
          <t>Other long-term assets</t>
        </is>
      </c>
      <c r="B11" s="4" t="inlineStr">
        <is>
          <t>[1]</t>
        </is>
      </c>
      <c r="C11" s="6" t="n">
        <v>38316</v>
      </c>
      <c r="D11" s="6" t="n">
        <v>41073</v>
      </c>
    </row>
    <row r="12"/>
    <row r="13">
      <c r="A13"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3">
    <mergeCell ref="A1:B1"/>
    <mergeCell ref="A12:C12"/>
    <mergeCell ref="A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Other Current Liabilities (Details) - USD ($) $ in Thousands</t>
        </is>
      </c>
      <c r="C1" s="2" t="inlineStr">
        <is>
          <t>Sep. 30,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Compensation and benefits</t>
        </is>
      </c>
      <c r="C3" s="6" t="n">
        <v>30002</v>
      </c>
      <c r="D3" s="6" t="n">
        <v>38222</v>
      </c>
    </row>
    <row r="4">
      <c r="A4" s="4" t="inlineStr">
        <is>
          <t>Sales-related liabilities</t>
        </is>
      </c>
      <c r="C4" s="5" t="n">
        <v>10374</v>
      </c>
      <c r="D4" s="5" t="n">
        <v>6040</v>
      </c>
    </row>
    <row r="5">
      <c r="A5" s="4" t="inlineStr">
        <is>
          <t>Delaware grant</t>
        </is>
      </c>
      <c r="C5" s="5" t="n">
        <v>9495</v>
      </c>
      <c r="D5" s="5" t="n">
        <v>0</v>
      </c>
    </row>
    <row r="6">
      <c r="A6" s="4" t="inlineStr">
        <is>
          <t>Accrued installation</t>
        </is>
      </c>
      <c r="C6" s="5" t="n">
        <v>6032</v>
      </c>
      <c r="D6" s="5" t="n">
        <v>13968</v>
      </c>
    </row>
    <row r="7">
      <c r="A7" s="4" t="inlineStr">
        <is>
          <t>Accrued legal expenses</t>
        </is>
      </c>
      <c r="C7" s="5" t="n">
        <v>5513</v>
      </c>
      <c r="D7" s="5" t="n">
        <v>1765</v>
      </c>
    </row>
    <row r="8">
      <c r="A8" s="4" t="inlineStr">
        <is>
          <t>Current portion of derivative liabilities</t>
        </is>
      </c>
      <c r="C8" s="5" t="n">
        <v>3053</v>
      </c>
      <c r="D8" s="5" t="n">
        <v>6059</v>
      </c>
    </row>
    <row r="9">
      <c r="A9" s="4" t="inlineStr">
        <is>
          <t>Accrued consulting expenses</t>
        </is>
      </c>
      <c r="C9" s="5" t="n">
        <v>1423</v>
      </c>
      <c r="D9" s="5" t="n">
        <v>1731</v>
      </c>
    </row>
    <row r="10">
      <c r="A10" s="4" t="inlineStr">
        <is>
          <t>Sales tax liabilities</t>
        </is>
      </c>
      <c r="C10" s="5" t="n">
        <v>1359</v>
      </c>
      <c r="D10" s="5" t="n">
        <v>1491</v>
      </c>
    </row>
    <row r="11">
      <c r="A11" s="4" t="inlineStr">
        <is>
          <t>Interest payable</t>
        </is>
      </c>
      <c r="C11" s="5" t="n">
        <v>719</v>
      </c>
      <c r="D11" s="5" t="n">
        <v>2159</v>
      </c>
    </row>
    <row r="12">
      <c r="A12" s="4" t="inlineStr">
        <is>
          <t>Option to acquire a variable number of shares of Class A Common Stock</t>
        </is>
      </c>
      <c r="C12" s="5" t="n">
        <v>0</v>
      </c>
      <c r="D12" s="5" t="n">
        <v>13200</v>
      </c>
    </row>
    <row r="13">
      <c r="A13" s="4" t="inlineStr">
        <is>
          <t>Other</t>
        </is>
      </c>
      <c r="C13" s="5" t="n">
        <v>34040</v>
      </c>
      <c r="D13" s="5" t="n">
        <v>29503</v>
      </c>
    </row>
    <row r="14">
      <c r="A14" s="4" t="inlineStr">
        <is>
          <t>Accrued other current liabilities</t>
        </is>
      </c>
      <c r="B14" s="4" t="inlineStr">
        <is>
          <t>[1]</t>
        </is>
      </c>
      <c r="C14" s="6" t="n">
        <v>102010</v>
      </c>
      <c r="D14" s="6" t="n">
        <v>114138</v>
      </c>
    </row>
    <row r="15"/>
    <row r="16">
      <c r="A16"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3">
    <mergeCell ref="A1:B1"/>
    <mergeCell ref="A15:C15"/>
    <mergeCell ref="A16:C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Loans and Security Agreements - Schedule of Debt (Details) - USD ($) $ in Thousands</t>
        </is>
      </c>
      <c r="B1" s="2" t="inlineStr">
        <is>
          <t>Sep. 30, 2022</t>
        </is>
      </c>
      <c r="C1" s="2" t="inlineStr">
        <is>
          <t>Jun. 14,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Unpaid Principal Balance</t>
        </is>
      </c>
      <c r="B3" s="6" t="n">
        <v>492194</v>
      </c>
      <c r="C3" s="4" t="inlineStr">
        <is>
          <t xml:space="preserve"> </t>
        </is>
      </c>
      <c r="D3" s="6" t="n">
        <v>539669</v>
      </c>
    </row>
    <row r="4">
      <c r="A4" s="4" t="inlineStr">
        <is>
          <t>Current portion of debt</t>
        </is>
      </c>
      <c r="B4" s="5" t="n">
        <v>28735</v>
      </c>
      <c r="C4" s="4" t="inlineStr">
        <is>
          <t xml:space="preserve"> </t>
        </is>
      </c>
      <c r="D4" s="5" t="n">
        <v>25831</v>
      </c>
    </row>
    <row r="5">
      <c r="A5" s="4" t="inlineStr">
        <is>
          <t>Net carrying value, long-term</t>
        </is>
      </c>
      <c r="B5" s="5" t="n">
        <v>454697</v>
      </c>
      <c r="C5" s="4" t="inlineStr">
        <is>
          <t xml:space="preserve"> </t>
        </is>
      </c>
      <c r="D5" s="5" t="n">
        <v>500899</v>
      </c>
    </row>
    <row r="6">
      <c r="A6" s="4" t="inlineStr">
        <is>
          <t>Total</t>
        </is>
      </c>
      <c r="B6" s="5" t="n">
        <v>483432</v>
      </c>
      <c r="C6" s="4" t="inlineStr">
        <is>
          <t xml:space="preserve"> </t>
        </is>
      </c>
      <c r="D6" s="5" t="n">
        <v>526730</v>
      </c>
    </row>
    <row r="7">
      <c r="A7" s="4" t="inlineStr">
        <is>
          <t>Notes | 10.25% Senior Secured Notes due March 2027</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paid Principal Balance</t>
        </is>
      </c>
      <c r="B9" s="5" t="n">
        <v>63966</v>
      </c>
      <c r="C9" s="4" t="inlineStr">
        <is>
          <t xml:space="preserve"> </t>
        </is>
      </c>
      <c r="D9" s="5" t="n">
        <v>70000</v>
      </c>
    </row>
    <row r="10">
      <c r="A10" s="4" t="inlineStr">
        <is>
          <t>Current portion of debt</t>
        </is>
      </c>
      <c r="B10" s="5" t="n">
        <v>12792</v>
      </c>
      <c r="C10" s="4" t="inlineStr">
        <is>
          <t xml:space="preserve"> </t>
        </is>
      </c>
      <c r="D10" s="5" t="n">
        <v>8348</v>
      </c>
    </row>
    <row r="11">
      <c r="A11" s="4" t="inlineStr">
        <is>
          <t>Net carrying value, long-term</t>
        </is>
      </c>
      <c r="B11" s="5" t="n">
        <v>50402</v>
      </c>
      <c r="C11" s="4" t="inlineStr">
        <is>
          <t xml:space="preserve"> </t>
        </is>
      </c>
      <c r="D11" s="5" t="n">
        <v>60620</v>
      </c>
    </row>
    <row r="12">
      <c r="A12" s="4" t="inlineStr">
        <is>
          <t>Total</t>
        </is>
      </c>
      <c r="B12" s="6" t="n">
        <v>63194</v>
      </c>
      <c r="C12" s="4" t="inlineStr">
        <is>
          <t xml:space="preserve"> </t>
        </is>
      </c>
      <c r="D12" s="6" t="n">
        <v>68968</v>
      </c>
    </row>
    <row r="13">
      <c r="A13" s="4" t="inlineStr">
        <is>
          <t>Interest rate percentage</t>
        </is>
      </c>
      <c r="B13" s="12" t="n">
        <v>0.1025</v>
      </c>
      <c r="C13" s="4" t="inlineStr">
        <is>
          <t xml:space="preserve"> </t>
        </is>
      </c>
      <c r="D13" s="12" t="n">
        <v>0.1025</v>
      </c>
    </row>
    <row r="14">
      <c r="A14" s="4" t="inlineStr">
        <is>
          <t>Senior Secured Notes | 2.5% Green Convertible Senior Notes due August 2025</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Unpaid Principal Balance</t>
        </is>
      </c>
      <c r="B16" s="6" t="n">
        <v>230000</v>
      </c>
      <c r="C16" s="4" t="inlineStr">
        <is>
          <t xml:space="preserve"> </t>
        </is>
      </c>
      <c r="D16" s="6" t="n">
        <v>230000</v>
      </c>
    </row>
    <row r="17">
      <c r="A17" s="4" t="inlineStr">
        <is>
          <t>Current portion of debt</t>
        </is>
      </c>
      <c r="B17" s="5" t="n">
        <v>0</v>
      </c>
      <c r="C17" s="4" t="inlineStr">
        <is>
          <t xml:space="preserve"> </t>
        </is>
      </c>
      <c r="D17" s="5" t="n">
        <v>0</v>
      </c>
    </row>
    <row r="18">
      <c r="A18" s="4" t="inlineStr">
        <is>
          <t>Net carrying value, long-term</t>
        </is>
      </c>
      <c r="B18" s="5" t="n">
        <v>224340</v>
      </c>
      <c r="C18" s="4" t="inlineStr">
        <is>
          <t xml:space="preserve"> </t>
        </is>
      </c>
      <c r="D18" s="5" t="n">
        <v>222863</v>
      </c>
    </row>
    <row r="19">
      <c r="A19" s="4" t="inlineStr">
        <is>
          <t>Total</t>
        </is>
      </c>
      <c r="B19" s="6" t="n">
        <v>224340</v>
      </c>
      <c r="C19" s="4" t="inlineStr">
        <is>
          <t xml:space="preserve"> </t>
        </is>
      </c>
      <c r="D19" s="6" t="n">
        <v>222863</v>
      </c>
    </row>
    <row r="20">
      <c r="A20" s="4" t="inlineStr">
        <is>
          <t>Interest rate percentage</t>
        </is>
      </c>
      <c r="B20" s="12" t="n">
        <v>0.025</v>
      </c>
      <c r="C20" s="4" t="inlineStr">
        <is>
          <t xml:space="preserve"> </t>
        </is>
      </c>
      <c r="D20" s="12" t="n">
        <v>0.025</v>
      </c>
    </row>
    <row r="21">
      <c r="A21" s="4" t="inlineStr">
        <is>
          <t>Senior Secured Notes | 3.04% Senior Secured Notes due June 30, 203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Unpaid Principal Balance</t>
        </is>
      </c>
      <c r="B23" s="6" t="n">
        <v>127736</v>
      </c>
      <c r="C23" s="4" t="inlineStr">
        <is>
          <t xml:space="preserve"> </t>
        </is>
      </c>
      <c r="D23" s="6" t="n">
        <v>134644</v>
      </c>
    </row>
    <row r="24">
      <c r="A24" s="4" t="inlineStr">
        <is>
          <t>Current portion of debt</t>
        </is>
      </c>
      <c r="B24" s="5" t="n">
        <v>10332</v>
      </c>
      <c r="C24" s="4" t="inlineStr">
        <is>
          <t xml:space="preserve"> </t>
        </is>
      </c>
      <c r="D24" s="5" t="n">
        <v>9376</v>
      </c>
    </row>
    <row r="25">
      <c r="A25" s="4" t="inlineStr">
        <is>
          <t>Net carrying value, long-term</t>
        </is>
      </c>
      <c r="B25" s="5" t="n">
        <v>115667</v>
      </c>
      <c r="C25" s="4" t="inlineStr">
        <is>
          <t xml:space="preserve"> </t>
        </is>
      </c>
      <c r="D25" s="5" t="n">
        <v>123255</v>
      </c>
    </row>
    <row r="26">
      <c r="A26" s="4" t="inlineStr">
        <is>
          <t>Total</t>
        </is>
      </c>
      <c r="B26" s="6" t="n">
        <v>125999</v>
      </c>
      <c r="C26" s="4" t="inlineStr">
        <is>
          <t xml:space="preserve"> </t>
        </is>
      </c>
      <c r="D26" s="5" t="n">
        <v>132631</v>
      </c>
    </row>
    <row r="27">
      <c r="A27" s="4" t="inlineStr">
        <is>
          <t>Interest rate percentage</t>
        </is>
      </c>
      <c r="B27" s="12" t="n">
        <v>0.0304</v>
      </c>
      <c r="C27" s="4" t="inlineStr">
        <is>
          <t xml:space="preserve"> </t>
        </is>
      </c>
      <c r="D27" s="4" t="inlineStr">
        <is>
          <t xml:space="preserve"> </t>
        </is>
      </c>
    </row>
    <row r="28">
      <c r="A28" s="4" t="inlineStr">
        <is>
          <t>Senior Secured Notes | 6.07% Senior Secured Notes due March 2030</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Unpaid Principal Balance</t>
        </is>
      </c>
      <c r="B30" s="6" t="n">
        <v>70492</v>
      </c>
      <c r="C30" s="4" t="inlineStr">
        <is>
          <t xml:space="preserve"> </t>
        </is>
      </c>
      <c r="D30" s="5" t="n">
        <v>73955</v>
      </c>
    </row>
    <row r="31">
      <c r="A31" s="4" t="inlineStr">
        <is>
          <t>Current portion of debt</t>
        </is>
      </c>
      <c r="B31" s="5" t="n">
        <v>5611</v>
      </c>
      <c r="C31" s="4" t="inlineStr">
        <is>
          <t xml:space="preserve"> </t>
        </is>
      </c>
      <c r="D31" s="5" t="n">
        <v>4671</v>
      </c>
    </row>
    <row r="32">
      <c r="A32" s="4" t="inlineStr">
        <is>
          <t>Net carrying value, long-term</t>
        </is>
      </c>
      <c r="B32" s="5" t="n">
        <v>64288</v>
      </c>
      <c r="C32" s="4" t="inlineStr">
        <is>
          <t xml:space="preserve"> </t>
        </is>
      </c>
      <c r="D32" s="5" t="n">
        <v>68591</v>
      </c>
    </row>
    <row r="33">
      <c r="A33" s="4" t="inlineStr">
        <is>
          <t>Total</t>
        </is>
      </c>
      <c r="B33" s="6" t="n">
        <v>69899</v>
      </c>
      <c r="C33" s="4" t="inlineStr">
        <is>
          <t xml:space="preserve"> </t>
        </is>
      </c>
      <c r="D33" s="5" t="n">
        <v>73262</v>
      </c>
    </row>
    <row r="34">
      <c r="A34" s="4" t="inlineStr">
        <is>
          <t>Interest rate percentage</t>
        </is>
      </c>
      <c r="B34" s="12" t="n">
        <v>0.0607</v>
      </c>
      <c r="C34" s="4" t="inlineStr">
        <is>
          <t xml:space="preserve"> </t>
        </is>
      </c>
      <c r="D34" s="4" t="inlineStr">
        <is>
          <t xml:space="preserve"> </t>
        </is>
      </c>
    </row>
    <row r="35">
      <c r="A35" s="4" t="inlineStr">
        <is>
          <t>Recourse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Unpaid Principal Balance</t>
        </is>
      </c>
      <c r="B37" s="6" t="n">
        <v>293966</v>
      </c>
      <c r="C37" s="4" t="inlineStr">
        <is>
          <t xml:space="preserve"> </t>
        </is>
      </c>
      <c r="D37" s="5" t="n">
        <v>300000</v>
      </c>
    </row>
    <row r="38">
      <c r="A38" s="4" t="inlineStr">
        <is>
          <t>Current portion of debt</t>
        </is>
      </c>
      <c r="B38" s="5" t="n">
        <v>12792</v>
      </c>
      <c r="C38" s="4" t="inlineStr">
        <is>
          <t xml:space="preserve"> </t>
        </is>
      </c>
      <c r="D38" s="5" t="n">
        <v>8348</v>
      </c>
    </row>
    <row r="39">
      <c r="A39" s="4" t="inlineStr">
        <is>
          <t>Net carrying value, long-term</t>
        </is>
      </c>
      <c r="B39" s="5" t="n">
        <v>274742</v>
      </c>
      <c r="C39" s="4" t="inlineStr">
        <is>
          <t xml:space="preserve"> </t>
        </is>
      </c>
      <c r="D39" s="5" t="n">
        <v>283483</v>
      </c>
    </row>
    <row r="40">
      <c r="A40" s="4" t="inlineStr">
        <is>
          <t>Total</t>
        </is>
      </c>
      <c r="B40" s="6" t="n">
        <v>287534</v>
      </c>
      <c r="C40" s="4" t="inlineStr">
        <is>
          <t xml:space="preserve"> </t>
        </is>
      </c>
      <c r="D40" s="5" t="n">
        <v>291831</v>
      </c>
    </row>
    <row r="41">
      <c r="A41" s="4" t="inlineStr">
        <is>
          <t>Term Loan | 7.5% Term Loan due September 2028</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Unpaid Principal Balance</t>
        </is>
      </c>
      <c r="B43" s="4" t="inlineStr">
        <is>
          <t xml:space="preserve"> </t>
        </is>
      </c>
      <c r="C43" s="4" t="inlineStr">
        <is>
          <t xml:space="preserve"> </t>
        </is>
      </c>
      <c r="D43" s="5" t="n">
        <v>31070</v>
      </c>
    </row>
    <row r="44">
      <c r="A44" s="4" t="inlineStr">
        <is>
          <t>Current portion of debt</t>
        </is>
      </c>
      <c r="B44" s="4" t="inlineStr">
        <is>
          <t xml:space="preserve"> </t>
        </is>
      </c>
      <c r="C44" s="4" t="inlineStr">
        <is>
          <t xml:space="preserve"> </t>
        </is>
      </c>
      <c r="D44" s="5" t="n">
        <v>3436</v>
      </c>
    </row>
    <row r="45">
      <c r="A45" s="4" t="inlineStr">
        <is>
          <t>Net carrying value, long-term</t>
        </is>
      </c>
      <c r="B45" s="4" t="inlineStr">
        <is>
          <t xml:space="preserve"> </t>
        </is>
      </c>
      <c r="C45" s="4" t="inlineStr">
        <is>
          <t xml:space="preserve"> </t>
        </is>
      </c>
      <c r="D45" s="5" t="n">
        <v>25570</v>
      </c>
    </row>
    <row r="46">
      <c r="A46" s="4" t="inlineStr">
        <is>
          <t>Total</t>
        </is>
      </c>
      <c r="B46" s="4" t="inlineStr">
        <is>
          <t xml:space="preserve"> </t>
        </is>
      </c>
      <c r="C46" s="4" t="inlineStr">
        <is>
          <t xml:space="preserve"> </t>
        </is>
      </c>
      <c r="D46" s="5" t="n">
        <v>29006</v>
      </c>
    </row>
    <row r="47">
      <c r="A47" s="4" t="inlineStr">
        <is>
          <t>Interest rate percentage</t>
        </is>
      </c>
      <c r="B47" s="12" t="n">
        <v>0.075</v>
      </c>
      <c r="C47" s="12" t="n">
        <v>0.075</v>
      </c>
      <c r="D47" s="4" t="inlineStr">
        <is>
          <t xml:space="preserve"> </t>
        </is>
      </c>
    </row>
    <row r="48">
      <c r="A48" s="4" t="inlineStr">
        <is>
          <t>Non-recourse Deb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Unpaid Principal Balance</t>
        </is>
      </c>
      <c r="B50" s="6" t="n">
        <v>198228</v>
      </c>
      <c r="C50" s="4" t="inlineStr">
        <is>
          <t xml:space="preserve"> </t>
        </is>
      </c>
      <c r="D50" s="5" t="n">
        <v>239669</v>
      </c>
    </row>
    <row r="51">
      <c r="A51" s="4" t="inlineStr">
        <is>
          <t>Current portion of debt</t>
        </is>
      </c>
      <c r="B51" s="5" t="n">
        <v>15943</v>
      </c>
      <c r="C51" s="4" t="inlineStr">
        <is>
          <t xml:space="preserve"> </t>
        </is>
      </c>
      <c r="D51" s="5" t="n">
        <v>17483</v>
      </c>
    </row>
    <row r="52">
      <c r="A52" s="4" t="inlineStr">
        <is>
          <t>Net carrying value, long-term</t>
        </is>
      </c>
      <c r="B52" s="5" t="n">
        <v>179955</v>
      </c>
      <c r="C52" s="4" t="inlineStr">
        <is>
          <t xml:space="preserve"> </t>
        </is>
      </c>
      <c r="D52" s="5" t="n">
        <v>217416</v>
      </c>
    </row>
    <row r="53">
      <c r="A53" s="4" t="inlineStr">
        <is>
          <t>Total</t>
        </is>
      </c>
      <c r="B53" s="6" t="n">
        <v>195898</v>
      </c>
      <c r="C53" s="4" t="inlineStr">
        <is>
          <t xml:space="preserve"> </t>
        </is>
      </c>
      <c r="D53" s="6" t="n">
        <v>2348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utstanding Loans and Security Agreements - Recourse Debt Faciliti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interest expense</t>
        </is>
      </c>
      <c r="B4" s="6" t="n">
        <v>13099</v>
      </c>
      <c r="C4" s="6" t="n">
        <v>14514</v>
      </c>
      <c r="D4" s="6" t="n">
        <v>41000</v>
      </c>
      <c r="E4" s="6" t="n">
        <v>43798</v>
      </c>
      <c r="F4" s="4" t="inlineStr">
        <is>
          <t xml:space="preserve"> </t>
        </is>
      </c>
    </row>
    <row r="5">
      <c r="A5" s="4" t="inlineStr">
        <is>
          <t>10.25% Senior Secured Notes due March 2027 |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percentage</t>
        </is>
      </c>
      <c r="B7" s="12" t="n">
        <v>0.1025</v>
      </c>
      <c r="C7" s="4" t="inlineStr">
        <is>
          <t xml:space="preserve"> </t>
        </is>
      </c>
      <c r="D7" s="12" t="n">
        <v>0.1025</v>
      </c>
      <c r="E7" s="4" t="inlineStr">
        <is>
          <t xml:space="preserve"> </t>
        </is>
      </c>
      <c r="F7" s="12" t="n">
        <v>0.1025</v>
      </c>
    </row>
    <row r="8">
      <c r="A8" s="4" t="inlineStr">
        <is>
          <t>2.5% Green Convertible Senior Notes due August 2025 | Senior 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percentage</t>
        </is>
      </c>
      <c r="B10" s="12" t="n">
        <v>0.025</v>
      </c>
      <c r="C10" s="4" t="inlineStr">
        <is>
          <t xml:space="preserve"> </t>
        </is>
      </c>
      <c r="D10" s="12" t="n">
        <v>0.025</v>
      </c>
      <c r="E10" s="4" t="inlineStr">
        <is>
          <t xml:space="preserve"> </t>
        </is>
      </c>
      <c r="F10" s="12" t="n">
        <v>0.025</v>
      </c>
    </row>
    <row r="11">
      <c r="A11" s="4" t="inlineStr">
        <is>
          <t>Contractual interest expense</t>
        </is>
      </c>
      <c r="B11" s="6" t="n">
        <v>1900</v>
      </c>
      <c r="C11" s="5" t="n">
        <v>1900</v>
      </c>
      <c r="D11" s="6" t="n">
        <v>5800</v>
      </c>
      <c r="E11" s="5" t="n">
        <v>5800</v>
      </c>
      <c r="F11" s="4" t="inlineStr">
        <is>
          <t xml:space="preserve"> </t>
        </is>
      </c>
    </row>
    <row r="12">
      <c r="A12" s="4" t="inlineStr">
        <is>
          <t>Amortization of debt issuance costs</t>
        </is>
      </c>
      <c r="B12" s="6" t="n">
        <v>500</v>
      </c>
      <c r="C12" s="6" t="n">
        <v>500</v>
      </c>
      <c r="D12" s="6" t="n">
        <v>1500</v>
      </c>
      <c r="E12" s="6" t="n">
        <v>1500</v>
      </c>
      <c r="F1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Outstanding Loans and Security Agreements - Non-recourse Debt Facilities (Details) - USD ($) $ in Thousands</t>
        </is>
      </c>
      <c r="D1" s="2" t="inlineStr">
        <is>
          <t>3 Months Ended</t>
        </is>
      </c>
      <c r="F1" s="2" t="inlineStr">
        <is>
          <t>9 Months Ended</t>
        </is>
      </c>
    </row>
    <row r="2">
      <c r="C2" s="2" t="inlineStr">
        <is>
          <t>Jun. 14, 2022</t>
        </is>
      </c>
      <c r="D2" s="2" t="inlineStr">
        <is>
          <t>Sep. 30, 2022</t>
        </is>
      </c>
      <c r="E2" s="2" t="inlineStr">
        <is>
          <t>Sep. 30, 2021</t>
        </is>
      </c>
      <c r="F2" s="2" t="inlineStr">
        <is>
          <t>Sep. 30, 2022</t>
        </is>
      </c>
      <c r="G2" s="2" t="inlineStr">
        <is>
          <t>Sep. 30, 2021</t>
        </is>
      </c>
      <c r="H2" s="2" t="inlineStr">
        <is>
          <t>Dec.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C4" s="4" t="inlineStr">
        <is>
          <t xml:space="preserve"> </t>
        </is>
      </c>
      <c r="D4" s="6" t="n">
        <v>0</v>
      </c>
      <c r="E4" s="6" t="n">
        <v>0</v>
      </c>
      <c r="F4" s="6" t="n">
        <v>4233</v>
      </c>
      <c r="G4" s="6" t="n">
        <v>0</v>
      </c>
      <c r="H4" s="4" t="inlineStr">
        <is>
          <t xml:space="preserve"> </t>
        </is>
      </c>
    </row>
    <row r="5">
      <c r="A5" s="4" t="inlineStr">
        <is>
          <t>Cash and cash equivalents</t>
        </is>
      </c>
      <c r="B5" s="4" t="inlineStr">
        <is>
          <t>[1]</t>
        </is>
      </c>
      <c r="C5" s="4" t="inlineStr">
        <is>
          <t xml:space="preserve"> </t>
        </is>
      </c>
      <c r="D5" s="5" t="n">
        <v>492120</v>
      </c>
      <c r="E5" s="4" t="inlineStr">
        <is>
          <t xml:space="preserve"> </t>
        </is>
      </c>
      <c r="F5" s="5" t="n">
        <v>492120</v>
      </c>
      <c r="G5" s="4" t="inlineStr">
        <is>
          <t xml:space="preserve"> </t>
        </is>
      </c>
      <c r="H5" s="6" t="n">
        <v>396035</v>
      </c>
    </row>
    <row r="6">
      <c r="A6" s="4" t="inlineStr">
        <is>
          <t>Senior Secured Notes | 3.04% Senior Secured Notes due June 203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minimum debt service reserves required</t>
        </is>
      </c>
      <c r="C8" s="4" t="inlineStr">
        <is>
          <t xml:space="preserve"> </t>
        </is>
      </c>
      <c r="D8" s="6" t="n">
        <v>8000</v>
      </c>
      <c r="E8" s="4" t="inlineStr">
        <is>
          <t xml:space="preserve"> </t>
        </is>
      </c>
      <c r="F8" s="6" t="n">
        <v>8000</v>
      </c>
      <c r="G8" s="4" t="inlineStr">
        <is>
          <t xml:space="preserve"> </t>
        </is>
      </c>
      <c r="H8" s="5" t="n">
        <v>8000</v>
      </c>
    </row>
    <row r="9">
      <c r="A9" s="4" t="inlineStr">
        <is>
          <t>Interest rate percentage</t>
        </is>
      </c>
      <c r="C9" s="4" t="inlineStr">
        <is>
          <t xml:space="preserve"> </t>
        </is>
      </c>
      <c r="D9" s="12" t="n">
        <v>0.0304</v>
      </c>
      <c r="E9" s="4" t="inlineStr">
        <is>
          <t xml:space="preserve"> </t>
        </is>
      </c>
      <c r="F9" s="12" t="n">
        <v>0.0304</v>
      </c>
      <c r="G9" s="4" t="inlineStr">
        <is>
          <t xml:space="preserve"> </t>
        </is>
      </c>
      <c r="H9" s="4" t="inlineStr">
        <is>
          <t xml:space="preserve"> </t>
        </is>
      </c>
    </row>
    <row r="10">
      <c r="A10" s="4" t="inlineStr">
        <is>
          <t>Senior Secured Notes | 7.5% Term Loan due September 2028</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minimum debt service reserves required</t>
        </is>
      </c>
      <c r="C12" s="4" t="inlineStr">
        <is>
          <t xml:space="preserve"> </t>
        </is>
      </c>
      <c r="D12" s="6" t="n">
        <v>0</v>
      </c>
      <c r="E12" s="4" t="inlineStr">
        <is>
          <t xml:space="preserve"> </t>
        </is>
      </c>
      <c r="F12" s="6" t="n">
        <v>0</v>
      </c>
      <c r="G12" s="4" t="inlineStr">
        <is>
          <t xml:space="preserve"> </t>
        </is>
      </c>
      <c r="H12" s="5" t="n">
        <v>3600</v>
      </c>
    </row>
    <row r="13">
      <c r="A13" s="4" t="inlineStr">
        <is>
          <t>Senior Secured Notes | 7.5% Term Loan due September 2028 | PPA Company III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debt</t>
        </is>
      </c>
      <c r="C15" s="6" t="n">
        <v>30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interest</t>
        </is>
      </c>
      <c r="C16" s="5" t="n">
        <v>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on extinguishment of debt</t>
        </is>
      </c>
      <c r="C17" s="5" t="n">
        <v>4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t>
        </is>
      </c>
      <c r="C18" s="6" t="n">
        <v>3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ed Notes | 6.07% Senior Secured Notes due March 203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minimum debt service reserves required</t>
        </is>
      </c>
      <c r="C21" s="4" t="inlineStr">
        <is>
          <t xml:space="preserve"> </t>
        </is>
      </c>
      <c r="D21" s="6" t="n">
        <v>9500</v>
      </c>
      <c r="E21" s="4" t="inlineStr">
        <is>
          <t xml:space="preserve"> </t>
        </is>
      </c>
      <c r="F21" s="6" t="n">
        <v>9500</v>
      </c>
      <c r="G21" s="4" t="inlineStr">
        <is>
          <t xml:space="preserve"> </t>
        </is>
      </c>
      <c r="H21" s="6" t="n">
        <v>9100</v>
      </c>
    </row>
    <row r="22">
      <c r="A22" s="4" t="inlineStr">
        <is>
          <t>Interest rate percentage</t>
        </is>
      </c>
      <c r="C22" s="4" t="inlineStr">
        <is>
          <t xml:space="preserve"> </t>
        </is>
      </c>
      <c r="D22" s="12" t="n">
        <v>0.0607</v>
      </c>
      <c r="E22" s="4" t="inlineStr">
        <is>
          <t xml:space="preserve"> </t>
        </is>
      </c>
      <c r="F22" s="12" t="n">
        <v>0.0607</v>
      </c>
      <c r="G22" s="4" t="inlineStr">
        <is>
          <t xml:space="preserve"> </t>
        </is>
      </c>
      <c r="H22" s="4" t="inlineStr">
        <is>
          <t xml:space="preserve"> </t>
        </is>
      </c>
    </row>
    <row r="23">
      <c r="A23" s="4" t="inlineStr">
        <is>
          <t>Term Loan | 7.5% Term Loan due September 2028</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percentage</t>
        </is>
      </c>
      <c r="C25" s="12" t="n">
        <v>0.075</v>
      </c>
      <c r="D25" s="12" t="n">
        <v>0.075</v>
      </c>
      <c r="E25" s="4" t="inlineStr">
        <is>
          <t xml:space="preserve"> </t>
        </is>
      </c>
      <c r="F25" s="12" t="n">
        <v>0.075</v>
      </c>
      <c r="G25" s="4" t="inlineStr">
        <is>
          <t xml:space="preserve"> </t>
        </is>
      </c>
      <c r="H25" s="4" t="inlineStr">
        <is>
          <t xml:space="preserve"> </t>
        </is>
      </c>
    </row>
    <row r="26"/>
    <row r="27">
      <c r="A27"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5">
    <mergeCell ref="A1:B2"/>
    <mergeCell ref="D1:E1"/>
    <mergeCell ref="F1:G1"/>
    <mergeCell ref="A26:G26"/>
    <mergeCell ref="A27:G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utstanding Loans and Security Agreements - Schedule of Repay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ng-term Debt, Fiscal Year Matur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der of 2022</t>
        </is>
      </c>
      <c r="B4" s="6" t="n">
        <v>6755</v>
      </c>
      <c r="C4" s="4" t="inlineStr">
        <is>
          <t xml:space="preserve"> </t>
        </is>
      </c>
      <c r="D4" s="6" t="n">
        <v>6755</v>
      </c>
      <c r="E4" s="4" t="inlineStr">
        <is>
          <t xml:space="preserve"> </t>
        </is>
      </c>
      <c r="F4" s="4" t="inlineStr">
        <is>
          <t xml:space="preserve"> </t>
        </is>
      </c>
    </row>
    <row r="5">
      <c r="A5" s="4" t="inlineStr">
        <is>
          <t>2023</t>
        </is>
      </c>
      <c r="B5" s="5" t="n">
        <v>28503</v>
      </c>
      <c r="C5" s="4" t="inlineStr">
        <is>
          <t xml:space="preserve"> </t>
        </is>
      </c>
      <c r="D5" s="5" t="n">
        <v>28503</v>
      </c>
      <c r="E5" s="4" t="inlineStr">
        <is>
          <t xml:space="preserve"> </t>
        </is>
      </c>
      <c r="F5" s="4" t="inlineStr">
        <is>
          <t xml:space="preserve"> </t>
        </is>
      </c>
    </row>
    <row r="6">
      <c r="A6" s="4" t="inlineStr">
        <is>
          <t>2024</t>
        </is>
      </c>
      <c r="B6" s="5" t="n">
        <v>31872</v>
      </c>
      <c r="C6" s="4" t="inlineStr">
        <is>
          <t xml:space="preserve"> </t>
        </is>
      </c>
      <c r="D6" s="5" t="n">
        <v>31872</v>
      </c>
      <c r="E6" s="4" t="inlineStr">
        <is>
          <t xml:space="preserve"> </t>
        </is>
      </c>
      <c r="F6" s="4" t="inlineStr">
        <is>
          <t xml:space="preserve"> </t>
        </is>
      </c>
    </row>
    <row r="7">
      <c r="A7" s="4" t="inlineStr">
        <is>
          <t>2025</t>
        </is>
      </c>
      <c r="B7" s="5" t="n">
        <v>265494</v>
      </c>
      <c r="C7" s="4" t="inlineStr">
        <is>
          <t xml:space="preserve"> </t>
        </is>
      </c>
      <c r="D7" s="5" t="n">
        <v>265494</v>
      </c>
      <c r="E7" s="4" t="inlineStr">
        <is>
          <t xml:space="preserve"> </t>
        </is>
      </c>
      <c r="F7" s="4" t="inlineStr">
        <is>
          <t xml:space="preserve"> </t>
        </is>
      </c>
    </row>
    <row r="8">
      <c r="A8" s="4" t="inlineStr">
        <is>
          <t>2026</t>
        </is>
      </c>
      <c r="B8" s="5" t="n">
        <v>39078</v>
      </c>
      <c r="C8" s="4" t="inlineStr">
        <is>
          <t xml:space="preserve"> </t>
        </is>
      </c>
      <c r="D8" s="5" t="n">
        <v>39078</v>
      </c>
      <c r="E8" s="4" t="inlineStr">
        <is>
          <t xml:space="preserve"> </t>
        </is>
      </c>
      <c r="F8" s="4" t="inlineStr">
        <is>
          <t xml:space="preserve"> </t>
        </is>
      </c>
    </row>
    <row r="9">
      <c r="A9" s="4" t="inlineStr">
        <is>
          <t>Thereafter</t>
        </is>
      </c>
      <c r="B9" s="5" t="n">
        <v>120492</v>
      </c>
      <c r="C9" s="4" t="inlineStr">
        <is>
          <t xml:space="preserve"> </t>
        </is>
      </c>
      <c r="D9" s="5" t="n">
        <v>120492</v>
      </c>
      <c r="E9" s="4" t="inlineStr">
        <is>
          <t xml:space="preserve"> </t>
        </is>
      </c>
      <c r="F9" s="4" t="inlineStr">
        <is>
          <t xml:space="preserve"> </t>
        </is>
      </c>
    </row>
    <row r="10">
      <c r="A10" s="4" t="inlineStr">
        <is>
          <t>Total</t>
        </is>
      </c>
      <c r="B10" s="5" t="n">
        <v>492194</v>
      </c>
      <c r="C10" s="4" t="inlineStr">
        <is>
          <t xml:space="preserve"> </t>
        </is>
      </c>
      <c r="D10" s="5" t="n">
        <v>492194</v>
      </c>
      <c r="E10" s="4" t="inlineStr">
        <is>
          <t xml:space="preserve"> </t>
        </is>
      </c>
      <c r="F10" s="6" t="n">
        <v>539669</v>
      </c>
    </row>
    <row r="11">
      <c r="A11" s="4" t="inlineStr">
        <is>
          <t>Interest expense</t>
        </is>
      </c>
      <c r="B11" s="6" t="n">
        <v>13100</v>
      </c>
      <c r="C11" s="6" t="n">
        <v>14500</v>
      </c>
      <c r="D11" s="6" t="n">
        <v>41000</v>
      </c>
      <c r="E11" s="6" t="n">
        <v>43800</v>
      </c>
      <c r="F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71" customWidth="1" min="5" max="5"/>
    <col width="79" customWidth="1" min="6" max="6"/>
    <col width="80" customWidth="1" min="7" max="7"/>
    <col width="13" customWidth="1" min="8" max="8"/>
    <col width="27" customWidth="1" min="9" max="9"/>
    <col width="80" customWidth="1" min="10" max="10"/>
    <col width="37" customWidth="1" min="11" max="11"/>
    <col width="20" customWidth="1" min="12" max="12"/>
    <col width="80" customWidth="1" min="13" max="13"/>
    <col width="24" customWidth="1" min="14" max="14"/>
  </cols>
  <sheetData>
    <row r="1">
      <c r="A1" s="1" t="inlineStr">
        <is>
          <t>Condensed Consolidated Statements of Changes in Stockholders' Equity (Deficit) - USD ($) $ in Thousands</t>
        </is>
      </c>
      <c r="C1" s="2" t="inlineStr">
        <is>
          <t>Total</t>
        </is>
      </c>
      <c r="E1" s="2" t="inlineStr">
        <is>
          <t>Cumulative effect upon adoption of Accounting Standards Update 2020-06</t>
        </is>
      </c>
      <c r="F1" s="2" t="inlineStr">
        <is>
          <t>Total equity (deficit) attributable to Class A and Class B common stockholders</t>
        </is>
      </c>
      <c r="G1" s="2" t="inlineStr">
        <is>
          <t>Total equity (deficit) attributable to Class A and Class B common stockholders Cumulative effect upon adoption of Accounting Standards Update 2020-06</t>
        </is>
      </c>
      <c r="H1" s="2" t="inlineStr">
        <is>
          <t>Common Stock</t>
        </is>
      </c>
      <c r="I1" s="2" t="inlineStr">
        <is>
          <t>Additional Paid-In Capital</t>
        </is>
      </c>
      <c r="J1" s="2" t="inlineStr">
        <is>
          <t>Additional Paid-In Capital Cumulative effect upon adoption of Accounting Standards Update 2020-06</t>
        </is>
      </c>
      <c r="K1" s="2" t="inlineStr">
        <is>
          <t>Accumulated Other Comprehensive Loss</t>
        </is>
      </c>
      <c r="L1" s="2" t="inlineStr">
        <is>
          <t>Accumulated Deficit</t>
        </is>
      </c>
      <c r="M1" s="2" t="inlineStr">
        <is>
          <t>Accumulated Deficit Cumulative effect upon adoption of Accounting Standards Update 2020-06</t>
        </is>
      </c>
      <c r="N1" s="2" t="inlineStr">
        <is>
          <t>Noncontrolling Interest</t>
        </is>
      </c>
    </row>
    <row r="2">
      <c r="A2" s="4" t="inlineStr">
        <is>
          <t>Beginning balance (in shares) at Dec. 31, 2020</t>
        </is>
      </c>
      <c r="C2" s="4" t="inlineStr">
        <is>
          <t xml:space="preserve"> </t>
        </is>
      </c>
      <c r="E2" s="4" t="inlineStr">
        <is>
          <t xml:space="preserve"> </t>
        </is>
      </c>
      <c r="F2" s="4" t="inlineStr">
        <is>
          <t xml:space="preserve"> </t>
        </is>
      </c>
      <c r="G2" s="4" t="inlineStr">
        <is>
          <t xml:space="preserve"> </t>
        </is>
      </c>
      <c r="H2" s="5" t="n">
        <v>16800272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C3" s="6" t="n">
        <v>141019</v>
      </c>
      <c r="E3" s="6" t="n">
        <v>-121491</v>
      </c>
      <c r="F3" s="6" t="n">
        <v>78824</v>
      </c>
      <c r="G3" s="6" t="n">
        <v>-121491</v>
      </c>
      <c r="H3" s="6" t="n">
        <v>17</v>
      </c>
      <c r="I3" s="6" t="n">
        <v>3182753</v>
      </c>
      <c r="J3" s="6" t="n">
        <v>-126799</v>
      </c>
      <c r="K3" s="6" t="n">
        <v>-9</v>
      </c>
      <c r="L3" s="6" t="n">
        <v>-3103937</v>
      </c>
      <c r="M3" s="6" t="n">
        <v>5308</v>
      </c>
      <c r="N3" s="6" t="n">
        <v>62195</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restricted stock awards (in shares)</t>
        </is>
      </c>
      <c r="C5" s="4" t="inlineStr">
        <is>
          <t xml:space="preserve"> </t>
        </is>
      </c>
      <c r="E5" s="4" t="inlineStr">
        <is>
          <t xml:space="preserve"> </t>
        </is>
      </c>
      <c r="F5" s="4" t="inlineStr">
        <is>
          <t xml:space="preserve"> </t>
        </is>
      </c>
      <c r="G5" s="4" t="inlineStr">
        <is>
          <t xml:space="preserve"> </t>
        </is>
      </c>
      <c r="H5" s="5" t="n">
        <v>253302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SPP purchase (in shares)</t>
        </is>
      </c>
      <c r="C6" s="4" t="inlineStr">
        <is>
          <t xml:space="preserve"> </t>
        </is>
      </c>
      <c r="E6" s="4" t="inlineStr">
        <is>
          <t xml:space="preserve"> </t>
        </is>
      </c>
      <c r="F6" s="4" t="inlineStr">
        <is>
          <t xml:space="preserve"> </t>
        </is>
      </c>
      <c r="G6" s="4" t="inlineStr">
        <is>
          <t xml:space="preserve"> </t>
        </is>
      </c>
      <c r="H6" s="5" t="n">
        <v>19453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SPP purchase</t>
        </is>
      </c>
      <c r="C7" s="5" t="n">
        <v>10045</v>
      </c>
      <c r="E7" s="4" t="inlineStr">
        <is>
          <t xml:space="preserve"> </t>
        </is>
      </c>
      <c r="F7" s="5" t="n">
        <v>10045</v>
      </c>
      <c r="G7" s="4" t="inlineStr">
        <is>
          <t xml:space="preserve"> </t>
        </is>
      </c>
      <c r="H7" s="4" t="inlineStr">
        <is>
          <t xml:space="preserve"> </t>
        </is>
      </c>
      <c r="I7" s="5" t="n">
        <v>1004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of stock options (in shares)</t>
        </is>
      </c>
      <c r="C8" s="4" t="inlineStr">
        <is>
          <t xml:space="preserve"> </t>
        </is>
      </c>
      <c r="E8" s="4" t="inlineStr">
        <is>
          <t xml:space="preserve"> </t>
        </is>
      </c>
      <c r="F8" s="4" t="inlineStr">
        <is>
          <t xml:space="preserve"> </t>
        </is>
      </c>
      <c r="G8" s="4" t="inlineStr">
        <is>
          <t xml:space="preserve"> </t>
        </is>
      </c>
      <c r="H8" s="5" t="n">
        <v>259700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of stock options</t>
        </is>
      </c>
      <c r="C9" s="5" t="n">
        <v>62065</v>
      </c>
      <c r="E9" s="4" t="inlineStr">
        <is>
          <t xml:space="preserve"> </t>
        </is>
      </c>
      <c r="F9" s="5" t="n">
        <v>62065</v>
      </c>
      <c r="G9" s="4" t="inlineStr">
        <is>
          <t xml:space="preserve"> </t>
        </is>
      </c>
      <c r="H9" s="6" t="n">
        <v>1</v>
      </c>
      <c r="I9" s="5" t="n">
        <v>6206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based compensation expense</t>
        </is>
      </c>
      <c r="C10" s="5" t="n">
        <v>55038</v>
      </c>
      <c r="E10" s="4" t="inlineStr">
        <is>
          <t xml:space="preserve"> </t>
        </is>
      </c>
      <c r="F10" s="5" t="n">
        <v>55038</v>
      </c>
      <c r="G10" s="4" t="inlineStr">
        <is>
          <t xml:space="preserve"> </t>
        </is>
      </c>
      <c r="H10" s="4" t="inlineStr">
        <is>
          <t xml:space="preserve"> </t>
        </is>
      </c>
      <c r="I10" s="5" t="n">
        <v>55038</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tributions and payments to noncontrolling interests</t>
        </is>
      </c>
      <c r="C11" s="5" t="n">
        <v>-52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285</v>
      </c>
    </row>
    <row r="12">
      <c r="A12" s="4" t="inlineStr">
        <is>
          <t>Change in effective portion of interest rate swap agreement</t>
        </is>
      </c>
      <c r="C12" s="5" t="n">
        <v>403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031</v>
      </c>
    </row>
    <row r="13">
      <c r="A13" s="4" t="inlineStr">
        <is>
          <t>Foreign currency translation adjustment</t>
        </is>
      </c>
      <c r="C13" s="5" t="n">
        <v>-523</v>
      </c>
      <c r="E13" s="4" t="inlineStr">
        <is>
          <t xml:space="preserve"> </t>
        </is>
      </c>
      <c r="F13" s="5" t="n">
        <v>-269</v>
      </c>
      <c r="G13" s="4" t="inlineStr">
        <is>
          <t xml:space="preserve"> </t>
        </is>
      </c>
      <c r="H13" s="4" t="inlineStr">
        <is>
          <t xml:space="preserve"> </t>
        </is>
      </c>
      <c r="I13" s="4" t="inlineStr">
        <is>
          <t xml:space="preserve"> </t>
        </is>
      </c>
      <c r="J13" s="4" t="inlineStr">
        <is>
          <t xml:space="preserve"> </t>
        </is>
      </c>
      <c r="K13" s="5" t="n">
        <v>-269</v>
      </c>
      <c r="L13" s="4" t="inlineStr">
        <is>
          <t xml:space="preserve"> </t>
        </is>
      </c>
      <c r="M13" s="4" t="inlineStr">
        <is>
          <t xml:space="preserve"> </t>
        </is>
      </c>
      <c r="N13" s="5" t="n">
        <v>-254</v>
      </c>
    </row>
    <row r="14">
      <c r="A14" s="4" t="inlineStr">
        <is>
          <t>Net loss</t>
        </is>
      </c>
      <c r="B14" s="4" t="inlineStr">
        <is>
          <t>[1]</t>
        </is>
      </c>
      <c r="C14" s="5" t="n">
        <v>-144855</v>
      </c>
      <c r="E14" s="4" t="inlineStr">
        <is>
          <t xml:space="preserve"> </t>
        </is>
      </c>
      <c r="F14" s="5" t="n">
        <v>-131122</v>
      </c>
      <c r="G14" s="4" t="inlineStr">
        <is>
          <t xml:space="preserve"> </t>
        </is>
      </c>
      <c r="H14" s="4" t="inlineStr">
        <is>
          <t xml:space="preserve"> </t>
        </is>
      </c>
      <c r="I14" s="4" t="inlineStr">
        <is>
          <t xml:space="preserve"> </t>
        </is>
      </c>
      <c r="J14" s="4" t="inlineStr">
        <is>
          <t xml:space="preserve"> </t>
        </is>
      </c>
      <c r="K14" s="4" t="inlineStr">
        <is>
          <t xml:space="preserve"> </t>
        </is>
      </c>
      <c r="L14" s="5" t="n">
        <v>-131122</v>
      </c>
      <c r="M14" s="4" t="inlineStr">
        <is>
          <t xml:space="preserve"> </t>
        </is>
      </c>
      <c r="N14" s="5" t="n">
        <v>-13733</v>
      </c>
    </row>
    <row r="15">
      <c r="A15" s="4" t="inlineStr">
        <is>
          <t>Ending balance (in shares) at Sep. 30, 2021</t>
        </is>
      </c>
      <c r="C15" s="4" t="inlineStr">
        <is>
          <t xml:space="preserve"> </t>
        </is>
      </c>
      <c r="E15" s="4" t="inlineStr">
        <is>
          <t xml:space="preserve"> </t>
        </is>
      </c>
      <c r="F15" s="4" t="inlineStr">
        <is>
          <t xml:space="preserve"> </t>
        </is>
      </c>
      <c r="G15" s="4" t="inlineStr">
        <is>
          <t xml:space="preserve"> </t>
        </is>
      </c>
      <c r="H15" s="5" t="n">
        <v>17507806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Sep. 30, 2021</t>
        </is>
      </c>
      <c r="C16" s="5" t="n">
        <v>44</v>
      </c>
      <c r="E16" s="4" t="inlineStr">
        <is>
          <t xml:space="preserve"> </t>
        </is>
      </c>
      <c r="F16" s="5" t="n">
        <v>-46910</v>
      </c>
      <c r="G16" s="4" t="inlineStr">
        <is>
          <t xml:space="preserve"> </t>
        </is>
      </c>
      <c r="H16" s="6" t="n">
        <v>18</v>
      </c>
      <c r="I16" s="5" t="n">
        <v>3183101</v>
      </c>
      <c r="J16" s="4" t="inlineStr">
        <is>
          <t xml:space="preserve"> </t>
        </is>
      </c>
      <c r="K16" s="5" t="n">
        <v>-278</v>
      </c>
      <c r="L16" s="5" t="n">
        <v>-3229751</v>
      </c>
      <c r="M16" s="4" t="inlineStr">
        <is>
          <t xml:space="preserve"> </t>
        </is>
      </c>
      <c r="N16" s="5" t="n">
        <v>46954</v>
      </c>
    </row>
    <row r="17">
      <c r="A17" s="4" t="inlineStr">
        <is>
          <t>Beginning balance (in shares) at Jun. 30, 2021</t>
        </is>
      </c>
      <c r="C17" s="4" t="inlineStr">
        <is>
          <t xml:space="preserve"> </t>
        </is>
      </c>
      <c r="E17" s="4" t="inlineStr">
        <is>
          <t xml:space="preserve"> </t>
        </is>
      </c>
      <c r="F17" s="4" t="inlineStr">
        <is>
          <t xml:space="preserve"> </t>
        </is>
      </c>
      <c r="G17" s="4" t="inlineStr">
        <is>
          <t xml:space="preserve"> </t>
        </is>
      </c>
      <c r="H17" s="5" t="n">
        <v>17340216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at Jun. 30, 2021</t>
        </is>
      </c>
      <c r="C18" s="5" t="n">
        <v>29614</v>
      </c>
      <c r="E18" s="4" t="inlineStr">
        <is>
          <t xml:space="preserve"> </t>
        </is>
      </c>
      <c r="F18" s="5" t="n">
        <v>-21571</v>
      </c>
      <c r="G18" s="4" t="inlineStr">
        <is>
          <t xml:space="preserve"> </t>
        </is>
      </c>
      <c r="H18" s="6" t="n">
        <v>17</v>
      </c>
      <c r="I18" s="5" t="n">
        <v>3155917</v>
      </c>
      <c r="J18" s="4" t="inlineStr">
        <is>
          <t xml:space="preserve"> </t>
        </is>
      </c>
      <c r="K18" s="5" t="n">
        <v>-124</v>
      </c>
      <c r="L18" s="5" t="n">
        <v>-3177381</v>
      </c>
      <c r="M18" s="4" t="inlineStr">
        <is>
          <t xml:space="preserve"> </t>
        </is>
      </c>
      <c r="N18" s="5" t="n">
        <v>51185</v>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restricted stock awards (in shares)</t>
        </is>
      </c>
      <c r="C20" s="4" t="inlineStr">
        <is>
          <t xml:space="preserve"> </t>
        </is>
      </c>
      <c r="E20" s="4" t="inlineStr">
        <is>
          <t xml:space="preserve"> </t>
        </is>
      </c>
      <c r="F20" s="4" t="inlineStr">
        <is>
          <t xml:space="preserve"> </t>
        </is>
      </c>
      <c r="G20" s="4" t="inlineStr">
        <is>
          <t xml:space="preserve"> </t>
        </is>
      </c>
      <c r="H20" s="5" t="n">
        <v>58136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SPP purchase (in shares)</t>
        </is>
      </c>
      <c r="C21" s="4" t="inlineStr">
        <is>
          <t xml:space="preserve"> </t>
        </is>
      </c>
      <c r="E21" s="4" t="inlineStr">
        <is>
          <t xml:space="preserve"> </t>
        </is>
      </c>
      <c r="F21" s="4" t="inlineStr">
        <is>
          <t xml:space="preserve"> </t>
        </is>
      </c>
      <c r="G21" s="4" t="inlineStr">
        <is>
          <t xml:space="preserve"> </t>
        </is>
      </c>
      <c r="H21" s="5" t="n">
        <v>96779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SPP purchase</t>
        </is>
      </c>
      <c r="C22" s="5" t="n">
        <v>5319</v>
      </c>
      <c r="E22" s="4" t="inlineStr">
        <is>
          <t xml:space="preserve"> </t>
        </is>
      </c>
      <c r="F22" s="5" t="n">
        <v>5319</v>
      </c>
      <c r="G22" s="4" t="inlineStr">
        <is>
          <t xml:space="preserve"> </t>
        </is>
      </c>
      <c r="H22" s="4" t="inlineStr">
        <is>
          <t xml:space="preserve"> </t>
        </is>
      </c>
      <c r="I22" s="5" t="n">
        <v>5319</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of stock options (in shares)</t>
        </is>
      </c>
      <c r="C23" s="4" t="inlineStr">
        <is>
          <t xml:space="preserve"> </t>
        </is>
      </c>
      <c r="E23" s="4" t="inlineStr">
        <is>
          <t xml:space="preserve"> </t>
        </is>
      </c>
      <c r="F23" s="4" t="inlineStr">
        <is>
          <t xml:space="preserve"> </t>
        </is>
      </c>
      <c r="G23" s="4" t="inlineStr">
        <is>
          <t xml:space="preserve"> </t>
        </is>
      </c>
      <c r="H23" s="5" t="n">
        <v>12674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of stock options</t>
        </is>
      </c>
      <c r="C24" s="5" t="n">
        <v>1123</v>
      </c>
      <c r="E24" s="4" t="inlineStr">
        <is>
          <t xml:space="preserve"> </t>
        </is>
      </c>
      <c r="F24" s="5" t="n">
        <v>1123</v>
      </c>
      <c r="G24" s="4" t="inlineStr">
        <is>
          <t xml:space="preserve"> </t>
        </is>
      </c>
      <c r="H24" s="6" t="n">
        <v>1</v>
      </c>
      <c r="I24" s="5" t="n">
        <v>1122</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based compensation expense</t>
        </is>
      </c>
      <c r="C25" s="5" t="n">
        <v>20743</v>
      </c>
      <c r="E25" s="4" t="inlineStr">
        <is>
          <t xml:space="preserve"> </t>
        </is>
      </c>
      <c r="F25" s="5" t="n">
        <v>20743</v>
      </c>
      <c r="G25" s="4" t="inlineStr">
        <is>
          <t xml:space="preserve"> </t>
        </is>
      </c>
      <c r="H25" s="4" t="inlineStr">
        <is>
          <t xml:space="preserve"> </t>
        </is>
      </c>
      <c r="I25" s="5" t="n">
        <v>2074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tributions and payments to noncontrolling interests</t>
        </is>
      </c>
      <c r="C26" s="5" t="n">
        <v>-54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40</v>
      </c>
    </row>
    <row r="27">
      <c r="A27" s="4" t="inlineStr">
        <is>
          <t>Change in effective portion of interest rate swap agreement</t>
        </is>
      </c>
      <c r="C27" s="5" t="n">
        <v>76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763</v>
      </c>
    </row>
    <row r="28">
      <c r="A28" s="4" t="inlineStr">
        <is>
          <t>Foreign currency translation adjustment</t>
        </is>
      </c>
      <c r="C28" s="5" t="n">
        <v>-299</v>
      </c>
      <c r="E28" s="4" t="inlineStr">
        <is>
          <t xml:space="preserve"> </t>
        </is>
      </c>
      <c r="F28" s="5" t="n">
        <v>-154</v>
      </c>
      <c r="G28" s="4" t="inlineStr">
        <is>
          <t xml:space="preserve"> </t>
        </is>
      </c>
      <c r="H28" s="4" t="inlineStr">
        <is>
          <t xml:space="preserve"> </t>
        </is>
      </c>
      <c r="I28" s="4" t="inlineStr">
        <is>
          <t xml:space="preserve"> </t>
        </is>
      </c>
      <c r="J28" s="4" t="inlineStr">
        <is>
          <t xml:space="preserve"> </t>
        </is>
      </c>
      <c r="K28" s="5" t="n">
        <v>-154</v>
      </c>
      <c r="L28" s="4" t="inlineStr">
        <is>
          <t xml:space="preserve"> </t>
        </is>
      </c>
      <c r="M28" s="4" t="inlineStr">
        <is>
          <t xml:space="preserve"> </t>
        </is>
      </c>
      <c r="N28" s="5" t="n">
        <v>-145</v>
      </c>
    </row>
    <row r="29">
      <c r="A29" s="4" t="inlineStr">
        <is>
          <t>Net loss</t>
        </is>
      </c>
      <c r="B29" s="4" t="inlineStr">
        <is>
          <t>[2]</t>
        </is>
      </c>
      <c r="C29" s="5" t="n">
        <v>-56679</v>
      </c>
      <c r="E29" s="4" t="inlineStr">
        <is>
          <t xml:space="preserve"> </t>
        </is>
      </c>
      <c r="F29" s="5" t="n">
        <v>-52370</v>
      </c>
      <c r="G29" s="4" t="inlineStr">
        <is>
          <t xml:space="preserve"> </t>
        </is>
      </c>
      <c r="H29" s="4" t="inlineStr">
        <is>
          <t xml:space="preserve"> </t>
        </is>
      </c>
      <c r="I29" s="4" t="inlineStr">
        <is>
          <t xml:space="preserve"> </t>
        </is>
      </c>
      <c r="J29" s="4" t="inlineStr">
        <is>
          <t xml:space="preserve"> </t>
        </is>
      </c>
      <c r="K29" s="4" t="inlineStr">
        <is>
          <t xml:space="preserve"> </t>
        </is>
      </c>
      <c r="L29" s="5" t="n">
        <v>-52370</v>
      </c>
      <c r="M29" s="4" t="inlineStr">
        <is>
          <t xml:space="preserve"> </t>
        </is>
      </c>
      <c r="N29" s="5" t="n">
        <v>-4309</v>
      </c>
    </row>
    <row r="30">
      <c r="A30" s="4" t="inlineStr">
        <is>
          <t>Ending balance (in shares) at Sep. 30, 2021</t>
        </is>
      </c>
      <c r="C30" s="4" t="inlineStr">
        <is>
          <t xml:space="preserve"> </t>
        </is>
      </c>
      <c r="E30" s="4" t="inlineStr">
        <is>
          <t xml:space="preserve"> </t>
        </is>
      </c>
      <c r="F30" s="4" t="inlineStr">
        <is>
          <t xml:space="preserve"> </t>
        </is>
      </c>
      <c r="G30" s="4" t="inlineStr">
        <is>
          <t xml:space="preserve"> </t>
        </is>
      </c>
      <c r="H30" s="5" t="n">
        <v>17507806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at Sep. 30, 2021</t>
        </is>
      </c>
      <c r="C31" s="5" t="n">
        <v>44</v>
      </c>
      <c r="E31" s="4" t="inlineStr">
        <is>
          <t xml:space="preserve"> </t>
        </is>
      </c>
      <c r="F31" s="5" t="n">
        <v>-46910</v>
      </c>
      <c r="G31" s="4" t="inlineStr">
        <is>
          <t xml:space="preserve"> </t>
        </is>
      </c>
      <c r="H31" s="6" t="n">
        <v>18</v>
      </c>
      <c r="I31" s="5" t="n">
        <v>3183101</v>
      </c>
      <c r="J31" s="4" t="inlineStr">
        <is>
          <t xml:space="preserve"> </t>
        </is>
      </c>
      <c r="K31" s="5" t="n">
        <v>-278</v>
      </c>
      <c r="L31" s="5" t="n">
        <v>-3229751</v>
      </c>
      <c r="M31" s="4" t="inlineStr">
        <is>
          <t xml:space="preserve"> </t>
        </is>
      </c>
      <c r="N31" s="5" t="n">
        <v>46954</v>
      </c>
    </row>
    <row r="32">
      <c r="A32" s="4" t="inlineStr">
        <is>
          <t>Beginning balance (in shares) at Dec. 31, 2021</t>
        </is>
      </c>
      <c r="C32" s="4" t="inlineStr">
        <is>
          <t xml:space="preserve"> </t>
        </is>
      </c>
      <c r="E32" s="4" t="inlineStr">
        <is>
          <t xml:space="preserve"> </t>
        </is>
      </c>
      <c r="F32" s="4" t="inlineStr">
        <is>
          <t xml:space="preserve"> </t>
        </is>
      </c>
      <c r="G32" s="4" t="inlineStr">
        <is>
          <t xml:space="preserve"> </t>
        </is>
      </c>
      <c r="H32" s="5" t="n">
        <v>17646040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at Dec. 31, 2021</t>
        </is>
      </c>
      <c r="C33" s="5" t="n">
        <v>-1827</v>
      </c>
      <c r="E33" s="4" t="inlineStr">
        <is>
          <t xml:space="preserve"> </t>
        </is>
      </c>
      <c r="F33" s="5" t="n">
        <v>-44326</v>
      </c>
      <c r="G33" s="4" t="inlineStr">
        <is>
          <t xml:space="preserve"> </t>
        </is>
      </c>
      <c r="H33" s="6" t="n">
        <v>18</v>
      </c>
      <c r="I33" s="5" t="n">
        <v>3219081</v>
      </c>
      <c r="J33" s="4" t="inlineStr">
        <is>
          <t xml:space="preserve"> </t>
        </is>
      </c>
      <c r="K33" s="5" t="n">
        <v>-350</v>
      </c>
      <c r="L33" s="5" t="n">
        <v>-3263075</v>
      </c>
      <c r="M33" s="4" t="inlineStr">
        <is>
          <t xml:space="preserve"> </t>
        </is>
      </c>
      <c r="N33" s="5" t="n">
        <v>42499</v>
      </c>
    </row>
    <row r="34">
      <c r="A34" s="3" t="inlineStr">
        <is>
          <t>Increase (Decrease) in Stockholders' Equity [Roll Forward]</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restricted stock awards (in shares)</t>
        </is>
      </c>
      <c r="C35" s="4" t="inlineStr">
        <is>
          <t xml:space="preserve"> </t>
        </is>
      </c>
      <c r="E35" s="4" t="inlineStr">
        <is>
          <t xml:space="preserve"> </t>
        </is>
      </c>
      <c r="F35" s="4" t="inlineStr">
        <is>
          <t xml:space="preserve"> </t>
        </is>
      </c>
      <c r="G35" s="4" t="inlineStr">
        <is>
          <t xml:space="preserve"> </t>
        </is>
      </c>
      <c r="H35" s="5" t="n">
        <v>232871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SPP purchase (in shares)</t>
        </is>
      </c>
      <c r="C36" s="4" t="inlineStr">
        <is>
          <t xml:space="preserve"> </t>
        </is>
      </c>
      <c r="E36" s="4" t="inlineStr">
        <is>
          <t xml:space="preserve"> </t>
        </is>
      </c>
      <c r="F36" s="4" t="inlineStr">
        <is>
          <t xml:space="preserve"> </t>
        </is>
      </c>
      <c r="G36" s="4" t="inlineStr">
        <is>
          <t xml:space="preserve"> </t>
        </is>
      </c>
      <c r="H36" s="5" t="n">
        <v>75974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SPP purchase</t>
        </is>
      </c>
      <c r="C37" s="5" t="n">
        <v>11600</v>
      </c>
      <c r="E37" s="4" t="inlineStr">
        <is>
          <t xml:space="preserve"> </t>
        </is>
      </c>
      <c r="F37" s="5" t="n">
        <v>11600</v>
      </c>
      <c r="G37" s="4" t="inlineStr">
        <is>
          <t xml:space="preserve"> </t>
        </is>
      </c>
      <c r="H37" s="4" t="inlineStr">
        <is>
          <t xml:space="preserve"> </t>
        </is>
      </c>
      <c r="I37" s="5" t="n">
        <v>116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of stock options (in shares)</t>
        </is>
      </c>
      <c r="C38" s="4" t="inlineStr">
        <is>
          <t xml:space="preserve"> </t>
        </is>
      </c>
      <c r="E38" s="4" t="inlineStr">
        <is>
          <t xml:space="preserve"> </t>
        </is>
      </c>
      <c r="F38" s="4" t="inlineStr">
        <is>
          <t xml:space="preserve"> </t>
        </is>
      </c>
      <c r="G38" s="4" t="inlineStr">
        <is>
          <t xml:space="preserve"> </t>
        </is>
      </c>
      <c r="H38" s="5" t="n">
        <v>46882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of stock options</t>
        </is>
      </c>
      <c r="C39" s="5" t="n">
        <v>3550</v>
      </c>
      <c r="E39" s="4" t="inlineStr">
        <is>
          <t xml:space="preserve"> </t>
        </is>
      </c>
      <c r="F39" s="5" t="n">
        <v>3550</v>
      </c>
      <c r="G39" s="4" t="inlineStr">
        <is>
          <t xml:space="preserve"> </t>
        </is>
      </c>
      <c r="H39" s="4" t="inlineStr">
        <is>
          <t xml:space="preserve"> </t>
        </is>
      </c>
      <c r="I39" s="5" t="n">
        <v>355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 expense</t>
        </is>
      </c>
      <c r="C40" s="5" t="n">
        <v>82275</v>
      </c>
      <c r="E40" s="4" t="inlineStr">
        <is>
          <t xml:space="preserve"> </t>
        </is>
      </c>
      <c r="F40" s="5" t="n">
        <v>82275</v>
      </c>
      <c r="G40" s="4" t="inlineStr">
        <is>
          <t xml:space="preserve"> </t>
        </is>
      </c>
      <c r="H40" s="4" t="inlineStr">
        <is>
          <t xml:space="preserve"> </t>
        </is>
      </c>
      <c r="I40" s="5" t="n">
        <v>82275</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istributions and payments to noncontrolling interests</t>
        </is>
      </c>
      <c r="C41" s="5" t="n">
        <v>-5972</v>
      </c>
      <c r="E41" s="4" t="inlineStr">
        <is>
          <t xml:space="preserve"> </t>
        </is>
      </c>
      <c r="F41" s="5" t="n">
        <v>-500</v>
      </c>
      <c r="G41" s="4" t="inlineStr">
        <is>
          <t xml:space="preserve"> </t>
        </is>
      </c>
      <c r="H41" s="4" t="inlineStr">
        <is>
          <t xml:space="preserve"> </t>
        </is>
      </c>
      <c r="I41" s="5" t="n">
        <v>-500</v>
      </c>
      <c r="J41" s="4" t="inlineStr">
        <is>
          <t xml:space="preserve"> </t>
        </is>
      </c>
      <c r="K41" s="4" t="inlineStr">
        <is>
          <t xml:space="preserve"> </t>
        </is>
      </c>
      <c r="L41" s="4" t="inlineStr">
        <is>
          <t xml:space="preserve"> </t>
        </is>
      </c>
      <c r="M41" s="4" t="inlineStr">
        <is>
          <t xml:space="preserve"> </t>
        </is>
      </c>
      <c r="N41" s="5" t="n">
        <v>-5472</v>
      </c>
    </row>
    <row r="42">
      <c r="A42" s="4" t="inlineStr">
        <is>
          <t>Contributions from noncontrolling interest</t>
        </is>
      </c>
      <c r="C42" s="5" t="n">
        <v>28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815</v>
      </c>
    </row>
    <row r="43">
      <c r="A43" s="4" t="inlineStr">
        <is>
          <t>Public share offering (Note 1) (in shares)</t>
        </is>
      </c>
      <c r="C43" s="4" t="inlineStr">
        <is>
          <t xml:space="preserve"> </t>
        </is>
      </c>
      <c r="E43" s="4" t="inlineStr">
        <is>
          <t xml:space="preserve"> </t>
        </is>
      </c>
      <c r="F43" s="4" t="inlineStr">
        <is>
          <t xml:space="preserve"> </t>
        </is>
      </c>
      <c r="G43" s="4" t="inlineStr">
        <is>
          <t xml:space="preserve"> </t>
        </is>
      </c>
      <c r="H43" s="5" t="n">
        <v>149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blic share offering (Note 1)</t>
        </is>
      </c>
      <c r="C44" s="5" t="n">
        <v>371527</v>
      </c>
      <c r="E44" s="4" t="inlineStr">
        <is>
          <t xml:space="preserve"> </t>
        </is>
      </c>
      <c r="F44" s="5" t="n">
        <v>371527</v>
      </c>
      <c r="G44" s="4" t="inlineStr">
        <is>
          <t xml:space="preserve"> </t>
        </is>
      </c>
      <c r="H44" s="6" t="n">
        <v>1</v>
      </c>
      <c r="I44" s="5" t="n">
        <v>371526</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orward to purchase Class A Common Stock (Note 5)</t>
        </is>
      </c>
      <c r="C45" s="5" t="n">
        <v>418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oreign currency translation adjustment</t>
        </is>
      </c>
      <c r="C46" s="5" t="n">
        <v>-1774</v>
      </c>
      <c r="E46" s="4" t="inlineStr">
        <is>
          <t xml:space="preserve"> </t>
        </is>
      </c>
      <c r="F46" s="5" t="n">
        <v>-1181</v>
      </c>
      <c r="G46" s="4" t="inlineStr">
        <is>
          <t xml:space="preserve"> </t>
        </is>
      </c>
      <c r="H46" s="4" t="inlineStr">
        <is>
          <t xml:space="preserve"> </t>
        </is>
      </c>
      <c r="I46" s="4" t="inlineStr">
        <is>
          <t xml:space="preserve"> </t>
        </is>
      </c>
      <c r="J46" s="4" t="inlineStr">
        <is>
          <t xml:space="preserve"> </t>
        </is>
      </c>
      <c r="K46" s="5" t="n">
        <v>-1181</v>
      </c>
      <c r="L46" s="4" t="inlineStr">
        <is>
          <t xml:space="preserve"> </t>
        </is>
      </c>
      <c r="M46" s="4" t="inlineStr">
        <is>
          <t xml:space="preserve"> </t>
        </is>
      </c>
      <c r="N46" s="5" t="n">
        <v>-593</v>
      </c>
    </row>
    <row r="47">
      <c r="A47" s="4" t="inlineStr">
        <is>
          <t>Net loss</t>
        </is>
      </c>
      <c r="C47" s="5" t="n">
        <v>-264004</v>
      </c>
      <c r="D47" s="4" t="inlineStr">
        <is>
          <t>[3]</t>
        </is>
      </c>
      <c r="E47" s="4" t="inlineStr">
        <is>
          <t xml:space="preserve"> </t>
        </is>
      </c>
      <c r="F47" s="5" t="n">
        <v>-254236</v>
      </c>
      <c r="G47" s="4" t="inlineStr">
        <is>
          <t xml:space="preserve"> </t>
        </is>
      </c>
      <c r="H47" s="4" t="inlineStr">
        <is>
          <t xml:space="preserve"> </t>
        </is>
      </c>
      <c r="I47" s="4" t="inlineStr">
        <is>
          <t xml:space="preserve"> </t>
        </is>
      </c>
      <c r="J47" s="4" t="inlineStr">
        <is>
          <t xml:space="preserve"> </t>
        </is>
      </c>
      <c r="K47" s="4" t="inlineStr">
        <is>
          <t xml:space="preserve"> </t>
        </is>
      </c>
      <c r="L47" s="5" t="n">
        <v>-254236</v>
      </c>
      <c r="M47" s="4" t="inlineStr">
        <is>
          <t xml:space="preserve"> </t>
        </is>
      </c>
      <c r="N47" s="5" t="n">
        <v>-9768</v>
      </c>
    </row>
    <row r="48">
      <c r="A48" s="4" t="inlineStr">
        <is>
          <t>Ending balance (in shares) at Sep. 30, 2022</t>
        </is>
      </c>
      <c r="C48" s="4" t="inlineStr">
        <is>
          <t xml:space="preserve"> </t>
        </is>
      </c>
      <c r="E48" s="4" t="inlineStr">
        <is>
          <t xml:space="preserve"> </t>
        </is>
      </c>
      <c r="F48" s="4" t="inlineStr">
        <is>
          <t xml:space="preserve"> </t>
        </is>
      </c>
      <c r="G48" s="4" t="inlineStr">
        <is>
          <t xml:space="preserve"> </t>
        </is>
      </c>
      <c r="H48" s="5" t="n">
        <v>19496768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ding balance at Sep. 30, 2022</t>
        </is>
      </c>
      <c r="C49" s="5" t="n">
        <v>202373</v>
      </c>
      <c r="E49" s="4" t="inlineStr">
        <is>
          <t xml:space="preserve"> </t>
        </is>
      </c>
      <c r="F49" s="5" t="n">
        <v>172892</v>
      </c>
      <c r="G49" s="4" t="inlineStr">
        <is>
          <t xml:space="preserve"> </t>
        </is>
      </c>
      <c r="H49" s="6" t="n">
        <v>19</v>
      </c>
      <c r="I49" s="5" t="n">
        <v>3691715</v>
      </c>
      <c r="J49" s="4" t="inlineStr">
        <is>
          <t xml:space="preserve"> </t>
        </is>
      </c>
      <c r="K49" s="5" t="n">
        <v>-1531</v>
      </c>
      <c r="L49" s="5" t="n">
        <v>-3517311</v>
      </c>
      <c r="M49" s="4" t="inlineStr">
        <is>
          <t xml:space="preserve"> </t>
        </is>
      </c>
      <c r="N49" s="5" t="n">
        <v>29481</v>
      </c>
    </row>
    <row r="50">
      <c r="A50" s="4" t="inlineStr">
        <is>
          <t>Beginning balance (in shares) at Jun. 30, 2022</t>
        </is>
      </c>
      <c r="C50" s="4" t="inlineStr">
        <is>
          <t xml:space="preserve"> </t>
        </is>
      </c>
      <c r="E50" s="4" t="inlineStr">
        <is>
          <t xml:space="preserve"> </t>
        </is>
      </c>
      <c r="F50" s="4" t="inlineStr">
        <is>
          <t xml:space="preserve"> </t>
        </is>
      </c>
      <c r="G50" s="4" t="inlineStr">
        <is>
          <t xml:space="preserve"> </t>
        </is>
      </c>
      <c r="H50" s="5" t="n">
        <v>17891379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eginning balance at Jun. 30, 2022</t>
        </is>
      </c>
      <c r="C51" s="5" t="n">
        <v>-144921</v>
      </c>
      <c r="E51" s="4" t="inlineStr">
        <is>
          <t xml:space="preserve"> </t>
        </is>
      </c>
      <c r="F51" s="5" t="n">
        <v>-176955</v>
      </c>
      <c r="G51" s="4" t="inlineStr">
        <is>
          <t xml:space="preserve"> </t>
        </is>
      </c>
      <c r="H51" s="6" t="n">
        <v>18</v>
      </c>
      <c r="I51" s="5" t="n">
        <v>3284261</v>
      </c>
      <c r="J51" s="4" t="inlineStr">
        <is>
          <t xml:space="preserve"> </t>
        </is>
      </c>
      <c r="K51" s="5" t="n">
        <v>-1000</v>
      </c>
      <c r="L51" s="5" t="n">
        <v>-3460234</v>
      </c>
      <c r="M51" s="4" t="inlineStr">
        <is>
          <t xml:space="preserve"> </t>
        </is>
      </c>
      <c r="N51" s="5" t="n">
        <v>32034</v>
      </c>
    </row>
    <row r="52">
      <c r="A52" s="3" t="inlineStr">
        <is>
          <t>Increase (Decrease) in Stockholders' Equity [Roll Forward]</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ssuance of restricted stock awards (in shares)</t>
        </is>
      </c>
      <c r="C53" s="4" t="inlineStr">
        <is>
          <t xml:space="preserve"> </t>
        </is>
      </c>
      <c r="E53" s="4" t="inlineStr">
        <is>
          <t xml:space="preserve"> </t>
        </is>
      </c>
      <c r="F53" s="4" t="inlineStr">
        <is>
          <t xml:space="preserve"> </t>
        </is>
      </c>
      <c r="G53" s="4" t="inlineStr">
        <is>
          <t xml:space="preserve"> </t>
        </is>
      </c>
      <c r="H53" s="5" t="n">
        <v>53907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SPP purchase (in shares)</t>
        </is>
      </c>
      <c r="C54" s="4" t="inlineStr">
        <is>
          <t xml:space="preserve"> </t>
        </is>
      </c>
      <c r="E54" s="4" t="inlineStr">
        <is>
          <t xml:space="preserve"> </t>
        </is>
      </c>
      <c r="F54" s="4" t="inlineStr">
        <is>
          <t xml:space="preserve"> </t>
        </is>
      </c>
      <c r="G54" s="4" t="inlineStr">
        <is>
          <t xml:space="preserve"> </t>
        </is>
      </c>
      <c r="H54" s="5" t="n">
        <v>33905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SPP purchase</t>
        </is>
      </c>
      <c r="C55" s="5" t="n">
        <v>5619</v>
      </c>
      <c r="E55" s="4" t="inlineStr">
        <is>
          <t xml:space="preserve"> </t>
        </is>
      </c>
      <c r="F55" s="5" t="n">
        <v>5619</v>
      </c>
      <c r="G55" s="4" t="inlineStr">
        <is>
          <t xml:space="preserve"> </t>
        </is>
      </c>
      <c r="H55" s="4" t="inlineStr">
        <is>
          <t xml:space="preserve"> </t>
        </is>
      </c>
      <c r="I55" s="5" t="n">
        <v>5619</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of stock options (in shares)</t>
        </is>
      </c>
      <c r="C56" s="4" t="inlineStr">
        <is>
          <t xml:space="preserve"> </t>
        </is>
      </c>
      <c r="E56" s="4" t="inlineStr">
        <is>
          <t xml:space="preserve"> </t>
        </is>
      </c>
      <c r="F56" s="4" t="inlineStr">
        <is>
          <t xml:space="preserve"> </t>
        </is>
      </c>
      <c r="G56" s="4" t="inlineStr">
        <is>
          <t xml:space="preserve"> </t>
        </is>
      </c>
      <c r="H56" s="5" t="n">
        <v>22575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of stock options</t>
        </is>
      </c>
      <c r="C57" s="5" t="n">
        <v>2233</v>
      </c>
      <c r="E57" s="4" t="inlineStr">
        <is>
          <t xml:space="preserve"> </t>
        </is>
      </c>
      <c r="F57" s="5" t="n">
        <v>2233</v>
      </c>
      <c r="G57" s="4" t="inlineStr">
        <is>
          <t xml:space="preserve"> </t>
        </is>
      </c>
      <c r="H57" s="4" t="inlineStr">
        <is>
          <t xml:space="preserve"> </t>
        </is>
      </c>
      <c r="I57" s="5" t="n">
        <v>2233</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based compensation expense</t>
        </is>
      </c>
      <c r="C58" s="5" t="n">
        <v>23893</v>
      </c>
      <c r="E58" s="4" t="inlineStr">
        <is>
          <t xml:space="preserve"> </t>
        </is>
      </c>
      <c r="F58" s="5" t="n">
        <v>23893</v>
      </c>
      <c r="G58" s="4" t="inlineStr">
        <is>
          <t xml:space="preserve"> </t>
        </is>
      </c>
      <c r="H58" s="4" t="inlineStr">
        <is>
          <t xml:space="preserve"> </t>
        </is>
      </c>
      <c r="I58" s="5" t="n">
        <v>23893</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istributions and payments to noncontrolling interests</t>
        </is>
      </c>
      <c r="C59" s="5" t="n">
        <v>-155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557</v>
      </c>
    </row>
    <row r="60">
      <c r="A60" s="4" t="inlineStr">
        <is>
          <t>Contributions from noncontrolling interest</t>
        </is>
      </c>
      <c r="C60" s="5" t="n">
        <v>28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2815</v>
      </c>
    </row>
    <row r="61">
      <c r="A61" s="4" t="inlineStr">
        <is>
          <t>Public share offering (Note 1) (in shares)</t>
        </is>
      </c>
      <c r="C61" s="4" t="inlineStr">
        <is>
          <t xml:space="preserve"> </t>
        </is>
      </c>
      <c r="E61" s="4" t="inlineStr">
        <is>
          <t xml:space="preserve"> </t>
        </is>
      </c>
      <c r="F61" s="4" t="inlineStr">
        <is>
          <t xml:space="preserve"> </t>
        </is>
      </c>
      <c r="G61" s="4" t="inlineStr">
        <is>
          <t xml:space="preserve"> </t>
        </is>
      </c>
      <c r="H61" s="5" t="n">
        <v>1495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blic share offering (Note 1)</t>
        </is>
      </c>
      <c r="C62" s="5" t="n">
        <v>371527</v>
      </c>
      <c r="E62" s="4" t="inlineStr">
        <is>
          <t xml:space="preserve"> </t>
        </is>
      </c>
      <c r="F62" s="5" t="n">
        <v>371527</v>
      </c>
      <c r="G62" s="4" t="inlineStr">
        <is>
          <t xml:space="preserve"> </t>
        </is>
      </c>
      <c r="H62" s="6" t="n">
        <v>1</v>
      </c>
      <c r="I62" s="5" t="n">
        <v>371526</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orward to purchase Class A Common Stock (Note 5)</t>
        </is>
      </c>
      <c r="C63" s="5" t="n">
        <v>418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oreign currency translation adjustment</t>
        </is>
      </c>
      <c r="C64" s="5" t="n">
        <v>-1027</v>
      </c>
      <c r="E64" s="4" t="inlineStr">
        <is>
          <t xml:space="preserve"> </t>
        </is>
      </c>
      <c r="F64" s="5" t="n">
        <v>-531</v>
      </c>
      <c r="G64" s="4" t="inlineStr">
        <is>
          <t xml:space="preserve"> </t>
        </is>
      </c>
      <c r="H64" s="4" t="inlineStr">
        <is>
          <t xml:space="preserve"> </t>
        </is>
      </c>
      <c r="I64" s="4" t="inlineStr">
        <is>
          <t xml:space="preserve"> </t>
        </is>
      </c>
      <c r="J64" s="4" t="inlineStr">
        <is>
          <t xml:space="preserve"> </t>
        </is>
      </c>
      <c r="K64" s="5" t="n">
        <v>-531</v>
      </c>
      <c r="L64" s="4" t="inlineStr">
        <is>
          <t xml:space="preserve"> </t>
        </is>
      </c>
      <c r="M64" s="4" t="inlineStr">
        <is>
          <t xml:space="preserve"> </t>
        </is>
      </c>
      <c r="N64" s="5" t="n">
        <v>-496</v>
      </c>
    </row>
    <row r="65">
      <c r="A65" s="4" t="inlineStr">
        <is>
          <t>Net loss</t>
        </is>
      </c>
      <c r="B65" s="4" t="inlineStr">
        <is>
          <t>[4]</t>
        </is>
      </c>
      <c r="C65" s="5" t="n">
        <v>-60392</v>
      </c>
      <c r="E65" s="4" t="inlineStr">
        <is>
          <t xml:space="preserve"> </t>
        </is>
      </c>
      <c r="F65" s="5" t="n">
        <v>-57077</v>
      </c>
      <c r="G65" s="4" t="inlineStr">
        <is>
          <t xml:space="preserve"> </t>
        </is>
      </c>
      <c r="H65" s="4" t="inlineStr">
        <is>
          <t xml:space="preserve"> </t>
        </is>
      </c>
      <c r="I65" s="4" t="inlineStr">
        <is>
          <t xml:space="preserve"> </t>
        </is>
      </c>
      <c r="J65" s="4" t="inlineStr">
        <is>
          <t xml:space="preserve"> </t>
        </is>
      </c>
      <c r="K65" s="4" t="inlineStr">
        <is>
          <t xml:space="preserve"> </t>
        </is>
      </c>
      <c r="L65" s="5" t="n">
        <v>-57077</v>
      </c>
      <c r="M65" s="4" t="inlineStr">
        <is>
          <t xml:space="preserve"> </t>
        </is>
      </c>
      <c r="N65" s="5" t="n">
        <v>-3315</v>
      </c>
    </row>
    <row r="66">
      <c r="A66" s="4" t="inlineStr">
        <is>
          <t>Ending balance (in shares) at Sep. 30, 2022</t>
        </is>
      </c>
      <c r="C66" s="4" t="inlineStr">
        <is>
          <t xml:space="preserve"> </t>
        </is>
      </c>
      <c r="E66" s="4" t="inlineStr">
        <is>
          <t xml:space="preserve"> </t>
        </is>
      </c>
      <c r="F66" s="4" t="inlineStr">
        <is>
          <t xml:space="preserve"> </t>
        </is>
      </c>
      <c r="G66" s="4" t="inlineStr">
        <is>
          <t xml:space="preserve"> </t>
        </is>
      </c>
      <c r="H66" s="5" t="n">
        <v>194967685</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nding balance at Sep. 30, 2022</t>
        </is>
      </c>
      <c r="C67" s="6" t="n">
        <v>202373</v>
      </c>
      <c r="E67" s="4" t="inlineStr">
        <is>
          <t xml:space="preserve"> </t>
        </is>
      </c>
      <c r="F67" s="6" t="n">
        <v>172892</v>
      </c>
      <c r="G67" s="4" t="inlineStr">
        <is>
          <t xml:space="preserve"> </t>
        </is>
      </c>
      <c r="H67" s="6" t="n">
        <v>19</v>
      </c>
      <c r="I67" s="6" t="n">
        <v>3691715</v>
      </c>
      <c r="J67" s="4" t="inlineStr">
        <is>
          <t xml:space="preserve"> </t>
        </is>
      </c>
      <c r="K67" s="6" t="n">
        <v>-1531</v>
      </c>
      <c r="L67" s="6" t="n">
        <v>-3517311</v>
      </c>
      <c r="M67" s="4" t="inlineStr">
        <is>
          <t xml:space="preserve"> </t>
        </is>
      </c>
      <c r="N67" s="6" t="n">
        <v>29481</v>
      </c>
    </row>
    <row r="68"/>
    <row r="69">
      <c r="A69" s="4" t="inlineStr">
        <is>
          <t>[1]Excludes $9 attributable to redeemable noncontrolling interest.[2]Excludes $17 attributable to redeemable noncontrolling interest.[3]Excludes $300 attributable to redeemable noncontrolling interest.[4]There is no net loss attributable to redeemable noncontrolling interest.</t>
        </is>
      </c>
    </row>
  </sheetData>
  <mergeCells count="4">
    <mergeCell ref="A1:B1"/>
    <mergeCell ref="C1:D1"/>
    <mergeCell ref="A68:M68"/>
    <mergeCell ref="A69:M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hanges in Fair Value of Derivative Contra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4921</v>
      </c>
      <c r="C4" s="6" t="n">
        <v>29614</v>
      </c>
      <c r="D4" s="6" t="n">
        <v>-1827</v>
      </c>
      <c r="E4" s="6" t="n">
        <v>141019</v>
      </c>
    </row>
    <row r="5">
      <c r="A5" s="4" t="inlineStr">
        <is>
          <t>Net loss (gain) recognized in other comprehensive loss</t>
        </is>
      </c>
      <c r="B5" s="5" t="n">
        <v>1027</v>
      </c>
      <c r="C5" s="5" t="n">
        <v>1062</v>
      </c>
      <c r="D5" s="5" t="n">
        <v>1774</v>
      </c>
      <c r="E5" s="5" t="n">
        <v>4554</v>
      </c>
    </row>
    <row r="6">
      <c r="A6" s="4" t="inlineStr">
        <is>
          <t>Gain recognized in earnings</t>
        </is>
      </c>
      <c r="B6" s="5" t="n">
        <v>-100</v>
      </c>
      <c r="C6" s="5" t="n">
        <v>200</v>
      </c>
      <c r="D6" s="5" t="n">
        <v>-600</v>
      </c>
      <c r="E6" s="5" t="n">
        <v>1600</v>
      </c>
    </row>
    <row r="7">
      <c r="A7" s="4" t="inlineStr">
        <is>
          <t>Ending balance</t>
        </is>
      </c>
      <c r="B7" s="5" t="n">
        <v>202373</v>
      </c>
      <c r="C7" s="5" t="n">
        <v>44</v>
      </c>
      <c r="D7" s="5" t="n">
        <v>202373</v>
      </c>
      <c r="E7" s="5" t="n">
        <v>44</v>
      </c>
    </row>
    <row r="8">
      <c r="A8" s="4" t="inlineStr">
        <is>
          <t>Interest rate swap agreements</t>
        </is>
      </c>
      <c r="B8" s="4" t="inlineStr">
        <is>
          <t xml:space="preserve"> </t>
        </is>
      </c>
      <c r="C8" s="4" t="inlineStr">
        <is>
          <t xml:space="preserve"> </t>
        </is>
      </c>
      <c r="D8" s="4" t="inlineStr">
        <is>
          <t xml:space="preserve"> </t>
        </is>
      </c>
      <c r="E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c r="E9" s="4" t="inlineStr">
        <is>
          <t xml:space="preserve"> </t>
        </is>
      </c>
    </row>
    <row r="10">
      <c r="A10" s="4" t="inlineStr">
        <is>
          <t>Gain recognized in earnings</t>
        </is>
      </c>
      <c r="B10" s="5" t="n">
        <v>0</v>
      </c>
      <c r="C10" s="5" t="n">
        <v>-35</v>
      </c>
      <c r="D10" s="5" t="n">
        <v>0</v>
      </c>
      <c r="E10" s="5" t="n">
        <v>-105</v>
      </c>
    </row>
    <row r="11">
      <c r="A11" s="4" t="inlineStr">
        <is>
          <t>Derivative contract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0</v>
      </c>
      <c r="C13" s="5" t="n">
        <v>12651</v>
      </c>
      <c r="D13" s="5" t="n">
        <v>0</v>
      </c>
      <c r="E13" s="5" t="n">
        <v>15989</v>
      </c>
    </row>
    <row r="14">
      <c r="A14" s="4" t="inlineStr">
        <is>
          <t>Loss (gain) recognized in other comprehensive loss</t>
        </is>
      </c>
      <c r="B14" s="5" t="n">
        <v>0</v>
      </c>
      <c r="C14" s="5" t="n">
        <v>-264</v>
      </c>
      <c r="D14" s="5" t="n">
        <v>0</v>
      </c>
      <c r="E14" s="5" t="n">
        <v>-2548</v>
      </c>
    </row>
    <row r="15">
      <c r="A15" s="4" t="inlineStr">
        <is>
          <t>Amounts reclassified from other comprehensive loss to earnings</t>
        </is>
      </c>
      <c r="B15" s="5" t="n">
        <v>0</v>
      </c>
      <c r="C15" s="5" t="n">
        <v>-499</v>
      </c>
      <c r="D15" s="5" t="n">
        <v>0</v>
      </c>
      <c r="E15" s="5" t="n">
        <v>-1483</v>
      </c>
    </row>
    <row r="16">
      <c r="A16" s="4" t="inlineStr">
        <is>
          <t>Net loss (gain) recognized in other comprehensive loss</t>
        </is>
      </c>
      <c r="B16" s="5" t="n">
        <v>0</v>
      </c>
      <c r="C16" s="5" t="n">
        <v>-763</v>
      </c>
      <c r="D16" s="5" t="n">
        <v>0</v>
      </c>
      <c r="E16" s="5" t="n">
        <v>-4031</v>
      </c>
    </row>
    <row r="17">
      <c r="A17" s="4" t="inlineStr">
        <is>
          <t>Ending balance</t>
        </is>
      </c>
      <c r="B17" s="6" t="n">
        <v>0</v>
      </c>
      <c r="C17" s="6" t="n">
        <v>11853</v>
      </c>
      <c r="D17" s="6" t="n">
        <v>0</v>
      </c>
      <c r="E17" s="6" t="n">
        <v>118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4" customWidth="1" min="6" max="6"/>
  </cols>
  <sheetData>
    <row r="1">
      <c r="A1" s="1" t="inlineStr">
        <is>
          <t>Leas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5000000</v>
      </c>
      <c r="C4" s="6" t="n">
        <v>4400000</v>
      </c>
      <c r="D4" s="6" t="n">
        <v>14200000</v>
      </c>
      <c r="E4" s="6" t="n">
        <v>11400000</v>
      </c>
      <c r="F4" s="4" t="inlineStr">
        <is>
          <t xml:space="preserve"> </t>
        </is>
      </c>
    </row>
    <row r="5">
      <c r="A5" s="4" t="inlineStr">
        <is>
          <t>Financing obligations</t>
        </is>
      </c>
      <c r="B5" s="5" t="n">
        <v>443665000</v>
      </c>
      <c r="C5" s="4" t="inlineStr">
        <is>
          <t xml:space="preserve"> </t>
        </is>
      </c>
      <c r="D5" s="5" t="n">
        <v>443665000</v>
      </c>
      <c r="E5" s="4" t="inlineStr">
        <is>
          <t xml:space="preserve"> </t>
        </is>
      </c>
      <c r="F5" s="6" t="n">
        <v>461900000</v>
      </c>
    </row>
    <row r="6">
      <c r="A6" s="4" t="inlineStr">
        <is>
          <t>Net investment in sales-type leases</t>
        </is>
      </c>
      <c r="B6" s="6" t="n">
        <v>0</v>
      </c>
      <c r="C6" s="4" t="inlineStr">
        <is>
          <t xml:space="preserve"> </t>
        </is>
      </c>
      <c r="D6" s="6" t="n">
        <v>0</v>
      </c>
      <c r="E6" s="4" t="inlineStr">
        <is>
          <t xml:space="preserve"> </t>
        </is>
      </c>
      <c r="F6" s="6" t="n">
        <v>45268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Operating and Financing Lease Right-of-Use Assets and Lease Liabilities (Details) - USD ($) $ in Thousands</t>
        </is>
      </c>
      <c r="B1" s="2" t="inlineStr">
        <is>
          <t>Sep. 30, 2022</t>
        </is>
      </c>
      <c r="C1" s="2" t="inlineStr">
        <is>
          <t>Dec. 31, 2021</t>
        </is>
      </c>
    </row>
    <row r="2">
      <c r="A2" s="3" t="inlineStr">
        <is>
          <t>Assets and Liabilities, Lessee:</t>
        </is>
      </c>
      <c r="B2" s="4" t="inlineStr">
        <is>
          <t xml:space="preserve"> </t>
        </is>
      </c>
      <c r="C2" s="4" t="inlineStr">
        <is>
          <t xml:space="preserve"> </t>
        </is>
      </c>
    </row>
    <row r="3">
      <c r="A3" s="4" t="inlineStr">
        <is>
          <t>Operating lease right-of-use assets, net</t>
        </is>
      </c>
      <c r="B3" s="6" t="n">
        <v>114053</v>
      </c>
      <c r="C3" s="6" t="n">
        <v>106660</v>
      </c>
    </row>
    <row r="4">
      <c r="A4" s="4" t="inlineStr">
        <is>
          <t>Current operating lease liabilities</t>
        </is>
      </c>
      <c r="B4" s="5" t="n">
        <v>-12671</v>
      </c>
      <c r="C4" s="5" t="n">
        <v>-13101</v>
      </c>
    </row>
    <row r="5">
      <c r="A5" s="4" t="inlineStr">
        <is>
          <t>Non-current operating lease liabilities</t>
        </is>
      </c>
      <c r="B5" s="5" t="n">
        <v>-122412</v>
      </c>
      <c r="C5" s="5" t="n">
        <v>-106187</v>
      </c>
    </row>
    <row r="6">
      <c r="A6" s="4" t="inlineStr">
        <is>
          <t>Total operating lease liabilities</t>
        </is>
      </c>
      <c r="B6" s="5" t="n">
        <v>-135083</v>
      </c>
      <c r="C6" s="5" t="n">
        <v>-119288</v>
      </c>
    </row>
    <row r="7">
      <c r="A7" s="4" t="inlineStr">
        <is>
          <t>Finance lease right-of-use assets, net</t>
        </is>
      </c>
      <c r="B7" s="6" t="n">
        <v>2692</v>
      </c>
      <c r="C7" s="6" t="n">
        <v>2944</v>
      </c>
    </row>
    <row r="8">
      <c r="A8" s="4" t="inlineStr">
        <is>
          <t>Finance Lease, Liability, Current, Statement of Financial Position [Extensible Enumeration]</t>
        </is>
      </c>
      <c r="B8" s="4" t="inlineStr">
        <is>
          <t>Other Liabilities, Current</t>
        </is>
      </c>
      <c r="C8" s="4" t="inlineStr">
        <is>
          <t>Other Liabilities, Current</t>
        </is>
      </c>
    </row>
    <row r="9">
      <c r="A9" s="4" t="inlineStr">
        <is>
          <t>Less: current financing obligations</t>
        </is>
      </c>
      <c r="B9" s="6" t="n">
        <v>-988</v>
      </c>
      <c r="C9" s="6" t="n">
        <v>-863</v>
      </c>
    </row>
    <row r="10">
      <c r="A10" s="4" t="inlineStr">
        <is>
          <t>Non-current finance lease liabilities</t>
        </is>
      </c>
      <c r="B10" s="5" t="n">
        <v>-1899</v>
      </c>
      <c r="C10" s="5" t="n">
        <v>-2157</v>
      </c>
    </row>
    <row r="11">
      <c r="A11" s="4" t="inlineStr">
        <is>
          <t>Present value of net minimum lease payments</t>
        </is>
      </c>
      <c r="B11" s="5" t="n">
        <v>-2887</v>
      </c>
      <c r="C11" s="5" t="n">
        <v>-3020</v>
      </c>
    </row>
    <row r="12">
      <c r="A12" s="4" t="inlineStr">
        <is>
          <t>Total lease liabilities</t>
        </is>
      </c>
      <c r="B12" s="6" t="n">
        <v>-137970</v>
      </c>
      <c r="C12" s="6" t="n">
        <v>-1223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097</v>
      </c>
      <c r="C4" s="6" t="n">
        <v>3925</v>
      </c>
      <c r="D4" s="6" t="n">
        <v>17962</v>
      </c>
      <c r="E4" s="6" t="n">
        <v>10620</v>
      </c>
    </row>
    <row r="5">
      <c r="A5" s="4" t="inlineStr">
        <is>
          <t>Amortization of finance lease right-of-use assets</t>
        </is>
      </c>
      <c r="B5" s="5" t="n">
        <v>230</v>
      </c>
      <c r="C5" s="5" t="n">
        <v>214</v>
      </c>
      <c r="D5" s="5" t="n">
        <v>750</v>
      </c>
      <c r="E5" s="5" t="n">
        <v>1096</v>
      </c>
    </row>
    <row r="6">
      <c r="A6" s="4" t="inlineStr">
        <is>
          <t>Interest expense for finance lease liabilities</t>
        </is>
      </c>
      <c r="B6" s="5" t="n">
        <v>53</v>
      </c>
      <c r="C6" s="5" t="n">
        <v>51</v>
      </c>
      <c r="D6" s="5" t="n">
        <v>160</v>
      </c>
      <c r="E6" s="5" t="n">
        <v>296</v>
      </c>
    </row>
    <row r="7">
      <c r="A7" s="4" t="inlineStr">
        <is>
          <t>Total finance lease costs</t>
        </is>
      </c>
      <c r="B7" s="5" t="n">
        <v>283</v>
      </c>
      <c r="C7" s="5" t="n">
        <v>265</v>
      </c>
      <c r="D7" s="5" t="n">
        <v>910</v>
      </c>
      <c r="E7" s="5" t="n">
        <v>1392</v>
      </c>
    </row>
    <row r="8">
      <c r="A8" s="4" t="inlineStr">
        <is>
          <t>Short-term lease costs</t>
        </is>
      </c>
      <c r="B8" s="5" t="n">
        <v>538</v>
      </c>
      <c r="C8" s="5" t="n">
        <v>625</v>
      </c>
      <c r="D8" s="5" t="n">
        <v>699</v>
      </c>
      <c r="E8" s="5" t="n">
        <v>951</v>
      </c>
    </row>
    <row r="9">
      <c r="A9" s="4" t="inlineStr">
        <is>
          <t>Total lease costs</t>
        </is>
      </c>
      <c r="B9" s="6" t="n">
        <v>6918</v>
      </c>
      <c r="C9" s="6" t="n">
        <v>4815</v>
      </c>
      <c r="D9" s="6" t="n">
        <v>19571</v>
      </c>
      <c r="E9" s="6" t="n">
        <v>129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3" customWidth="1" min="2" max="2"/>
    <col width="26" customWidth="1" min="3" max="3"/>
  </cols>
  <sheetData>
    <row r="1">
      <c r="A1" s="1" t="inlineStr">
        <is>
          <t>Leases - Weighted Average Remaining Lease Terms and Discount Rates (Details)</t>
        </is>
      </c>
      <c r="B1" s="2" t="inlineStr">
        <is>
          <t>Sep. 30, 2022</t>
        </is>
      </c>
      <c r="C1" s="2" t="inlineStr">
        <is>
          <t>Dec. 31, 2021</t>
        </is>
      </c>
    </row>
    <row r="2">
      <c r="A2" s="3" t="inlineStr">
        <is>
          <t>Weighted average remaining lease term:</t>
        </is>
      </c>
      <c r="B2" s="4" t="inlineStr">
        <is>
          <t xml:space="preserve"> </t>
        </is>
      </c>
      <c r="C2" s="4" t="inlineStr">
        <is>
          <t xml:space="preserve"> </t>
        </is>
      </c>
    </row>
    <row r="3">
      <c r="A3" s="4" t="inlineStr">
        <is>
          <t>Operating leases</t>
        </is>
      </c>
      <c r="B3" s="4" t="inlineStr">
        <is>
          <t>9 years 1 month 6 days</t>
        </is>
      </c>
      <c r="C3" s="4" t="inlineStr">
        <is>
          <t>8 years 10 months 24 days</t>
        </is>
      </c>
    </row>
    <row r="4">
      <c r="A4" s="4" t="inlineStr">
        <is>
          <t>Finance leases</t>
        </is>
      </c>
      <c r="B4" s="4" t="inlineStr">
        <is>
          <t>3 years 1 month 6 days</t>
        </is>
      </c>
      <c r="C4" s="4" t="inlineStr">
        <is>
          <t>3 years 6 months</t>
        </is>
      </c>
    </row>
    <row r="5">
      <c r="A5" s="3" t="inlineStr">
        <is>
          <t>Weighted average discount rate:</t>
        </is>
      </c>
      <c r="B5" s="4" t="inlineStr">
        <is>
          <t xml:space="preserve"> </t>
        </is>
      </c>
      <c r="C5" s="4" t="inlineStr">
        <is>
          <t xml:space="preserve"> </t>
        </is>
      </c>
    </row>
    <row r="6">
      <c r="A6" s="4" t="inlineStr">
        <is>
          <t>Operating leases</t>
        </is>
      </c>
      <c r="B6" s="9" t="n">
        <v>0.1</v>
      </c>
      <c r="C6" s="12" t="n">
        <v>0.096</v>
      </c>
    </row>
    <row r="7">
      <c r="A7" s="4" t="inlineStr">
        <is>
          <t>Finance leases</t>
        </is>
      </c>
      <c r="B7" s="12" t="n">
        <v>0.076</v>
      </c>
      <c r="C7" s="12" t="n">
        <v>0.0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6365</v>
      </c>
      <c r="C3" s="4" t="inlineStr">
        <is>
          <t xml:space="preserve"> </t>
        </is>
      </c>
    </row>
    <row r="4">
      <c r="A4" s="4" t="inlineStr">
        <is>
          <t>2023</t>
        </is>
      </c>
      <c r="B4" s="5" t="n">
        <v>24688</v>
      </c>
      <c r="C4" s="4" t="inlineStr">
        <is>
          <t xml:space="preserve"> </t>
        </is>
      </c>
    </row>
    <row r="5">
      <c r="A5" s="4" t="inlineStr">
        <is>
          <t>2024</t>
        </is>
      </c>
      <c r="B5" s="5" t="n">
        <v>23028</v>
      </c>
      <c r="C5" s="4" t="inlineStr">
        <is>
          <t xml:space="preserve"> </t>
        </is>
      </c>
    </row>
    <row r="6">
      <c r="A6" s="4" t="inlineStr">
        <is>
          <t>2025</t>
        </is>
      </c>
      <c r="B6" s="5" t="n">
        <v>23504</v>
      </c>
      <c r="C6" s="4" t="inlineStr">
        <is>
          <t xml:space="preserve"> </t>
        </is>
      </c>
    </row>
    <row r="7">
      <c r="A7" s="4" t="inlineStr">
        <is>
          <t>2026</t>
        </is>
      </c>
      <c r="B7" s="5" t="n">
        <v>23332</v>
      </c>
      <c r="C7" s="4" t="inlineStr">
        <is>
          <t xml:space="preserve"> </t>
        </is>
      </c>
    </row>
    <row r="8">
      <c r="A8" s="4" t="inlineStr">
        <is>
          <t>Thereafter</t>
        </is>
      </c>
      <c r="B8" s="5" t="n">
        <v>54170</v>
      </c>
      <c r="C8" s="4" t="inlineStr">
        <is>
          <t xml:space="preserve"> </t>
        </is>
      </c>
    </row>
    <row r="9">
      <c r="A9" s="4" t="inlineStr">
        <is>
          <t>Total minimum lease payments</t>
        </is>
      </c>
      <c r="B9" s="5" t="n">
        <v>155087</v>
      </c>
      <c r="C9" s="4" t="inlineStr">
        <is>
          <t xml:space="preserve"> </t>
        </is>
      </c>
    </row>
    <row r="10">
      <c r="A10" s="4" t="inlineStr">
        <is>
          <t>Less: amounts representing interest or imputed interest</t>
        </is>
      </c>
      <c r="B10" s="5" t="n">
        <v>-20004</v>
      </c>
      <c r="C10" s="4" t="inlineStr">
        <is>
          <t xml:space="preserve"> </t>
        </is>
      </c>
    </row>
    <row r="11">
      <c r="A11" s="4" t="inlineStr">
        <is>
          <t>Present value of lease liabilities</t>
        </is>
      </c>
      <c r="B11" s="5" t="n">
        <v>135083</v>
      </c>
      <c r="C11" s="6" t="n">
        <v>119288</v>
      </c>
    </row>
    <row r="12">
      <c r="A12" s="3" t="inlineStr">
        <is>
          <t>Finance Leases</t>
        </is>
      </c>
      <c r="B12" s="4" t="inlineStr">
        <is>
          <t xml:space="preserve"> </t>
        </is>
      </c>
      <c r="C12" s="4" t="inlineStr">
        <is>
          <t xml:space="preserve"> </t>
        </is>
      </c>
    </row>
    <row r="13">
      <c r="A13" s="4" t="inlineStr">
        <is>
          <t>Remainder of 2022</t>
        </is>
      </c>
      <c r="B13" s="5" t="n">
        <v>281</v>
      </c>
      <c r="C13" s="4" t="inlineStr">
        <is>
          <t xml:space="preserve"> </t>
        </is>
      </c>
    </row>
    <row r="14">
      <c r="A14" s="4" t="inlineStr">
        <is>
          <t>2023</t>
        </is>
      </c>
      <c r="B14" s="5" t="n">
        <v>1121</v>
      </c>
      <c r="C14" s="4" t="inlineStr">
        <is>
          <t xml:space="preserve"> </t>
        </is>
      </c>
    </row>
    <row r="15">
      <c r="A15" s="4" t="inlineStr">
        <is>
          <t>2024</t>
        </is>
      </c>
      <c r="B15" s="5" t="n">
        <v>948</v>
      </c>
      <c r="C15" s="4" t="inlineStr">
        <is>
          <t xml:space="preserve"> </t>
        </is>
      </c>
    </row>
    <row r="16">
      <c r="A16" s="4" t="inlineStr">
        <is>
          <t>2025</t>
        </is>
      </c>
      <c r="B16" s="5" t="n">
        <v>461</v>
      </c>
      <c r="C16" s="4" t="inlineStr">
        <is>
          <t xml:space="preserve"> </t>
        </is>
      </c>
    </row>
    <row r="17">
      <c r="A17" s="4" t="inlineStr">
        <is>
          <t>2026</t>
        </is>
      </c>
      <c r="B17" s="5" t="n">
        <v>222</v>
      </c>
      <c r="C17" s="4" t="inlineStr">
        <is>
          <t xml:space="preserve"> </t>
        </is>
      </c>
    </row>
    <row r="18">
      <c r="A18" s="4" t="inlineStr">
        <is>
          <t>Thereafter</t>
        </is>
      </c>
      <c r="B18" s="5" t="n">
        <v>73</v>
      </c>
      <c r="C18" s="4" t="inlineStr">
        <is>
          <t xml:space="preserve"> </t>
        </is>
      </c>
    </row>
    <row r="19">
      <c r="A19" s="4" t="inlineStr">
        <is>
          <t>Total minimum lease payments</t>
        </is>
      </c>
      <c r="B19" s="5" t="n">
        <v>3106</v>
      </c>
      <c r="C19" s="4" t="inlineStr">
        <is>
          <t xml:space="preserve"> </t>
        </is>
      </c>
    </row>
    <row r="20">
      <c r="A20" s="4" t="inlineStr">
        <is>
          <t>Less: imputed interest</t>
        </is>
      </c>
      <c r="B20" s="5" t="n">
        <v>-219</v>
      </c>
      <c r="C20" s="4" t="inlineStr">
        <is>
          <t xml:space="preserve"> </t>
        </is>
      </c>
    </row>
    <row r="21">
      <c r="A21" s="4" t="inlineStr">
        <is>
          <t>Present value of net minimum lease payments</t>
        </is>
      </c>
      <c r="B21" s="5" t="n">
        <v>2887</v>
      </c>
      <c r="C21" s="5" t="n">
        <v>3020</v>
      </c>
    </row>
    <row r="22">
      <c r="A22" s="4" t="inlineStr">
        <is>
          <t>Less: current financing obligations</t>
        </is>
      </c>
      <c r="B22" s="5" t="n">
        <v>-988</v>
      </c>
      <c r="C22" s="5" t="n">
        <v>-863</v>
      </c>
    </row>
    <row r="23">
      <c r="A23" s="4" t="inlineStr">
        <is>
          <t>Non-current finance lease liabilities</t>
        </is>
      </c>
      <c r="B23" s="5" t="n">
        <v>1899</v>
      </c>
      <c r="C23" s="6" t="n">
        <v>2157</v>
      </c>
    </row>
    <row r="24">
      <c r="A24" s="4" t="inlineStr">
        <is>
          <t>Managed Services | Variable Interest Entity, Primary Beneficiary</t>
        </is>
      </c>
      <c r="B24" s="4" t="inlineStr">
        <is>
          <t xml:space="preserve"> </t>
        </is>
      </c>
      <c r="C24" s="4" t="inlineStr">
        <is>
          <t xml:space="preserve"> </t>
        </is>
      </c>
    </row>
    <row r="25">
      <c r="A25" s="3" t="inlineStr">
        <is>
          <t>Finance Leases</t>
        </is>
      </c>
      <c r="B25" s="4" t="inlineStr">
        <is>
          <t xml:space="preserve"> </t>
        </is>
      </c>
      <c r="C25" s="4" t="inlineStr">
        <is>
          <t xml:space="preserve"> </t>
        </is>
      </c>
    </row>
    <row r="26">
      <c r="A26" s="4" t="inlineStr">
        <is>
          <t>Remainder of 2022</t>
        </is>
      </c>
      <c r="B26" s="5" t="n">
        <v>10889</v>
      </c>
      <c r="C26" s="4" t="inlineStr">
        <is>
          <t xml:space="preserve"> </t>
        </is>
      </c>
    </row>
    <row r="27">
      <c r="A27" s="4" t="inlineStr">
        <is>
          <t>2023</t>
        </is>
      </c>
      <c r="B27" s="5" t="n">
        <v>44124</v>
      </c>
      <c r="C27" s="4" t="inlineStr">
        <is>
          <t xml:space="preserve"> </t>
        </is>
      </c>
    </row>
    <row r="28">
      <c r="A28" s="4" t="inlineStr">
        <is>
          <t>2024</t>
        </is>
      </c>
      <c r="B28" s="5" t="n">
        <v>42051</v>
      </c>
      <c r="C28" s="4" t="inlineStr">
        <is>
          <t xml:space="preserve"> </t>
        </is>
      </c>
    </row>
    <row r="29">
      <c r="A29" s="4" t="inlineStr">
        <is>
          <t>2025</t>
        </is>
      </c>
      <c r="B29" s="5" t="n">
        <v>41025</v>
      </c>
      <c r="C29" s="4" t="inlineStr">
        <is>
          <t xml:space="preserve"> </t>
        </is>
      </c>
    </row>
    <row r="30">
      <c r="A30" s="4" t="inlineStr">
        <is>
          <t>2026</t>
        </is>
      </c>
      <c r="B30" s="5" t="n">
        <v>36426</v>
      </c>
      <c r="C30" s="4" t="inlineStr">
        <is>
          <t xml:space="preserve"> </t>
        </is>
      </c>
    </row>
    <row r="31">
      <c r="A31" s="4" t="inlineStr">
        <is>
          <t>Thereafter</t>
        </is>
      </c>
      <c r="B31" s="5" t="n">
        <v>55508</v>
      </c>
      <c r="C31" s="4" t="inlineStr">
        <is>
          <t xml:space="preserve"> </t>
        </is>
      </c>
    </row>
    <row r="32">
      <c r="A32" s="4" t="inlineStr">
        <is>
          <t>Total minimum lease payments</t>
        </is>
      </c>
      <c r="B32" s="5" t="n">
        <v>230023</v>
      </c>
      <c r="C32" s="4" t="inlineStr">
        <is>
          <t xml:space="preserve"> </t>
        </is>
      </c>
    </row>
    <row r="33">
      <c r="A33" s="4" t="inlineStr">
        <is>
          <t>Less: imputed interest</t>
        </is>
      </c>
      <c r="B33" s="5" t="n">
        <v>-128150</v>
      </c>
      <c r="C33" s="4" t="inlineStr">
        <is>
          <t xml:space="preserve"> </t>
        </is>
      </c>
    </row>
    <row r="34">
      <c r="A34" s="4" t="inlineStr">
        <is>
          <t>Present value of net minimum lease payments</t>
        </is>
      </c>
      <c r="B34" s="5" t="n">
        <v>101873</v>
      </c>
      <c r="C34" s="4" t="inlineStr">
        <is>
          <t xml:space="preserve"> </t>
        </is>
      </c>
    </row>
    <row r="35">
      <c r="A35" s="4" t="inlineStr">
        <is>
          <t>Less: current financing obligations</t>
        </is>
      </c>
      <c r="B35" s="5" t="n">
        <v>-16682</v>
      </c>
      <c r="C35" s="4" t="inlineStr">
        <is>
          <t xml:space="preserve"> </t>
        </is>
      </c>
    </row>
    <row r="36">
      <c r="A36" s="4" t="inlineStr">
        <is>
          <t>Non-current finance lease liabilities</t>
        </is>
      </c>
      <c r="B36" s="6" t="n">
        <v>85191</v>
      </c>
      <c r="C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ales-Type Leases (Details) - USD ($)</t>
        </is>
      </c>
      <c r="C1" s="2" t="inlineStr">
        <is>
          <t>Sep. 30, 2022</t>
        </is>
      </c>
      <c r="D1" s="2" t="inlineStr">
        <is>
          <t>Dec. 31, 2021</t>
        </is>
      </c>
    </row>
    <row r="2">
      <c r="A2" s="3" t="inlineStr">
        <is>
          <t>Net Investment in Lease [Abstract]</t>
        </is>
      </c>
      <c r="C2" s="4" t="inlineStr">
        <is>
          <t xml:space="preserve"> </t>
        </is>
      </c>
      <c r="D2" s="4" t="inlineStr">
        <is>
          <t xml:space="preserve"> </t>
        </is>
      </c>
    </row>
    <row r="3">
      <c r="A3" s="4" t="inlineStr">
        <is>
          <t>Lease payment receivables, net</t>
        </is>
      </c>
      <c r="C3" s="6" t="n">
        <v>0</v>
      </c>
      <c r="D3" s="6" t="n">
        <v>44378000</v>
      </c>
    </row>
    <row r="4">
      <c r="A4" s="4" t="inlineStr">
        <is>
          <t>Estimated residual value of leased assets (unguaranteed)</t>
        </is>
      </c>
      <c r="C4" s="5" t="n">
        <v>0</v>
      </c>
      <c r="D4" s="5" t="n">
        <v>890000</v>
      </c>
    </row>
    <row r="5">
      <c r="A5" s="4" t="inlineStr">
        <is>
          <t>Net investment in sales-type leases</t>
        </is>
      </c>
      <c r="C5" s="5" t="n">
        <v>0</v>
      </c>
      <c r="D5" s="5" t="n">
        <v>45268000</v>
      </c>
    </row>
    <row r="6">
      <c r="A6" s="4" t="inlineStr">
        <is>
          <t>Less: current portion</t>
        </is>
      </c>
      <c r="B6" s="4" t="inlineStr">
        <is>
          <t>[1]</t>
        </is>
      </c>
      <c r="C6" s="5" t="n">
        <v>0</v>
      </c>
      <c r="D6" s="5" t="n">
        <v>-5784000</v>
      </c>
    </row>
    <row r="7">
      <c r="A7" s="4" t="inlineStr">
        <is>
          <t>Non-current portion of net investment in sales-type leases</t>
        </is>
      </c>
      <c r="B7" s="4" t="inlineStr">
        <is>
          <t>[1]</t>
        </is>
      </c>
      <c r="C7" s="6" t="n">
        <v>0</v>
      </c>
      <c r="D7" s="5" t="n">
        <v>39484000</v>
      </c>
    </row>
    <row r="8">
      <c r="A8" s="4" t="inlineStr">
        <is>
          <t>Current estimated credit losses</t>
        </is>
      </c>
      <c r="C8" s="4" t="inlineStr">
        <is>
          <t xml:space="preserve"> </t>
        </is>
      </c>
      <c r="D8" s="6" t="n">
        <v>100000</v>
      </c>
    </row>
    <row r="9"/>
    <row r="10">
      <c r="A10"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3">
    <mergeCell ref="A1:B1"/>
    <mergeCell ref="A9:C9"/>
    <mergeCell ref="A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Payment to be Received (Details) - Variable Interest Entity, Primary Beneficiary - Portfolio Financing $ in Thousands</t>
        </is>
      </c>
      <c r="B1" s="2" t="inlineStr">
        <is>
          <t>Sep. 30, 2022 USD ($)</t>
        </is>
      </c>
    </row>
    <row r="2">
      <c r="A2" s="3" t="inlineStr">
        <is>
          <t>Lessor, Lease, Description [Line Items]</t>
        </is>
      </c>
      <c r="B2" s="4" t="inlineStr">
        <is>
          <t xml:space="preserve"> </t>
        </is>
      </c>
    </row>
    <row r="3">
      <c r="A3" s="4" t="inlineStr">
        <is>
          <t>Remainder of 2022</t>
        </is>
      </c>
      <c r="B3" s="6" t="n">
        <v>9582</v>
      </c>
    </row>
    <row r="4">
      <c r="A4" s="4" t="inlineStr">
        <is>
          <t>2023</t>
        </is>
      </c>
      <c r="B4" s="5" t="n">
        <v>37608</v>
      </c>
    </row>
    <row r="5">
      <c r="A5" s="4" t="inlineStr">
        <is>
          <t>2024</t>
        </is>
      </c>
      <c r="B5" s="5" t="n">
        <v>40067</v>
      </c>
    </row>
    <row r="6">
      <c r="A6" s="4" t="inlineStr">
        <is>
          <t>2025</t>
        </is>
      </c>
      <c r="B6" s="5" t="n">
        <v>42589</v>
      </c>
    </row>
    <row r="7">
      <c r="A7" s="4" t="inlineStr">
        <is>
          <t>2026</t>
        </is>
      </c>
      <c r="B7" s="5" t="n">
        <v>43761</v>
      </c>
    </row>
    <row r="8">
      <c r="A8" s="4" t="inlineStr">
        <is>
          <t>Thereafter</t>
        </is>
      </c>
      <c r="B8" s="5" t="n">
        <v>197868</v>
      </c>
    </row>
    <row r="9">
      <c r="A9" s="4" t="inlineStr">
        <is>
          <t>Total minimum lease payments</t>
        </is>
      </c>
      <c r="B9" s="6" t="n">
        <v>3714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and Employee Benefit Plans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4031</v>
      </c>
      <c r="C4" s="6" t="n">
        <v>20966</v>
      </c>
      <c r="D4" s="6" t="n">
        <v>82938</v>
      </c>
      <c r="E4" s="6" t="n">
        <v>5730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982</v>
      </c>
      <c r="C7" s="5" t="n">
        <v>2945</v>
      </c>
      <c r="D7" s="5" t="n">
        <v>13609</v>
      </c>
      <c r="E7" s="5" t="n">
        <v>974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818</v>
      </c>
      <c r="C10" s="5" t="n">
        <v>5678</v>
      </c>
      <c r="D10" s="5" t="n">
        <v>25113</v>
      </c>
      <c r="E10" s="5" t="n">
        <v>1587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948</v>
      </c>
      <c r="C13" s="5" t="n">
        <v>4391</v>
      </c>
      <c r="D13" s="5" t="n">
        <v>13528</v>
      </c>
      <c r="E13" s="5" t="n">
        <v>1248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0283</v>
      </c>
      <c r="C16" s="6" t="n">
        <v>7952</v>
      </c>
      <c r="D16" s="6" t="n">
        <v>30688</v>
      </c>
      <c r="E16" s="6" t="n">
        <v>1919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and Employee Benefit Plans -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Outstanding Options/RSUs, Number of Shares</t>
        </is>
      </c>
      <c r="B3" s="4" t="inlineStr">
        <is>
          <t xml:space="preserve"> </t>
        </is>
      </c>
      <c r="C3" s="4" t="inlineStr">
        <is>
          <t xml:space="preserve"> </t>
        </is>
      </c>
    </row>
    <row r="4">
      <c r="A4" s="4" t="inlineStr">
        <is>
          <t>Outstanding, beginning (in shares)</t>
        </is>
      </c>
      <c r="B4" s="5" t="n">
        <v>10737295</v>
      </c>
      <c r="C4" s="4" t="inlineStr">
        <is>
          <t xml:space="preserve"> </t>
        </is>
      </c>
    </row>
    <row r="5">
      <c r="A5" s="4" t="inlineStr">
        <is>
          <t>Exercised (in shares)</t>
        </is>
      </c>
      <c r="B5" s="5" t="n">
        <v>-468821</v>
      </c>
      <c r="C5" s="4" t="inlineStr">
        <is>
          <t xml:space="preserve"> </t>
        </is>
      </c>
    </row>
    <row r="6">
      <c r="A6" s="4" t="inlineStr">
        <is>
          <t>Forfeited (in shares)</t>
        </is>
      </c>
      <c r="B6" s="5" t="n">
        <v>-42742</v>
      </c>
      <c r="C6" s="4" t="inlineStr">
        <is>
          <t xml:space="preserve"> </t>
        </is>
      </c>
    </row>
    <row r="7">
      <c r="A7" s="4" t="inlineStr">
        <is>
          <t>Expired (in Shares)</t>
        </is>
      </c>
      <c r="B7" s="5" t="n">
        <v>-1229091</v>
      </c>
      <c r="C7" s="4" t="inlineStr">
        <is>
          <t xml:space="preserve"> </t>
        </is>
      </c>
    </row>
    <row r="8">
      <c r="A8" s="4" t="inlineStr">
        <is>
          <t>Outstanding, ending (in shares)</t>
        </is>
      </c>
      <c r="B8" s="5" t="n">
        <v>8996641</v>
      </c>
      <c r="C8" s="5" t="n">
        <v>10737295</v>
      </c>
    </row>
    <row r="9">
      <c r="A9" s="4" t="inlineStr">
        <is>
          <t>Vested and expected to vest (in shares)</t>
        </is>
      </c>
      <c r="B9" s="5" t="n">
        <v>8985005</v>
      </c>
      <c r="C9" s="4" t="inlineStr">
        <is>
          <t xml:space="preserve"> </t>
        </is>
      </c>
    </row>
    <row r="10">
      <c r="A10" s="4" t="inlineStr">
        <is>
          <t>Exercisable (in shares)</t>
        </is>
      </c>
      <c r="B10" s="5" t="n">
        <v>8598209</v>
      </c>
      <c r="C10" s="4" t="inlineStr">
        <is>
          <t xml:space="preserve"> </t>
        </is>
      </c>
    </row>
    <row r="11">
      <c r="A11" s="3" t="inlineStr">
        <is>
          <t>Outstanding Options Weighted Average Exercise Price</t>
        </is>
      </c>
      <c r="B11" s="4" t="inlineStr">
        <is>
          <t xml:space="preserve"> </t>
        </is>
      </c>
      <c r="C11" s="4" t="inlineStr">
        <is>
          <t xml:space="preserve"> </t>
        </is>
      </c>
    </row>
    <row r="12">
      <c r="A12" s="4" t="inlineStr">
        <is>
          <t>Outstanding, beginning (in dollars per share)</t>
        </is>
      </c>
      <c r="B12" s="8" t="n">
        <v>21.23</v>
      </c>
      <c r="C12" s="4" t="inlineStr">
        <is>
          <t xml:space="preserve"> </t>
        </is>
      </c>
    </row>
    <row r="13">
      <c r="A13" s="4" t="inlineStr">
        <is>
          <t>Exercised (in dollar per shares)</t>
        </is>
      </c>
      <c r="B13" s="10" t="n">
        <v>7.52</v>
      </c>
      <c r="C13" s="4" t="inlineStr">
        <is>
          <t xml:space="preserve"> </t>
        </is>
      </c>
    </row>
    <row r="14">
      <c r="A14" s="4" t="inlineStr">
        <is>
          <t>Forfeited (in dollars per share)</t>
        </is>
      </c>
      <c r="B14" s="10" t="n">
        <v>6.97</v>
      </c>
      <c r="C14" s="4" t="inlineStr">
        <is>
          <t xml:space="preserve"> </t>
        </is>
      </c>
    </row>
    <row r="15">
      <c r="A15" s="4" t="inlineStr">
        <is>
          <t>Expired (in dollar per shares)</t>
        </is>
      </c>
      <c r="B15" s="10" t="n">
        <v>30.38</v>
      </c>
      <c r="C15" s="4" t="inlineStr">
        <is>
          <t xml:space="preserve"> </t>
        </is>
      </c>
    </row>
    <row r="16">
      <c r="A16" s="4" t="inlineStr">
        <is>
          <t>Outstanding, ending (in dollars per share)</t>
        </is>
      </c>
      <c r="B16" s="10" t="n">
        <v>20.77</v>
      </c>
      <c r="C16" s="8" t="n">
        <v>21.23</v>
      </c>
    </row>
    <row r="17">
      <c r="A17" s="4" t="inlineStr">
        <is>
          <t>Vested and expected to vest (in dollars per share)</t>
        </is>
      </c>
      <c r="B17" s="10" t="n">
        <v>20.78</v>
      </c>
      <c r="C17" s="4" t="inlineStr">
        <is>
          <t xml:space="preserve"> </t>
        </is>
      </c>
    </row>
    <row r="18">
      <c r="A18" s="4" t="inlineStr">
        <is>
          <t>Exercisable (in dollars per share)</t>
        </is>
      </c>
      <c r="B18" s="8" t="n">
        <v>21.46</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utstanding, remaining contractual life</t>
        </is>
      </c>
      <c r="B20" s="4" t="inlineStr">
        <is>
          <t>4 years 9 months 18 days</t>
        </is>
      </c>
      <c r="C20" s="4" t="inlineStr">
        <is>
          <t>5 years 2 months 12 days</t>
        </is>
      </c>
    </row>
    <row r="21">
      <c r="A21" s="4" t="inlineStr">
        <is>
          <t>Outstanding, aggregate intrinsic value</t>
        </is>
      </c>
      <c r="B21" s="6" t="n">
        <v>45054</v>
      </c>
      <c r="C21" s="6" t="n">
        <v>60304</v>
      </c>
    </row>
    <row r="22">
      <c r="A22" s="4" t="inlineStr">
        <is>
          <t>Vested and expected to vest, remaining contractual life</t>
        </is>
      </c>
      <c r="B22" s="4" t="inlineStr">
        <is>
          <t>4 years 9 months 18 days</t>
        </is>
      </c>
      <c r="C22" s="4" t="inlineStr">
        <is>
          <t xml:space="preserve"> </t>
        </is>
      </c>
    </row>
    <row r="23">
      <c r="A23" s="4" t="inlineStr">
        <is>
          <t>Exercisable, remaining contractual life</t>
        </is>
      </c>
      <c r="B23" s="4" t="inlineStr">
        <is>
          <t>4 years 8 months 12 days</t>
        </is>
      </c>
      <c r="C23" s="4" t="inlineStr">
        <is>
          <t xml:space="preserve"> </t>
        </is>
      </c>
    </row>
    <row r="24">
      <c r="A24" s="4" t="inlineStr">
        <is>
          <t>Vested and expected to vest, aggregate intrinsic value</t>
        </is>
      </c>
      <c r="B24" s="6" t="n">
        <v>44901</v>
      </c>
      <c r="C24" s="4" t="inlineStr">
        <is>
          <t xml:space="preserve"> </t>
        </is>
      </c>
    </row>
    <row r="25">
      <c r="A25" s="4" t="inlineStr">
        <is>
          <t>Exercisable, aggregate intrinsic value</t>
        </is>
      </c>
      <c r="B25" s="6" t="n">
        <v>39364</v>
      </c>
      <c r="C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Deficit)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redeemable noncontrolling interest</t>
        </is>
      </c>
      <c r="B4" s="6" t="n">
        <v>0</v>
      </c>
      <c r="C4" s="6" t="n">
        <v>334000</v>
      </c>
      <c r="D4" s="6" t="n">
        <v>300000</v>
      </c>
      <c r="E4" s="6" t="n">
        <v>377000</v>
      </c>
    </row>
    <row r="5">
      <c r="A5" s="4" t="inlineStr">
        <is>
          <t>Distributions to noncontrolling interests</t>
        </is>
      </c>
      <c r="B5" s="4" t="inlineStr">
        <is>
          <t xml:space="preserve"> </t>
        </is>
      </c>
      <c r="C5" s="5" t="n">
        <v>20000</v>
      </c>
      <c r="D5" s="4" t="inlineStr">
        <is>
          <t xml:space="preserve"> </t>
        </is>
      </c>
      <c r="E5" s="5" t="n">
        <v>37000</v>
      </c>
    </row>
    <row r="6">
      <c r="A6" s="4" t="inlineStr">
        <is>
          <t>Net loss</t>
        </is>
      </c>
      <c r="B6" s="5" t="n">
        <v>0</v>
      </c>
      <c r="C6" s="5" t="n">
        <v>17000</v>
      </c>
      <c r="D6" s="5" t="n">
        <v>300000</v>
      </c>
      <c r="E6" s="5" t="n">
        <v>9000</v>
      </c>
    </row>
    <row r="7">
      <c r="A7" s="4" t="inlineStr">
        <is>
          <t>Ending redeemable noncontrolling interest</t>
        </is>
      </c>
      <c r="B7" s="6" t="n">
        <v>0</v>
      </c>
      <c r="C7" s="6" t="n">
        <v>331000</v>
      </c>
      <c r="D7" s="6" t="n">
        <v>0</v>
      </c>
      <c r="E7" s="6" t="n">
        <v>331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8" customWidth="1" min="6" max="6"/>
  </cols>
  <sheetData>
    <row r="1">
      <c r="A1" s="1" t="inlineStr">
        <is>
          <t>Stock-Based Compensation Expense and Employee Benefit Plans - Stock Options Narrative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Arrangements with Employees and Nonemploye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related to unvested stock options</t>
        </is>
      </c>
      <c r="B4" s="11" t="n">
        <v>0.8</v>
      </c>
      <c r="C4" s="4" t="inlineStr">
        <is>
          <t xml:space="preserve"> </t>
        </is>
      </c>
      <c r="D4" s="11" t="n">
        <v>0.8</v>
      </c>
      <c r="E4" s="4" t="inlineStr">
        <is>
          <t xml:space="preserve"> </t>
        </is>
      </c>
      <c r="F4" s="11" t="n">
        <v>6.2</v>
      </c>
    </row>
    <row r="5">
      <c r="A5" s="4" t="inlineStr">
        <is>
          <t>Expense expected to be recognized over remaining weighted-average period</t>
        </is>
      </c>
      <c r="B5" s="4" t="inlineStr">
        <is>
          <t xml:space="preserve"> </t>
        </is>
      </c>
      <c r="C5" s="4" t="inlineStr">
        <is>
          <t xml:space="preserve"> </t>
        </is>
      </c>
      <c r="D5" s="4" t="inlineStr">
        <is>
          <t>6 months</t>
        </is>
      </c>
      <c r="E5" s="4" t="inlineStr">
        <is>
          <t xml:space="preserve"> </t>
        </is>
      </c>
      <c r="F5" s="4" t="inlineStr">
        <is>
          <t>10 months 24 days</t>
        </is>
      </c>
    </row>
    <row r="6">
      <c r="A6" s="4" t="inlineStr">
        <is>
          <t>Cash received from stock options exercised</t>
        </is>
      </c>
      <c r="B6" s="4" t="inlineStr">
        <is>
          <t xml:space="preserve"> </t>
        </is>
      </c>
      <c r="C6" s="4" t="inlineStr">
        <is>
          <t xml:space="preserve"> </t>
        </is>
      </c>
      <c r="D6" s="11" t="n">
        <v>3.6</v>
      </c>
      <c r="E6" s="11" t="n">
        <v>62.1</v>
      </c>
      <c r="F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Arrangements with Employees and Nonemploye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t>
        </is>
      </c>
      <c r="B9" s="5" t="n">
        <v>0</v>
      </c>
      <c r="C9" s="5" t="n">
        <v>0</v>
      </c>
      <c r="D9" s="5" t="n">
        <v>0</v>
      </c>
      <c r="E9" s="5" t="n">
        <v>0</v>
      </c>
      <c r="F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Arrangements with Employees and Nonemploye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ed share-based compensation expense</t>
        </is>
      </c>
      <c r="B12" s="11" t="n">
        <v>1.2</v>
      </c>
      <c r="C12" s="11" t="n">
        <v>2.7</v>
      </c>
      <c r="D12" s="11" t="n">
        <v>6.7</v>
      </c>
      <c r="E12" s="6" t="n">
        <v>10</v>
      </c>
      <c r="F1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and Employee Benefit Plans - Stock Award Activity (Details) - Restricted Stock Units</t>
        </is>
      </c>
      <c r="B1" s="2" t="inlineStr">
        <is>
          <t>9 Months Ended</t>
        </is>
      </c>
    </row>
    <row r="2">
      <c r="B2" s="2" t="inlineStr">
        <is>
          <t>Sep. 30, 2022 $ / shares shares</t>
        </is>
      </c>
    </row>
    <row r="3">
      <c r="A3" s="3" t="inlineStr">
        <is>
          <t>Number of Awards Outstanding</t>
        </is>
      </c>
      <c r="B3" s="4" t="inlineStr">
        <is>
          <t xml:space="preserve"> </t>
        </is>
      </c>
    </row>
    <row r="4">
      <c r="A4" s="4" t="inlineStr">
        <is>
          <t>Unvested balance (in shares) | shares</t>
        </is>
      </c>
      <c r="B4" s="5" t="n">
        <v>8367664</v>
      </c>
    </row>
    <row r="5">
      <c r="A5" s="4" t="inlineStr">
        <is>
          <t>Granted (in shares) | shares</t>
        </is>
      </c>
      <c r="B5" s="5" t="n">
        <v>4945001</v>
      </c>
    </row>
    <row r="6">
      <c r="A6" s="4" t="inlineStr">
        <is>
          <t>Vested (in shares) | shares</t>
        </is>
      </c>
      <c r="B6" s="5" t="n">
        <v>-2328713</v>
      </c>
    </row>
    <row r="7">
      <c r="A7" s="4" t="inlineStr">
        <is>
          <t>Forfeited (in shares) | shares</t>
        </is>
      </c>
      <c r="B7" s="5" t="n">
        <v>-900629</v>
      </c>
    </row>
    <row r="8">
      <c r="A8" s="4" t="inlineStr">
        <is>
          <t>Unvested balance (in shares) | shares</t>
        </is>
      </c>
      <c r="B8" s="5" t="n">
        <v>10083323</v>
      </c>
    </row>
    <row r="9">
      <c r="A9" s="3" t="inlineStr">
        <is>
          <t>Weighted Average Grant Date Fair Value</t>
        </is>
      </c>
      <c r="B9" s="4" t="inlineStr">
        <is>
          <t xml:space="preserve"> </t>
        </is>
      </c>
    </row>
    <row r="10">
      <c r="A10" s="4" t="inlineStr">
        <is>
          <t>Unvested balance (in dollars per share) | $ / shares</t>
        </is>
      </c>
      <c r="B10" s="8" t="n">
        <v>20.52</v>
      </c>
    </row>
    <row r="11">
      <c r="A11" s="4" t="inlineStr">
        <is>
          <t>Granted (in dollars per share) | $ / shares</t>
        </is>
      </c>
      <c r="B11" s="10" t="n">
        <v>19.69</v>
      </c>
    </row>
    <row r="12">
      <c r="A12" s="4" t="inlineStr">
        <is>
          <t>Vested (in dollars per share) | $ / shares</t>
        </is>
      </c>
      <c r="B12" s="10" t="n">
        <v>17.59</v>
      </c>
    </row>
    <row r="13">
      <c r="A13" s="4" t="inlineStr">
        <is>
          <t>Forfeited (in dollars per share) | $ / shares</t>
        </is>
      </c>
      <c r="B13" s="10" t="n">
        <v>21.76</v>
      </c>
    </row>
    <row r="14">
      <c r="A14" s="4" t="inlineStr">
        <is>
          <t>Unvested balance (in dollars per share) | $ / shares</t>
        </is>
      </c>
      <c r="B14" s="8" t="n">
        <v>19.9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5" customWidth="1" min="6" max="6"/>
  </cols>
  <sheetData>
    <row r="1">
      <c r="A1" s="1" t="inlineStr">
        <is>
          <t>Stock-Based Compensation Expense and Employee Benefit Plans - Stock Awards Narrative (Details) - Restricted Stock Unit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t>
        </is>
      </c>
      <c r="B4" s="11" t="n">
        <v>18.4</v>
      </c>
      <c r="C4" s="11" t="n">
        <v>15.8</v>
      </c>
      <c r="D4" s="11" t="n">
        <v>64.40000000000001</v>
      </c>
      <c r="E4" s="11" t="n">
        <v>40.6</v>
      </c>
      <c r="F4" s="4" t="inlineStr">
        <is>
          <t xml:space="preserve"> </t>
        </is>
      </c>
    </row>
    <row r="5">
      <c r="A5" s="4" t="inlineStr">
        <is>
          <t>Unrecognized stock-based compensation cost</t>
        </is>
      </c>
      <c r="B5" s="11" t="n">
        <v>155.2</v>
      </c>
      <c r="C5" s="4" t="inlineStr">
        <is>
          <t xml:space="preserve"> </t>
        </is>
      </c>
      <c r="D5" s="11" t="n">
        <v>155.2</v>
      </c>
      <c r="E5" s="4" t="inlineStr">
        <is>
          <t xml:space="preserve"> </t>
        </is>
      </c>
      <c r="F5" s="11" t="n">
        <v>114.9</v>
      </c>
    </row>
    <row r="6">
      <c r="A6" s="4" t="inlineStr">
        <is>
          <t>Expense expected to be recognized over a weighted-average period</t>
        </is>
      </c>
      <c r="B6" s="4" t="inlineStr">
        <is>
          <t xml:space="preserve"> </t>
        </is>
      </c>
      <c r="C6" s="4" t="inlineStr">
        <is>
          <t xml:space="preserve"> </t>
        </is>
      </c>
      <c r="D6" s="4" t="inlineStr">
        <is>
          <t>2 years 1 month 6 days</t>
        </is>
      </c>
      <c r="E6" s="4" t="inlineStr">
        <is>
          <t xml:space="preserve"> </t>
        </is>
      </c>
      <c r="F6" s="4" t="inlineStr">
        <is>
          <t>2 years 3 months 18 day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Expense and Employee Benefit Plans - Number of Shares Available for Grant (Details)</t>
        </is>
      </c>
      <c r="B1" s="2" t="inlineStr">
        <is>
          <t>9 Months Ended</t>
        </is>
      </c>
    </row>
    <row r="2">
      <c r="B2" s="2" t="inlineStr">
        <is>
          <t>Sep. 30, 2022 shares</t>
        </is>
      </c>
    </row>
    <row r="3">
      <c r="A3" s="3" t="inlineStr">
        <is>
          <t>Share-based Compensation Arrangement by Share-based Payment Award, Available for Grant [Roll Forward]</t>
        </is>
      </c>
      <c r="B3" s="4" t="inlineStr">
        <is>
          <t xml:space="preserve"> </t>
        </is>
      </c>
    </row>
    <row r="4">
      <c r="A4" s="4" t="inlineStr">
        <is>
          <t>Beginning balance (in shares)</t>
        </is>
      </c>
      <c r="B4" s="5" t="n">
        <v>24146784</v>
      </c>
    </row>
    <row r="5">
      <c r="A5" s="4" t="inlineStr">
        <is>
          <t>Added to plan (in shares)</t>
        </is>
      </c>
      <c r="B5" s="5" t="n">
        <v>8384460</v>
      </c>
    </row>
    <row r="6">
      <c r="A6" s="4" t="inlineStr">
        <is>
          <t>Granted (in shares)</t>
        </is>
      </c>
      <c r="B6" s="5" t="n">
        <v>-4981732</v>
      </c>
    </row>
    <row r="7">
      <c r="A7" s="4" t="inlineStr">
        <is>
          <t>Cancelled/Forfeited (in shares)</t>
        </is>
      </c>
      <c r="B7" s="5" t="n">
        <v>2062177</v>
      </c>
    </row>
    <row r="8">
      <c r="A8" s="4" t="inlineStr">
        <is>
          <t>Expired (in shares)</t>
        </is>
      </c>
      <c r="B8" s="5" t="n">
        <v>-1196565</v>
      </c>
    </row>
    <row r="9">
      <c r="A9" s="4" t="inlineStr">
        <is>
          <t>Ending Balance (in shares)</t>
        </is>
      </c>
      <c r="B9" s="5" t="n">
        <v>284151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14" customWidth="1" min="3" max="3"/>
    <col width="16" customWidth="1" min="4" max="4"/>
  </cols>
  <sheetData>
    <row r="1">
      <c r="A1" s="1" t="inlineStr">
        <is>
          <t>Stock-Based Compensation Expense and Employee Benefit Plans - Employee Stock Purchase Plan (Details) - 2018 ESPP - USD ($) $ in Millions</t>
        </is>
      </c>
      <c r="B1" s="2" t="inlineStr">
        <is>
          <t>9 Months Ended</t>
        </is>
      </c>
      <c r="D1" s="2" t="inlineStr">
        <is>
          <t>12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tock ownership plan (ESOP), compensation expense</t>
        </is>
      </c>
      <c r="B4" s="11" t="n">
        <v>11.2</v>
      </c>
      <c r="C4" s="11" t="n">
        <v>4.5</v>
      </c>
      <c r="D4" s="4" t="inlineStr">
        <is>
          <t xml:space="preserve"> </t>
        </is>
      </c>
    </row>
    <row r="5">
      <c r="A5" s="4" t="inlineStr">
        <is>
          <t>Number of shares issued (in shares)</t>
        </is>
      </c>
      <c r="B5" s="5" t="n">
        <v>759744</v>
      </c>
      <c r="C5" s="5" t="n">
        <v>1945305</v>
      </c>
      <c r="D5" s="4" t="inlineStr">
        <is>
          <t xml:space="preserve"> </t>
        </is>
      </c>
    </row>
    <row r="6">
      <c r="A6" s="4" t="inlineStr">
        <is>
          <t>Number of additional shares authorized (in shares)</t>
        </is>
      </c>
      <c r="B6" s="5" t="n">
        <v>12055792</v>
      </c>
      <c r="C6" s="5" t="n">
        <v>1902572</v>
      </c>
      <c r="D6" s="4" t="inlineStr">
        <is>
          <t xml:space="preserve"> </t>
        </is>
      </c>
    </row>
    <row r="7">
      <c r="A7" s="4" t="inlineStr">
        <is>
          <t>Number of common stock reserved for issuance (in shares)</t>
        </is>
      </c>
      <c r="B7" s="5" t="n">
        <v>13840716</v>
      </c>
      <c r="C7" s="5" t="n">
        <v>2544668</v>
      </c>
      <c r="D7" s="4" t="inlineStr">
        <is>
          <t xml:space="preserve"> </t>
        </is>
      </c>
    </row>
    <row r="8">
      <c r="A8" s="4" t="inlineStr">
        <is>
          <t>Unrecognized stock-based compensation cost</t>
        </is>
      </c>
      <c r="B8" s="11" t="n">
        <v>10.4</v>
      </c>
      <c r="C8" s="4" t="inlineStr">
        <is>
          <t xml:space="preserve"> </t>
        </is>
      </c>
      <c r="D8" s="11" t="n">
        <v>9.800000000000001</v>
      </c>
    </row>
    <row r="9">
      <c r="A9" s="4" t="inlineStr">
        <is>
          <t>Expense expected to be recognized over a weighted-average period</t>
        </is>
      </c>
      <c r="B9" s="4" t="inlineStr">
        <is>
          <t>1 year 1 month 6 days</t>
        </is>
      </c>
      <c r="C9" s="4" t="inlineStr">
        <is>
          <t xml:space="preserve"> </t>
        </is>
      </c>
      <c r="D9" s="4" t="inlineStr">
        <is>
          <t>6 month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2" customWidth="1" min="5" max="5"/>
    <col width="22" customWidth="1" min="6" max="6"/>
    <col width="22" customWidth="1" min="7" max="7"/>
    <col width="22" customWidth="1" min="8" max="8"/>
    <col width="25" customWidth="1" min="9" max="9"/>
    <col width="22" customWidth="1" min="10" max="10"/>
    <col width="22" customWidth="1" min="11" max="11"/>
  </cols>
  <sheetData>
    <row r="1">
      <c r="A1" s="1" t="inlineStr">
        <is>
          <t>Portfolio Financings - Narrative (Details) $ in Thousands</t>
        </is>
      </c>
      <c r="E1" s="2" t="inlineStr">
        <is>
          <t>1 Months Ended</t>
        </is>
      </c>
      <c r="F1" s="2" t="inlineStr">
        <is>
          <t>2 Months Ended</t>
        </is>
      </c>
      <c r="G1" s="2" t="inlineStr">
        <is>
          <t>3 Months Ended</t>
        </is>
      </c>
      <c r="I1" s="2" t="inlineStr">
        <is>
          <t>9 Months Ended</t>
        </is>
      </c>
    </row>
    <row r="2">
      <c r="C2" s="2" t="inlineStr">
        <is>
          <t>Jun. 14, 2022 MW</t>
        </is>
      </c>
      <c r="D2" s="2" t="inlineStr">
        <is>
          <t>Jun. 13, 2022</t>
        </is>
      </c>
      <c r="E2" s="2" t="inlineStr">
        <is>
          <t>Jun. 30, 2022 USD ($)</t>
        </is>
      </c>
      <c r="F2" s="2" t="inlineStr">
        <is>
          <t>Jun. 13, 2022 USD ($)</t>
        </is>
      </c>
      <c r="G2" s="2" t="inlineStr">
        <is>
          <t>Sep. 30, 2022 USD ($)</t>
        </is>
      </c>
      <c r="H2" s="2" t="inlineStr">
        <is>
          <t>Sep. 30, 2021 USD ($)</t>
        </is>
      </c>
      <c r="I2" s="2" t="inlineStr">
        <is>
          <t>Sep. 30, 2022 USD ($) MW</t>
        </is>
      </c>
      <c r="J2" s="2" t="inlineStr">
        <is>
          <t>Sep. 30, 2021 USD ($)</t>
        </is>
      </c>
      <c r="K2" s="2" t="inlineStr">
        <is>
          <t>Dec. 31, 2021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debt of PPA IIIa</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212</v>
      </c>
      <c r="J4" s="6" t="n">
        <v>0</v>
      </c>
      <c r="K4" s="4" t="inlineStr">
        <is>
          <t xml:space="preserve"> </t>
        </is>
      </c>
    </row>
    <row r="5">
      <c r="A5" s="4" t="inlineStr">
        <is>
          <t>Loss on extinguishment of debt</t>
        </is>
      </c>
      <c r="C5" s="4" t="inlineStr">
        <is>
          <t xml:space="preserve"> </t>
        </is>
      </c>
      <c r="D5" s="4" t="inlineStr">
        <is>
          <t xml:space="preserve"> </t>
        </is>
      </c>
      <c r="E5" s="4" t="inlineStr">
        <is>
          <t xml:space="preserve"> </t>
        </is>
      </c>
      <c r="F5" s="4" t="inlineStr">
        <is>
          <t xml:space="preserve"> </t>
        </is>
      </c>
      <c r="G5" s="6" t="n">
        <v>0</v>
      </c>
      <c r="H5" s="6" t="n">
        <v>0</v>
      </c>
      <c r="I5" s="5" t="n">
        <v>4233</v>
      </c>
      <c r="J5" s="5" t="n">
        <v>0</v>
      </c>
      <c r="K5" s="4" t="inlineStr">
        <is>
          <t xml:space="preserve"> </t>
        </is>
      </c>
    </row>
    <row r="6">
      <c r="A6" s="4" t="inlineStr">
        <is>
          <t>Customer financing receivable</t>
        </is>
      </c>
      <c r="B6" s="4" t="inlineStr">
        <is>
          <t>[1]</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6" t="n">
        <v>5784</v>
      </c>
    </row>
    <row r="7">
      <c r="A7" s="4" t="inlineStr">
        <is>
          <t>Non-current portion of net investment in sales-type leases</t>
        </is>
      </c>
      <c r="B7" s="4" t="inlineStr">
        <is>
          <t>[1]</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c r="J7" s="4" t="inlineStr">
        <is>
          <t xml:space="preserve"> </t>
        </is>
      </c>
      <c r="K7" s="5" t="n">
        <v>39484</v>
      </c>
    </row>
    <row r="8">
      <c r="A8" s="4" t="inlineStr">
        <is>
          <t>Write-off of assets related to PPA III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4800</v>
      </c>
      <c r="J8" s="5" t="n">
        <v>0</v>
      </c>
      <c r="K8" s="4" t="inlineStr">
        <is>
          <t xml:space="preserve"> </t>
        </is>
      </c>
    </row>
    <row r="9">
      <c r="A9" s="4" t="inlineStr">
        <is>
          <t>Depreciation and amortization</t>
        </is>
      </c>
      <c r="C9" s="4" t="inlineStr">
        <is>
          <t xml:space="preserve"> </t>
        </is>
      </c>
      <c r="D9" s="4" t="inlineStr">
        <is>
          <t xml:space="preserve"> </t>
        </is>
      </c>
      <c r="E9" s="4" t="inlineStr">
        <is>
          <t xml:space="preserve"> </t>
        </is>
      </c>
      <c r="F9" s="4" t="inlineStr">
        <is>
          <t xml:space="preserve"> </t>
        </is>
      </c>
      <c r="G9" s="5" t="n">
        <v>15500</v>
      </c>
      <c r="H9" s="4" t="inlineStr">
        <is>
          <t xml:space="preserve"> </t>
        </is>
      </c>
      <c r="I9" s="5" t="n">
        <v>46182</v>
      </c>
      <c r="J9" s="5" t="n">
        <v>40079</v>
      </c>
      <c r="K9" s="4" t="inlineStr">
        <is>
          <t xml:space="preserve"> </t>
        </is>
      </c>
    </row>
    <row r="10">
      <c r="A10" s="4" t="inlineStr">
        <is>
          <t>Increase in contract 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67</v>
      </c>
      <c r="J10" s="5" t="n">
        <v>24418</v>
      </c>
      <c r="K10" s="4" t="inlineStr">
        <is>
          <t xml:space="preserve"> </t>
        </is>
      </c>
    </row>
    <row r="11">
      <c r="A11" s="4" t="inlineStr">
        <is>
          <t>Decrease in inventor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10797</v>
      </c>
      <c r="J11" s="5" t="n">
        <v>-39953</v>
      </c>
      <c r="K11" s="4" t="inlineStr">
        <is>
          <t xml:space="preserve"> </t>
        </is>
      </c>
    </row>
    <row r="12">
      <c r="A12" s="4" t="inlineStr">
        <is>
          <t>Total revenue</t>
        </is>
      </c>
      <c r="C12" s="4" t="inlineStr">
        <is>
          <t xml:space="preserve"> </t>
        </is>
      </c>
      <c r="D12" s="4" t="inlineStr">
        <is>
          <t xml:space="preserve"> </t>
        </is>
      </c>
      <c r="E12" s="4" t="inlineStr">
        <is>
          <t xml:space="preserve"> </t>
        </is>
      </c>
      <c r="F12" s="4" t="inlineStr">
        <is>
          <t xml:space="preserve"> </t>
        </is>
      </c>
      <c r="G12" s="5" t="n">
        <v>292274</v>
      </c>
      <c r="H12" s="5" t="n">
        <v>207228</v>
      </c>
      <c r="I12" s="5" t="n">
        <v>736549</v>
      </c>
      <c r="J12" s="5" t="n">
        <v>629705</v>
      </c>
      <c r="K12" s="4" t="inlineStr">
        <is>
          <t xml:space="preserve"> </t>
        </is>
      </c>
    </row>
    <row r="13">
      <c r="A13" s="4" t="inlineStr">
        <is>
          <t>Cost of revenue</t>
        </is>
      </c>
      <c r="C13" s="4" t="inlineStr">
        <is>
          <t xml:space="preserve"> </t>
        </is>
      </c>
      <c r="D13" s="4" t="inlineStr">
        <is>
          <t xml:space="preserve"> </t>
        </is>
      </c>
      <c r="E13" s="4" t="inlineStr">
        <is>
          <t xml:space="preserve"> </t>
        </is>
      </c>
      <c r="F13" s="4" t="inlineStr">
        <is>
          <t xml:space="preserve"> </t>
        </is>
      </c>
      <c r="G13" s="5" t="n">
        <v>241330</v>
      </c>
      <c r="H13" s="5" t="n">
        <v>170345</v>
      </c>
      <c r="I13" s="5" t="n">
        <v>659638</v>
      </c>
      <c r="J13" s="5" t="n">
        <v>500827</v>
      </c>
      <c r="K13" s="4" t="inlineStr">
        <is>
          <t xml:space="preserve"> </t>
        </is>
      </c>
    </row>
    <row r="14">
      <c r="A14" s="4" t="inlineStr">
        <is>
          <t>Net cash provided by financing activiti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5211</v>
      </c>
      <c r="J14" s="5" t="n">
        <v>53130</v>
      </c>
      <c r="K14" s="4" t="inlineStr">
        <is>
          <t xml:space="preserve"> </t>
        </is>
      </c>
    </row>
    <row r="15">
      <c r="A15" s="4" t="inlineStr">
        <is>
          <t>Debt extinguishment co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413</v>
      </c>
      <c r="J15" s="5" t="n">
        <v>0</v>
      </c>
      <c r="K15" s="4" t="inlineStr">
        <is>
          <t xml:space="preserve"> </t>
        </is>
      </c>
    </row>
    <row r="16">
      <c r="A16" s="4" t="inlineStr">
        <is>
          <t>Electric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revenue</t>
        </is>
      </c>
      <c r="C18" s="4" t="inlineStr">
        <is>
          <t xml:space="preserve"> </t>
        </is>
      </c>
      <c r="D18" s="4" t="inlineStr">
        <is>
          <t xml:space="preserve"> </t>
        </is>
      </c>
      <c r="E18" s="4" t="inlineStr">
        <is>
          <t xml:space="preserve"> </t>
        </is>
      </c>
      <c r="F18" s="4" t="inlineStr">
        <is>
          <t xml:space="preserve"> </t>
        </is>
      </c>
      <c r="G18" s="5" t="n">
        <v>19002</v>
      </c>
      <c r="H18" s="5" t="n">
        <v>17255</v>
      </c>
      <c r="I18" s="5" t="n">
        <v>56158</v>
      </c>
      <c r="J18" s="5" t="n">
        <v>51273</v>
      </c>
      <c r="K18" s="4" t="inlineStr">
        <is>
          <t xml:space="preserve"> </t>
        </is>
      </c>
    </row>
    <row r="19">
      <c r="A19" s="4" t="inlineStr">
        <is>
          <t>Cost of revenue</t>
        </is>
      </c>
      <c r="C19" s="4" t="inlineStr">
        <is>
          <t xml:space="preserve"> </t>
        </is>
      </c>
      <c r="D19" s="4" t="inlineStr">
        <is>
          <t xml:space="preserve"> </t>
        </is>
      </c>
      <c r="E19" s="4" t="inlineStr">
        <is>
          <t xml:space="preserve"> </t>
        </is>
      </c>
      <c r="F19" s="4" t="inlineStr">
        <is>
          <t xml:space="preserve"> </t>
        </is>
      </c>
      <c r="G19" s="5" t="n">
        <v>13029</v>
      </c>
      <c r="H19" s="5" t="n">
        <v>11439</v>
      </c>
      <c r="I19" s="5" t="n">
        <v>83819</v>
      </c>
      <c r="J19" s="5" t="n">
        <v>32913</v>
      </c>
      <c r="K19" s="4" t="inlineStr">
        <is>
          <t xml:space="preserve"> </t>
        </is>
      </c>
    </row>
    <row r="20">
      <c r="A20" s="4" t="inlineStr">
        <is>
          <t>Produ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Variable Interest Ent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revenue</t>
        </is>
      </c>
      <c r="C22" s="4" t="inlineStr">
        <is>
          <t xml:space="preserve"> </t>
        </is>
      </c>
      <c r="D22" s="4" t="inlineStr">
        <is>
          <t xml:space="preserve"> </t>
        </is>
      </c>
      <c r="E22" s="4" t="inlineStr">
        <is>
          <t xml:space="preserve"> </t>
        </is>
      </c>
      <c r="F22" s="4" t="inlineStr">
        <is>
          <t xml:space="preserve"> </t>
        </is>
      </c>
      <c r="G22" s="5" t="n">
        <v>213243</v>
      </c>
      <c r="H22" s="5" t="n">
        <v>128550</v>
      </c>
      <c r="I22" s="5" t="n">
        <v>520415</v>
      </c>
      <c r="J22" s="5" t="n">
        <v>413347</v>
      </c>
      <c r="K22" s="4" t="inlineStr">
        <is>
          <t xml:space="preserve"> </t>
        </is>
      </c>
    </row>
    <row r="23">
      <c r="A23" s="4" t="inlineStr">
        <is>
          <t>Cost of revenue</t>
        </is>
      </c>
      <c r="C23" s="4" t="inlineStr">
        <is>
          <t xml:space="preserve"> </t>
        </is>
      </c>
      <c r="D23" s="4" t="inlineStr">
        <is>
          <t xml:space="preserve"> </t>
        </is>
      </c>
      <c r="E23" s="4" t="inlineStr">
        <is>
          <t xml:space="preserve"> </t>
        </is>
      </c>
      <c r="F23" s="4" t="inlineStr">
        <is>
          <t xml:space="preserve"> </t>
        </is>
      </c>
      <c r="G23" s="5" t="n">
        <v>158176</v>
      </c>
      <c r="H23" s="5" t="n">
        <v>93704</v>
      </c>
      <c r="I23" s="5" t="n">
        <v>393337</v>
      </c>
      <c r="J23" s="5" t="n">
        <v>289889</v>
      </c>
      <c r="K23" s="4" t="inlineStr">
        <is>
          <t xml:space="preserve"> </t>
        </is>
      </c>
    </row>
    <row r="24">
      <c r="A24" s="4" t="inlineStr">
        <is>
          <t>Install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Variable Interest Ent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revenue</t>
        </is>
      </c>
      <c r="C26" s="4" t="inlineStr">
        <is>
          <t xml:space="preserve"> </t>
        </is>
      </c>
      <c r="D26" s="4" t="inlineStr">
        <is>
          <t xml:space="preserve"> </t>
        </is>
      </c>
      <c r="E26" s="4" t="inlineStr">
        <is>
          <t xml:space="preserve"> </t>
        </is>
      </c>
      <c r="F26" s="4" t="inlineStr">
        <is>
          <t xml:space="preserve"> </t>
        </is>
      </c>
      <c r="G26" s="5" t="n">
        <v>22682</v>
      </c>
      <c r="H26" s="5" t="n">
        <v>22172</v>
      </c>
      <c r="I26" s="5" t="n">
        <v>48964</v>
      </c>
      <c r="J26" s="5" t="n">
        <v>53710</v>
      </c>
      <c r="K26" s="4" t="inlineStr">
        <is>
          <t xml:space="preserve"> </t>
        </is>
      </c>
    </row>
    <row r="27">
      <c r="A27" s="4" t="inlineStr">
        <is>
          <t>Cost of revenue</t>
        </is>
      </c>
      <c r="C27" s="4" t="inlineStr">
        <is>
          <t xml:space="preserve"> </t>
        </is>
      </c>
      <c r="D27" s="4" t="inlineStr">
        <is>
          <t xml:space="preserve"> </t>
        </is>
      </c>
      <c r="E27" s="4" t="inlineStr">
        <is>
          <t xml:space="preserve"> </t>
        </is>
      </c>
      <c r="F27" s="4" t="inlineStr">
        <is>
          <t xml:space="preserve"> </t>
        </is>
      </c>
      <c r="G27" s="5" t="n">
        <v>28333</v>
      </c>
      <c r="H27" s="5" t="n">
        <v>25616</v>
      </c>
      <c r="I27" s="5" t="n">
        <v>57836</v>
      </c>
      <c r="J27" s="5" t="n">
        <v>66756</v>
      </c>
      <c r="K27" s="4" t="inlineStr">
        <is>
          <t xml:space="preserve"> </t>
        </is>
      </c>
    </row>
    <row r="28">
      <c r="A28" s="4" t="inlineStr">
        <is>
          <t>Variable Interest Entity, Primary Beneficiar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Variable Interest Ent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stomer financing receivable</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5" t="n">
        <v>0</v>
      </c>
      <c r="J30" s="4" t="inlineStr">
        <is>
          <t xml:space="preserve"> </t>
        </is>
      </c>
      <c r="K30" s="5" t="n">
        <v>5784</v>
      </c>
    </row>
    <row r="31">
      <c r="A31" s="4" t="inlineStr">
        <is>
          <t>Non-current portion of net investment in sales-type leases</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5" t="n">
        <v>0</v>
      </c>
      <c r="J31" s="4" t="inlineStr">
        <is>
          <t xml:space="preserve"> </t>
        </is>
      </c>
      <c r="K31" s="5" t="n">
        <v>39484</v>
      </c>
    </row>
    <row r="32">
      <c r="A32" s="4" t="inlineStr">
        <is>
          <t>Property, plant and equipment, net</t>
        </is>
      </c>
      <c r="C32" s="4" t="inlineStr">
        <is>
          <t xml:space="preserve"> </t>
        </is>
      </c>
      <c r="D32" s="4" t="inlineStr">
        <is>
          <t xml:space="preserve"> </t>
        </is>
      </c>
      <c r="E32" s="4" t="inlineStr">
        <is>
          <t xml:space="preserve"> </t>
        </is>
      </c>
      <c r="F32" s="4" t="inlineStr">
        <is>
          <t xml:space="preserve"> </t>
        </is>
      </c>
      <c r="G32" s="5" t="n">
        <v>208208</v>
      </c>
      <c r="H32" s="4" t="inlineStr">
        <is>
          <t xml:space="preserve"> </t>
        </is>
      </c>
      <c r="I32" s="6" t="n">
        <v>208208</v>
      </c>
      <c r="J32" s="4" t="inlineStr">
        <is>
          <t xml:space="preserve"> </t>
        </is>
      </c>
      <c r="K32" s="6" t="n">
        <v>228546</v>
      </c>
    </row>
    <row r="33">
      <c r="A33" s="4" t="inlineStr">
        <is>
          <t>Variable Interest Entity, Primary Beneficiary | PPA Company IIIA</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Variable Interest Entit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nergy servers power | MW</t>
        </is>
      </c>
      <c r="C35" s="13" t="n">
        <v>9.800000000000001</v>
      </c>
      <c r="D35" s="4" t="inlineStr">
        <is>
          <t xml:space="preserve"> </t>
        </is>
      </c>
      <c r="E35" s="4" t="inlineStr">
        <is>
          <t xml:space="preserve"> </t>
        </is>
      </c>
      <c r="F35" s="4" t="inlineStr">
        <is>
          <t xml:space="preserve"> </t>
        </is>
      </c>
      <c r="G35" s="4" t="inlineStr">
        <is>
          <t xml:space="preserve"> </t>
        </is>
      </c>
      <c r="H35" s="4" t="inlineStr">
        <is>
          <t xml:space="preserve"> </t>
        </is>
      </c>
      <c r="I35" s="13" t="n">
        <v>9.800000000000001</v>
      </c>
      <c r="J35" s="4" t="inlineStr">
        <is>
          <t xml:space="preserve"> </t>
        </is>
      </c>
      <c r="K35" s="4" t="inlineStr">
        <is>
          <t xml:space="preserve"> </t>
        </is>
      </c>
    </row>
    <row r="36">
      <c r="A36" s="4" t="inlineStr">
        <is>
          <t>Repayment of debt of PPA IIIa</t>
        </is>
      </c>
      <c r="C36" s="4" t="inlineStr">
        <is>
          <t xml:space="preserve"> </t>
        </is>
      </c>
      <c r="D36" s="4" t="inlineStr">
        <is>
          <t xml:space="preserve"> </t>
        </is>
      </c>
      <c r="E36" s="4" t="inlineStr">
        <is>
          <t xml:space="preserve"> </t>
        </is>
      </c>
      <c r="F36" s="6" t="n">
        <v>306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on extinguishment of debt</t>
        </is>
      </c>
      <c r="C37" s="4" t="inlineStr">
        <is>
          <t xml:space="preserve"> </t>
        </is>
      </c>
      <c r="D37" s="4" t="inlineStr">
        <is>
          <t xml:space="preserve"> </t>
        </is>
      </c>
      <c r="E37" s="4" t="inlineStr">
        <is>
          <t xml:space="preserve"> </t>
        </is>
      </c>
      <c r="F37" s="5" t="n">
        <v>42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rite-off of debt discount</t>
        </is>
      </c>
      <c r="C38" s="4" t="inlineStr">
        <is>
          <t xml:space="preserve"> </t>
        </is>
      </c>
      <c r="D38" s="4" t="inlineStr">
        <is>
          <t xml:space="preserve"> </t>
        </is>
      </c>
      <c r="E38" s="4" t="inlineStr">
        <is>
          <t xml:space="preserve"> </t>
        </is>
      </c>
      <c r="F38" s="5" t="n">
        <v>18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ke-whole payment</t>
        </is>
      </c>
      <c r="C39" s="4" t="inlineStr">
        <is>
          <t xml:space="preserve"> </t>
        </is>
      </c>
      <c r="D39" s="4" t="inlineStr">
        <is>
          <t xml:space="preserve"> </t>
        </is>
      </c>
      <c r="E39" s="4" t="inlineStr">
        <is>
          <t xml:space="preserve"> </t>
        </is>
      </c>
      <c r="F39" s="6" t="n">
        <v>24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cash provided by financing activiti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2600</v>
      </c>
      <c r="J40" s="4" t="inlineStr">
        <is>
          <t xml:space="preserve"> </t>
        </is>
      </c>
      <c r="K40" s="4" t="inlineStr">
        <is>
          <t xml:space="preserve"> </t>
        </is>
      </c>
    </row>
    <row r="41">
      <c r="A41" s="4" t="inlineStr">
        <is>
          <t>Repayments of deb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200</v>
      </c>
      <c r="J41" s="4" t="inlineStr">
        <is>
          <t xml:space="preserve"> </t>
        </is>
      </c>
      <c r="K41" s="4" t="inlineStr">
        <is>
          <t xml:space="preserve"> </t>
        </is>
      </c>
    </row>
    <row r="42">
      <c r="A42" s="4" t="inlineStr">
        <is>
          <t>Debt extinguishment cos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400</v>
      </c>
      <c r="J42" s="4" t="inlineStr">
        <is>
          <t xml:space="preserve"> </t>
        </is>
      </c>
      <c r="K42" s="4" t="inlineStr">
        <is>
          <t xml:space="preserve"> </t>
        </is>
      </c>
    </row>
    <row r="43">
      <c r="A43" s="4" t="inlineStr">
        <is>
          <t>Variable Interest Entity, Primary Beneficiary | PPA Company IIIA | PPA 3A Upgrad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Variable Interest Ent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payment of debt of PPA IIIa</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600</v>
      </c>
      <c r="J45" s="4" t="inlineStr">
        <is>
          <t xml:space="preserve"> </t>
        </is>
      </c>
      <c r="K45" s="4" t="inlineStr">
        <is>
          <t xml:space="preserve"> </t>
        </is>
      </c>
    </row>
    <row r="46">
      <c r="A46" s="4" t="inlineStr">
        <is>
          <t>Loss on extinguishment of deb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200</v>
      </c>
      <c r="J46" s="4" t="inlineStr">
        <is>
          <t xml:space="preserve"> </t>
        </is>
      </c>
      <c r="K46" s="4" t="inlineStr">
        <is>
          <t xml:space="preserve"> </t>
        </is>
      </c>
    </row>
    <row r="47">
      <c r="A47" s="4" t="inlineStr">
        <is>
          <t>Cash and cash equivalents decrease from project</t>
        </is>
      </c>
      <c r="C47" s="4" t="inlineStr">
        <is>
          <t xml:space="preserve"> </t>
        </is>
      </c>
      <c r="D47" s="4" t="inlineStr">
        <is>
          <t xml:space="preserve"> </t>
        </is>
      </c>
      <c r="E47" s="6" t="n">
        <v>177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receipts from sale of energ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4700</v>
      </c>
      <c r="J48" s="4" t="inlineStr">
        <is>
          <t xml:space="preserve"> </t>
        </is>
      </c>
      <c r="K48" s="4" t="inlineStr">
        <is>
          <t xml:space="preserve"> </t>
        </is>
      </c>
    </row>
    <row r="49">
      <c r="A49" s="4" t="inlineStr">
        <is>
          <t>Customer financing receivable</t>
        </is>
      </c>
      <c r="C49" s="4" t="inlineStr">
        <is>
          <t xml:space="preserve"> </t>
        </is>
      </c>
      <c r="D49" s="4" t="inlineStr">
        <is>
          <t xml:space="preserve"> </t>
        </is>
      </c>
      <c r="E49" s="4" t="inlineStr">
        <is>
          <t xml:space="preserve"> </t>
        </is>
      </c>
      <c r="F49" s="4" t="inlineStr">
        <is>
          <t xml:space="preserve"> </t>
        </is>
      </c>
      <c r="G49" s="5" t="n">
        <v>5900</v>
      </c>
      <c r="H49" s="4" t="inlineStr">
        <is>
          <t xml:space="preserve"> </t>
        </is>
      </c>
      <c r="I49" s="5" t="n">
        <v>5900</v>
      </c>
      <c r="J49" s="4" t="inlineStr">
        <is>
          <t xml:space="preserve"> </t>
        </is>
      </c>
      <c r="K49" s="4" t="inlineStr">
        <is>
          <t xml:space="preserve"> </t>
        </is>
      </c>
    </row>
    <row r="50">
      <c r="A50" s="4" t="inlineStr">
        <is>
          <t>Non-current portion of net investment in sales-type leases</t>
        </is>
      </c>
      <c r="C50" s="4" t="inlineStr">
        <is>
          <t xml:space="preserve"> </t>
        </is>
      </c>
      <c r="D50" s="4" t="inlineStr">
        <is>
          <t xml:space="preserve"> </t>
        </is>
      </c>
      <c r="E50" s="4" t="inlineStr">
        <is>
          <t xml:space="preserve"> </t>
        </is>
      </c>
      <c r="F50" s="4" t="inlineStr">
        <is>
          <t xml:space="preserve"> </t>
        </is>
      </c>
      <c r="G50" s="5" t="n">
        <v>36900</v>
      </c>
      <c r="H50" s="4" t="inlineStr">
        <is>
          <t xml:space="preserve"> </t>
        </is>
      </c>
      <c r="I50" s="5" t="n">
        <v>36900</v>
      </c>
      <c r="J50" s="4" t="inlineStr">
        <is>
          <t xml:space="preserve"> </t>
        </is>
      </c>
      <c r="K50" s="4" t="inlineStr">
        <is>
          <t xml:space="preserve"> </t>
        </is>
      </c>
    </row>
    <row r="51">
      <c r="A51" s="4" t="inlineStr">
        <is>
          <t>Property, plant and equipment, net</t>
        </is>
      </c>
      <c r="C51" s="4" t="inlineStr">
        <is>
          <t xml:space="preserve"> </t>
        </is>
      </c>
      <c r="D51" s="4" t="inlineStr">
        <is>
          <t xml:space="preserve"> </t>
        </is>
      </c>
      <c r="E51" s="4" t="inlineStr">
        <is>
          <t xml:space="preserve"> </t>
        </is>
      </c>
      <c r="F51" s="4" t="inlineStr">
        <is>
          <t xml:space="preserve"> </t>
        </is>
      </c>
      <c r="G51" s="5" t="n">
        <v>2200</v>
      </c>
      <c r="H51" s="4" t="inlineStr">
        <is>
          <t xml:space="preserve"> </t>
        </is>
      </c>
      <c r="I51" s="5" t="n">
        <v>2200</v>
      </c>
      <c r="J51" s="4" t="inlineStr">
        <is>
          <t xml:space="preserve"> </t>
        </is>
      </c>
      <c r="K51" s="4" t="inlineStr">
        <is>
          <t xml:space="preserve"> </t>
        </is>
      </c>
    </row>
    <row r="52">
      <c r="A52" s="4" t="inlineStr">
        <is>
          <t>Write-off of assets related to PPA IIIa</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4800</v>
      </c>
      <c r="J52" s="4" t="inlineStr">
        <is>
          <t xml:space="preserve"> </t>
        </is>
      </c>
      <c r="K52" s="4" t="inlineStr">
        <is>
          <t xml:space="preserve"> </t>
        </is>
      </c>
    </row>
    <row r="53">
      <c r="A53" s="4" t="inlineStr">
        <is>
          <t>Depreciation and amortizatio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00</v>
      </c>
      <c r="J53" s="4" t="inlineStr">
        <is>
          <t xml:space="preserve"> </t>
        </is>
      </c>
      <c r="K53" s="4" t="inlineStr">
        <is>
          <t xml:space="preserve"> </t>
        </is>
      </c>
    </row>
    <row r="54">
      <c r="A54" s="4" t="inlineStr">
        <is>
          <t>Estimated depreciable life</t>
        </is>
      </c>
      <c r="C54" s="4" t="inlineStr">
        <is>
          <t>6 months</t>
        </is>
      </c>
      <c r="D54" s="4" t="inlineStr">
        <is>
          <t>1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rease in contract assets</t>
        </is>
      </c>
      <c r="C55" s="4" t="inlineStr">
        <is>
          <t xml:space="preserve"> </t>
        </is>
      </c>
      <c r="D55" s="4" t="inlineStr">
        <is>
          <t xml:space="preserve"> </t>
        </is>
      </c>
      <c r="E55" s="5" t="n">
        <v>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crease in inventor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4100</v>
      </c>
      <c r="J56" s="4" t="inlineStr">
        <is>
          <t xml:space="preserve"> </t>
        </is>
      </c>
      <c r="K56" s="4" t="inlineStr">
        <is>
          <t xml:space="preserve"> </t>
        </is>
      </c>
    </row>
    <row r="57">
      <c r="A57" s="4" t="inlineStr">
        <is>
          <t>Increase in other liabilities</t>
        </is>
      </c>
      <c r="C57" s="4" t="inlineStr">
        <is>
          <t xml:space="preserve"> </t>
        </is>
      </c>
      <c r="D57" s="4" t="inlineStr">
        <is>
          <t xml:space="preserve"> </t>
        </is>
      </c>
      <c r="E57" s="6" t="n">
        <v>47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ariable Interest Entity, Primary Beneficiary | PPA Company IIIA | Electricity | PPA 3A Upgrad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Variable Interest Ent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rite-off of assets related to PPA IIIa</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4800</v>
      </c>
      <c r="J60" s="4" t="inlineStr">
        <is>
          <t xml:space="preserve"> </t>
        </is>
      </c>
      <c r="K60" s="4" t="inlineStr">
        <is>
          <t xml:space="preserve"> </t>
        </is>
      </c>
    </row>
    <row r="61">
      <c r="A61" s="4" t="inlineStr">
        <is>
          <t>Depreciation and amortization</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5" t="n">
        <v>200</v>
      </c>
      <c r="J61" s="4" t="inlineStr">
        <is>
          <t xml:space="preserve"> </t>
        </is>
      </c>
      <c r="K61" s="4" t="inlineStr">
        <is>
          <t xml:space="preserve"> </t>
        </is>
      </c>
    </row>
    <row r="62">
      <c r="A62" s="4" t="inlineStr">
        <is>
          <t>Cost of revenue</t>
        </is>
      </c>
      <c r="C62" s="4" t="inlineStr">
        <is>
          <t xml:space="preserve"> </t>
        </is>
      </c>
      <c r="D62" s="4" t="inlineStr">
        <is>
          <t xml:space="preserve"> </t>
        </is>
      </c>
      <c r="E62" s="4" t="inlineStr">
        <is>
          <t xml:space="preserve"> </t>
        </is>
      </c>
      <c r="F62" s="4" t="inlineStr">
        <is>
          <t xml:space="preserve"> </t>
        </is>
      </c>
      <c r="G62" s="5" t="n">
        <v>0</v>
      </c>
      <c r="H62" s="4" t="inlineStr">
        <is>
          <t xml:space="preserve"> </t>
        </is>
      </c>
      <c r="I62" s="5" t="n">
        <v>45000</v>
      </c>
      <c r="J62" s="4" t="inlineStr">
        <is>
          <t xml:space="preserve"> </t>
        </is>
      </c>
      <c r="K62" s="4" t="inlineStr">
        <is>
          <t xml:space="preserve"> </t>
        </is>
      </c>
    </row>
    <row r="63">
      <c r="A63" s="4" t="inlineStr">
        <is>
          <t>Variable Interest Entity, Primary Beneficiary | PPA Company IIIA | Product | PPA 3A Upgrad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Variable Interest Ent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st of revenue</t>
        </is>
      </c>
      <c r="C65" s="4" t="inlineStr">
        <is>
          <t xml:space="preserve"> </t>
        </is>
      </c>
      <c r="D65" s="4" t="inlineStr">
        <is>
          <t xml:space="preserve"> </t>
        </is>
      </c>
      <c r="E65" s="4" t="inlineStr">
        <is>
          <t xml:space="preserve"> </t>
        </is>
      </c>
      <c r="F65" s="4" t="inlineStr">
        <is>
          <t xml:space="preserve"> </t>
        </is>
      </c>
      <c r="G65" s="5" t="n">
        <v>5700</v>
      </c>
      <c r="H65" s="5" t="n">
        <v>21600</v>
      </c>
      <c r="I65" s="4" t="inlineStr">
        <is>
          <t xml:space="preserve"> </t>
        </is>
      </c>
      <c r="J65" s="4" t="inlineStr">
        <is>
          <t xml:space="preserve"> </t>
        </is>
      </c>
      <c r="K65" s="4" t="inlineStr">
        <is>
          <t xml:space="preserve"> </t>
        </is>
      </c>
    </row>
    <row r="66">
      <c r="A66" s="4" t="inlineStr">
        <is>
          <t>Variable Interest Entity, Primary Beneficiary | PPA Company IIIA | Installation | PPA 3A Upgrad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Variable Interest Ent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otal revenu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700</v>
      </c>
      <c r="J68" s="6" t="n">
        <v>2500</v>
      </c>
      <c r="K68" s="4" t="inlineStr">
        <is>
          <t xml:space="preserve"> </t>
        </is>
      </c>
    </row>
    <row r="69">
      <c r="A69" s="4" t="inlineStr">
        <is>
          <t>Variable Interest Entity, Primary Beneficiary | PPA Company IIIA | Net Product | PPA 3A Upgrad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Variable Interest Ent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revenue</t>
        </is>
      </c>
      <c r="C71" s="4" t="inlineStr">
        <is>
          <t xml:space="preserve"> </t>
        </is>
      </c>
      <c r="D71" s="4" t="inlineStr">
        <is>
          <t xml:space="preserve"> </t>
        </is>
      </c>
      <c r="E71" s="4" t="inlineStr">
        <is>
          <t xml:space="preserve"> </t>
        </is>
      </c>
      <c r="F71" s="4" t="inlineStr">
        <is>
          <t xml:space="preserve"> </t>
        </is>
      </c>
      <c r="G71" s="5" t="n">
        <v>12700</v>
      </c>
      <c r="H71" s="6" t="n">
        <v>49600</v>
      </c>
      <c r="I71" s="4" t="inlineStr">
        <is>
          <t xml:space="preserve"> </t>
        </is>
      </c>
      <c r="J71" s="4" t="inlineStr">
        <is>
          <t xml:space="preserve"> </t>
        </is>
      </c>
      <c r="K71" s="4" t="inlineStr">
        <is>
          <t xml:space="preserve"> </t>
        </is>
      </c>
    </row>
    <row r="72">
      <c r="A72" s="4" t="inlineStr">
        <is>
          <t>Variable Interest Entity, Primary Beneficiary | PPA Company IIIA | Net Installation | PPA 3A Upgrad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Variable Interest Ent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revenue</t>
        </is>
      </c>
      <c r="C74" s="4" t="inlineStr">
        <is>
          <t xml:space="preserve"> </t>
        </is>
      </c>
      <c r="D74" s="4" t="inlineStr">
        <is>
          <t xml:space="preserve"> </t>
        </is>
      </c>
      <c r="E74" s="4" t="inlineStr">
        <is>
          <t xml:space="preserve"> </t>
        </is>
      </c>
      <c r="F74" s="4" t="inlineStr">
        <is>
          <t xml:space="preserve"> </t>
        </is>
      </c>
      <c r="G74" s="6" t="n">
        <v>2100</v>
      </c>
      <c r="H74" s="4" t="inlineStr">
        <is>
          <t xml:space="preserve"> </t>
        </is>
      </c>
      <c r="I74" s="6" t="n">
        <v>3200</v>
      </c>
      <c r="J74" s="4" t="inlineStr">
        <is>
          <t xml:space="preserve"> </t>
        </is>
      </c>
      <c r="K74" s="4" t="inlineStr">
        <is>
          <t xml:space="preserve"> </t>
        </is>
      </c>
    </row>
    <row r="75">
      <c r="A75" s="4" t="inlineStr">
        <is>
          <t>Variable Interest Entity, Primary Beneficiary | PPA Company IIIA | Sale Of Project Company | Disposal Group, Disposed of by Sale, Not Discontinued Operation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Variable Interest Ent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cent interest sold</t>
        </is>
      </c>
      <c r="C77" s="9" t="n">
        <v>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row r="79">
      <c r="A79"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5">
    <mergeCell ref="A1:B2"/>
    <mergeCell ref="G1:H1"/>
    <mergeCell ref="I1:J1"/>
    <mergeCell ref="A78:J78"/>
    <mergeCell ref="A79:J7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ortfolio Financings - Schedule of PPA Entities' Assets and Liabilities (Detail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B3" s="4" t="inlineStr">
        <is>
          <t>[1]</t>
        </is>
      </c>
      <c r="C3" s="6" t="n">
        <v>492120</v>
      </c>
      <c r="D3" s="6" t="n">
        <v>396035</v>
      </c>
    </row>
    <row r="4">
      <c r="A4" s="4" t="inlineStr">
        <is>
          <t>Restricted cash</t>
        </is>
      </c>
      <c r="B4" s="4" t="inlineStr">
        <is>
          <t>[1]</t>
        </is>
      </c>
      <c r="C4" s="5" t="n">
        <v>42104</v>
      </c>
      <c r="D4" s="5" t="n">
        <v>92540</v>
      </c>
    </row>
    <row r="5">
      <c r="A5" s="4" t="inlineStr">
        <is>
          <t>Accounts receivable</t>
        </is>
      </c>
      <c r="B5" s="4" t="inlineStr">
        <is>
          <t>[1]</t>
        </is>
      </c>
      <c r="C5" s="5" t="n">
        <v>71184</v>
      </c>
      <c r="D5" s="5" t="n">
        <v>87789</v>
      </c>
    </row>
    <row r="6">
      <c r="A6" s="4" t="inlineStr">
        <is>
          <t>Customer financing receivable</t>
        </is>
      </c>
      <c r="B6" s="4" t="inlineStr">
        <is>
          <t>[1]</t>
        </is>
      </c>
      <c r="C6" s="5" t="n">
        <v>0</v>
      </c>
      <c r="D6" s="5" t="n">
        <v>5784</v>
      </c>
    </row>
    <row r="7">
      <c r="A7" s="4" t="inlineStr">
        <is>
          <t>Prepaid expenses and other current assets</t>
        </is>
      </c>
      <c r="B7" s="4" t="inlineStr">
        <is>
          <t>[1]</t>
        </is>
      </c>
      <c r="C7" s="5" t="n">
        <v>46489</v>
      </c>
      <c r="D7" s="5" t="n">
        <v>30661</v>
      </c>
    </row>
    <row r="8">
      <c r="A8" s="4" t="inlineStr">
        <is>
          <t>Total current assets</t>
        </is>
      </c>
      <c r="C8" s="5" t="n">
        <v>964372</v>
      </c>
      <c r="D8" s="5" t="n">
        <v>806420</v>
      </c>
    </row>
    <row r="9">
      <c r="A9" s="4" t="inlineStr">
        <is>
          <t>Customer financing receivable</t>
        </is>
      </c>
      <c r="B9" s="4" t="inlineStr">
        <is>
          <t>[1]</t>
        </is>
      </c>
      <c r="C9" s="5" t="n">
        <v>0</v>
      </c>
      <c r="D9" s="5" t="n">
        <v>39484</v>
      </c>
    </row>
    <row r="10">
      <c r="A10" s="4" t="inlineStr">
        <is>
          <t>Restricted cash</t>
        </is>
      </c>
      <c r="B10" s="4" t="inlineStr">
        <is>
          <t>[1]</t>
        </is>
      </c>
      <c r="C10" s="5" t="n">
        <v>135098</v>
      </c>
      <c r="D10" s="5" t="n">
        <v>126539</v>
      </c>
    </row>
    <row r="11">
      <c r="A11" s="4" t="inlineStr">
        <is>
          <t>Other long-term assets</t>
        </is>
      </c>
      <c r="B11" s="4" t="inlineStr">
        <is>
          <t>[1]</t>
        </is>
      </c>
      <c r="C11" s="5" t="n">
        <v>38316</v>
      </c>
      <c r="D11" s="5" t="n">
        <v>41073</v>
      </c>
    </row>
    <row r="12">
      <c r="A12" s="4" t="inlineStr">
        <is>
          <t>Total assets</t>
        </is>
      </c>
      <c r="C12" s="5" t="n">
        <v>1902069</v>
      </c>
      <c r="D12" s="5" t="n">
        <v>1725571</v>
      </c>
    </row>
    <row r="13">
      <c r="A13" s="3" t="inlineStr">
        <is>
          <t>Current liabilities:</t>
        </is>
      </c>
      <c r="C13" s="4" t="inlineStr">
        <is>
          <t xml:space="preserve"> </t>
        </is>
      </c>
      <c r="D13" s="4" t="inlineStr">
        <is>
          <t xml:space="preserve"> </t>
        </is>
      </c>
    </row>
    <row r="14">
      <c r="A14" s="4" t="inlineStr">
        <is>
          <t>Accrued expenses and other current liabilities</t>
        </is>
      </c>
      <c r="B14" s="4" t="inlineStr">
        <is>
          <t>[1]</t>
        </is>
      </c>
      <c r="C14" s="5" t="n">
        <v>102010</v>
      </c>
      <c r="D14" s="5" t="n">
        <v>114138</v>
      </c>
    </row>
    <row r="15">
      <c r="A15" s="4" t="inlineStr">
        <is>
          <t>Deferred revenue and customer deposits</t>
        </is>
      </c>
      <c r="B15" s="4" t="inlineStr">
        <is>
          <t>[1]</t>
        </is>
      </c>
      <c r="C15" s="5" t="n">
        <v>98841</v>
      </c>
      <c r="D15" s="5" t="n">
        <v>89975</v>
      </c>
    </row>
    <row r="16">
      <c r="A16" s="4" t="inlineStr">
        <is>
          <t>Non-recourse debt</t>
        </is>
      </c>
      <c r="B16" s="4" t="inlineStr">
        <is>
          <t>[1]</t>
        </is>
      </c>
      <c r="C16" s="5" t="n">
        <v>15943</v>
      </c>
      <c r="D16" s="5" t="n">
        <v>17483</v>
      </c>
    </row>
    <row r="17">
      <c r="A17" s="4" t="inlineStr">
        <is>
          <t>Total current liabilities</t>
        </is>
      </c>
      <c r="C17" s="5" t="n">
        <v>392727</v>
      </c>
      <c r="D17" s="5" t="n">
        <v>342479</v>
      </c>
    </row>
    <row r="18">
      <c r="A18" s="4" t="inlineStr">
        <is>
          <t>Deferred revenue and customer deposits</t>
        </is>
      </c>
      <c r="B18" s="4" t="inlineStr">
        <is>
          <t>[1]</t>
        </is>
      </c>
      <c r="C18" s="5" t="n">
        <v>68727</v>
      </c>
      <c r="D18" s="5" t="n">
        <v>90310</v>
      </c>
    </row>
    <row r="19">
      <c r="A19" s="4" t="inlineStr">
        <is>
          <t>Non-recourse debt</t>
        </is>
      </c>
      <c r="B19" s="4" t="inlineStr">
        <is>
          <t>[1]</t>
        </is>
      </c>
      <c r="C19" s="5" t="n">
        <v>179955</v>
      </c>
      <c r="D19" s="5" t="n">
        <v>217416</v>
      </c>
    </row>
    <row r="20">
      <c r="A20" s="4" t="inlineStr">
        <is>
          <t>Total liabilities</t>
        </is>
      </c>
      <c r="C20" s="5" t="n">
        <v>1491145</v>
      </c>
      <c r="D20" s="5" t="n">
        <v>1518547</v>
      </c>
    </row>
    <row r="21">
      <c r="A21" s="4" t="inlineStr">
        <is>
          <t>Variable Interest Entity, Primary Beneficiary</t>
        </is>
      </c>
      <c r="C21" s="4" t="inlineStr">
        <is>
          <t xml:space="preserve"> </t>
        </is>
      </c>
      <c r="D21" s="4" t="inlineStr">
        <is>
          <t xml:space="preserve"> </t>
        </is>
      </c>
    </row>
    <row r="22">
      <c r="A22" s="3" t="inlineStr">
        <is>
          <t>Current assets:</t>
        </is>
      </c>
      <c r="C22" s="4" t="inlineStr">
        <is>
          <t xml:space="preserve"> </t>
        </is>
      </c>
      <c r="D22" s="4" t="inlineStr">
        <is>
          <t xml:space="preserve"> </t>
        </is>
      </c>
    </row>
    <row r="23">
      <c r="A23" s="4" t="inlineStr">
        <is>
          <t>Cash and cash equivalents</t>
        </is>
      </c>
      <c r="C23" s="5" t="n">
        <v>1265</v>
      </c>
      <c r="D23" s="5" t="n">
        <v>1541</v>
      </c>
    </row>
    <row r="24">
      <c r="A24" s="4" t="inlineStr">
        <is>
          <t>Restricted cash</t>
        </is>
      </c>
      <c r="C24" s="5" t="n">
        <v>980</v>
      </c>
      <c r="D24" s="5" t="n">
        <v>3078</v>
      </c>
    </row>
    <row r="25">
      <c r="A25" s="4" t="inlineStr">
        <is>
          <t>Accounts receivable</t>
        </is>
      </c>
      <c r="C25" s="5" t="n">
        <v>3170</v>
      </c>
      <c r="D25" s="5" t="n">
        <v>5112</v>
      </c>
    </row>
    <row r="26">
      <c r="A26" s="4" t="inlineStr">
        <is>
          <t>Customer financing receivable</t>
        </is>
      </c>
      <c r="C26" s="5" t="n">
        <v>0</v>
      </c>
      <c r="D26" s="5" t="n">
        <v>5784</v>
      </c>
    </row>
    <row r="27">
      <c r="A27" s="4" t="inlineStr">
        <is>
          <t>Prepaid expenses and other current assets</t>
        </is>
      </c>
      <c r="C27" s="5" t="n">
        <v>2766</v>
      </c>
      <c r="D27" s="5" t="n">
        <v>3071</v>
      </c>
    </row>
    <row r="28">
      <c r="A28" s="4" t="inlineStr">
        <is>
          <t>Total current assets</t>
        </is>
      </c>
      <c r="C28" s="5" t="n">
        <v>8181</v>
      </c>
      <c r="D28" s="5" t="n">
        <v>18586</v>
      </c>
    </row>
    <row r="29">
      <c r="A29" s="4" t="inlineStr">
        <is>
          <t>Property, plant and equipment, net</t>
        </is>
      </c>
      <c r="C29" s="5" t="n">
        <v>208208</v>
      </c>
      <c r="D29" s="5" t="n">
        <v>228546</v>
      </c>
    </row>
    <row r="30">
      <c r="A30" s="4" t="inlineStr">
        <is>
          <t>Customer financing receivable</t>
        </is>
      </c>
      <c r="C30" s="5" t="n">
        <v>0</v>
      </c>
      <c r="D30" s="5" t="n">
        <v>39484</v>
      </c>
    </row>
    <row r="31">
      <c r="A31" s="4" t="inlineStr">
        <is>
          <t>Restricted cash</t>
        </is>
      </c>
      <c r="C31" s="5" t="n">
        <v>17508</v>
      </c>
      <c r="D31" s="5" t="n">
        <v>23239</v>
      </c>
    </row>
    <row r="32">
      <c r="A32" s="4" t="inlineStr">
        <is>
          <t>Other long-term assets</t>
        </is>
      </c>
      <c r="C32" s="5" t="n">
        <v>1994</v>
      </c>
      <c r="D32" s="5" t="n">
        <v>2362</v>
      </c>
    </row>
    <row r="33">
      <c r="A33" s="4" t="inlineStr">
        <is>
          <t>Total assets</t>
        </is>
      </c>
      <c r="C33" s="5" t="n">
        <v>235891</v>
      </c>
      <c r="D33" s="5" t="n">
        <v>312217</v>
      </c>
    </row>
    <row r="34">
      <c r="A34" s="3" t="inlineStr">
        <is>
          <t>Current liabilities:</t>
        </is>
      </c>
      <c r="C34" s="4" t="inlineStr">
        <is>
          <t xml:space="preserve"> </t>
        </is>
      </c>
      <c r="D34" s="4" t="inlineStr">
        <is>
          <t xml:space="preserve"> </t>
        </is>
      </c>
    </row>
    <row r="35">
      <c r="A35" s="4" t="inlineStr">
        <is>
          <t>Accrued expenses and other current liabilities</t>
        </is>
      </c>
      <c r="C35" s="5" t="n">
        <v>111</v>
      </c>
      <c r="D35" s="5" t="n">
        <v>194</v>
      </c>
    </row>
    <row r="36">
      <c r="A36" s="4" t="inlineStr">
        <is>
          <t>Deferred revenue and customer deposits</t>
        </is>
      </c>
      <c r="C36" s="5" t="n">
        <v>662</v>
      </c>
      <c r="D36" s="5" t="n">
        <v>662</v>
      </c>
    </row>
    <row r="37">
      <c r="A37" s="4" t="inlineStr">
        <is>
          <t>Non-recourse debt</t>
        </is>
      </c>
      <c r="C37" s="5" t="n">
        <v>15943</v>
      </c>
      <c r="D37" s="5" t="n">
        <v>17483</v>
      </c>
    </row>
    <row r="38">
      <c r="A38" s="4" t="inlineStr">
        <is>
          <t>Total current liabilities</t>
        </is>
      </c>
      <c r="C38" s="5" t="n">
        <v>16716</v>
      </c>
      <c r="D38" s="5" t="n">
        <v>18339</v>
      </c>
    </row>
    <row r="39">
      <c r="A39" s="4" t="inlineStr">
        <is>
          <t>Deferred revenue and customer deposits</t>
        </is>
      </c>
      <c r="C39" s="5" t="n">
        <v>4915</v>
      </c>
      <c r="D39" s="5" t="n">
        <v>5410</v>
      </c>
    </row>
    <row r="40">
      <c r="A40" s="4" t="inlineStr">
        <is>
          <t>Non-recourse debt</t>
        </is>
      </c>
      <c r="C40" s="5" t="n">
        <v>179955</v>
      </c>
      <c r="D40" s="5" t="n">
        <v>217417</v>
      </c>
    </row>
    <row r="41">
      <c r="A41" s="4" t="inlineStr">
        <is>
          <t>Total liabilities</t>
        </is>
      </c>
      <c r="C41" s="6" t="n">
        <v>201586</v>
      </c>
      <c r="D41" s="6" t="n">
        <v>241166</v>
      </c>
    </row>
    <row r="42"/>
    <row r="43">
      <c r="A43"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3">
    <mergeCell ref="A1:B1"/>
    <mergeCell ref="A42:C42"/>
    <mergeCell ref="A43:C4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s and Outstanding Related Par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 from related parties</t>
        </is>
      </c>
      <c r="B4" s="6" t="n">
        <v>12532</v>
      </c>
      <c r="C4" s="6" t="n">
        <v>3333</v>
      </c>
      <c r="D4" s="6" t="n">
        <v>30231</v>
      </c>
      <c r="E4" s="6" t="n">
        <v>8227</v>
      </c>
      <c r="F4" s="4" t="inlineStr">
        <is>
          <t xml:space="preserve"> </t>
        </is>
      </c>
    </row>
    <row r="5">
      <c r="A5" s="4" t="inlineStr">
        <is>
          <t>Accounts receivable</t>
        </is>
      </c>
      <c r="B5" s="5" t="n">
        <v>12500</v>
      </c>
      <c r="C5" s="4" t="inlineStr">
        <is>
          <t xml:space="preserve"> </t>
        </is>
      </c>
      <c r="D5" s="5" t="n">
        <v>12500</v>
      </c>
      <c r="E5" s="4" t="inlineStr">
        <is>
          <t xml:space="preserve"> </t>
        </is>
      </c>
      <c r="F5" s="6" t="n">
        <v>4400</v>
      </c>
    </row>
    <row r="6">
      <c r="A6" s="4" t="inlineStr">
        <is>
          <t>Equity Method Invest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 from related parties</t>
        </is>
      </c>
      <c r="B8" s="6" t="n">
        <v>0</v>
      </c>
      <c r="C8" s="4" t="inlineStr">
        <is>
          <t xml:space="preserve"> </t>
        </is>
      </c>
      <c r="D8" s="6" t="n">
        <v>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 in Thousands</t>
        </is>
      </c>
      <c r="D1" s="2" t="inlineStr">
        <is>
          <t>9 Months Ended</t>
        </is>
      </c>
      <c r="F1" s="2" t="inlineStr">
        <is>
          <t>12 Months Ended</t>
        </is>
      </c>
    </row>
    <row r="2">
      <c r="C2" s="2" t="inlineStr">
        <is>
          <t>Apr. 22, 2019 class_action_case</t>
        </is>
      </c>
      <c r="D2" s="2" t="inlineStr">
        <is>
          <t>Sep. 30, 2022 USD ($)</t>
        </is>
      </c>
      <c r="E2" s="2" t="inlineStr">
        <is>
          <t>Sep. 30, 2021 USD ($)</t>
        </is>
      </c>
      <c r="F2" s="2" t="inlineStr">
        <is>
          <t>Dec. 31, 2019 USD ($)</t>
        </is>
      </c>
      <c r="G2" s="2" t="inlineStr">
        <is>
          <t>Dec. 31, 2021 USD ($)</t>
        </is>
      </c>
      <c r="H2" s="2" t="inlineStr">
        <is>
          <t>Mar. 31, 2012 USD ($)</t>
        </is>
      </c>
    </row>
    <row r="3">
      <c r="A3" s="3" t="inlineStr">
        <is>
          <t>Operating Leased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C4" s="4" t="inlineStr">
        <is>
          <t xml:space="preserve"> </t>
        </is>
      </c>
      <c r="D4" s="6" t="n">
        <v>177202</v>
      </c>
      <c r="E4" s="4" t="inlineStr">
        <is>
          <t xml:space="preserve"> </t>
        </is>
      </c>
      <c r="F4" s="4" t="inlineStr">
        <is>
          <t xml:space="preserve"> </t>
        </is>
      </c>
      <c r="G4" s="6" t="n">
        <v>219079</v>
      </c>
      <c r="H4" s="4" t="inlineStr">
        <is>
          <t xml:space="preserve"> </t>
        </is>
      </c>
    </row>
    <row r="5">
      <c r="A5" s="4" t="inlineStr">
        <is>
          <t>Restricted cash</t>
        </is>
      </c>
      <c r="B5" s="4" t="inlineStr">
        <is>
          <t>[1]</t>
        </is>
      </c>
      <c r="C5" s="4" t="inlineStr">
        <is>
          <t xml:space="preserve"> </t>
        </is>
      </c>
      <c r="D5" s="5" t="n">
        <v>42104</v>
      </c>
      <c r="E5" s="4" t="inlineStr">
        <is>
          <t xml:space="preserve"> </t>
        </is>
      </c>
      <c r="F5" s="4" t="inlineStr">
        <is>
          <t xml:space="preserve"> </t>
        </is>
      </c>
      <c r="G5" s="5" t="n">
        <v>92540</v>
      </c>
      <c r="H5" s="4" t="inlineStr">
        <is>
          <t xml:space="preserve"> </t>
        </is>
      </c>
    </row>
    <row r="6">
      <c r="A6" s="4" t="inlineStr">
        <is>
          <t>Restricted cash</t>
        </is>
      </c>
      <c r="B6" s="4" t="inlineStr">
        <is>
          <t>[1]</t>
        </is>
      </c>
      <c r="C6" s="4" t="inlineStr">
        <is>
          <t xml:space="preserve"> </t>
        </is>
      </c>
      <c r="D6" s="5" t="n">
        <v>135098</v>
      </c>
      <c r="E6" s="4" t="inlineStr">
        <is>
          <t xml:space="preserve"> </t>
        </is>
      </c>
      <c r="F6" s="4" t="inlineStr">
        <is>
          <t xml:space="preserve"> </t>
        </is>
      </c>
      <c r="G6" s="5" t="n">
        <v>126539</v>
      </c>
      <c r="H6" s="4" t="inlineStr">
        <is>
          <t xml:space="preserve"> </t>
        </is>
      </c>
    </row>
    <row r="7">
      <c r="A7" s="4" t="inlineStr">
        <is>
          <t>Grants receivable</t>
        </is>
      </c>
      <c r="C7" s="4" t="inlineStr">
        <is>
          <t xml:space="preserve"> </t>
        </is>
      </c>
      <c r="D7" s="4" t="inlineStr">
        <is>
          <t xml:space="preserve"> </t>
        </is>
      </c>
      <c r="E7" s="4" t="inlineStr">
        <is>
          <t xml:space="preserve"> </t>
        </is>
      </c>
      <c r="F7" s="4" t="inlineStr">
        <is>
          <t xml:space="preserve"> </t>
        </is>
      </c>
      <c r="G7" s="4" t="inlineStr">
        <is>
          <t xml:space="preserve"> </t>
        </is>
      </c>
      <c r="H7" s="6" t="n">
        <v>16500</v>
      </c>
    </row>
    <row r="8">
      <c r="A8" s="4" t="inlineStr">
        <is>
          <t>Delaware grant</t>
        </is>
      </c>
      <c r="C8" s="4" t="inlineStr">
        <is>
          <t xml:space="preserve"> </t>
        </is>
      </c>
      <c r="D8" s="5" t="n">
        <v>9500</v>
      </c>
      <c r="E8" s="4" t="inlineStr">
        <is>
          <t xml:space="preserve"> </t>
        </is>
      </c>
      <c r="F8" s="4" t="inlineStr">
        <is>
          <t xml:space="preserve"> </t>
        </is>
      </c>
      <c r="G8" s="5" t="n">
        <v>9500</v>
      </c>
      <c r="H8" s="4" t="inlineStr">
        <is>
          <t xml:space="preserve"> </t>
        </is>
      </c>
    </row>
    <row r="9">
      <c r="A9" s="4" t="inlineStr">
        <is>
          <t>Number of cases | class_action_case</t>
        </is>
      </c>
      <c r="C9" s="5" t="n">
        <v>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riable Interest Entity, Primary Beneficiar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eased Asse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ash</t>
        </is>
      </c>
      <c r="C12" s="4" t="inlineStr">
        <is>
          <t xml:space="preserve"> </t>
        </is>
      </c>
      <c r="D12" s="5" t="n">
        <v>980</v>
      </c>
      <c r="E12" s="4" t="inlineStr">
        <is>
          <t xml:space="preserve"> </t>
        </is>
      </c>
      <c r="F12" s="4" t="inlineStr">
        <is>
          <t xml:space="preserve"> </t>
        </is>
      </c>
      <c r="G12" s="5" t="n">
        <v>3078</v>
      </c>
      <c r="H12" s="4" t="inlineStr">
        <is>
          <t xml:space="preserve"> </t>
        </is>
      </c>
    </row>
    <row r="13">
      <c r="A13" s="4" t="inlineStr">
        <is>
          <t>Restricted cash</t>
        </is>
      </c>
      <c r="C13" s="4" t="inlineStr">
        <is>
          <t xml:space="preserve"> </t>
        </is>
      </c>
      <c r="D13" s="5" t="n">
        <v>17508</v>
      </c>
      <c r="E13" s="4" t="inlineStr">
        <is>
          <t xml:space="preserve"> </t>
        </is>
      </c>
      <c r="F13" s="4" t="inlineStr">
        <is>
          <t xml:space="preserve"> </t>
        </is>
      </c>
      <c r="G13" s="5" t="n">
        <v>23239</v>
      </c>
      <c r="H13" s="4" t="inlineStr">
        <is>
          <t xml:space="preserve"> </t>
        </is>
      </c>
    </row>
    <row r="14">
      <c r="A14" s="4" t="inlineStr">
        <is>
          <t>PPA II | Variable Interest Entity, Primary Beneficiar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perating Leased Asse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cash</t>
        </is>
      </c>
      <c r="C16" s="4" t="inlineStr">
        <is>
          <t xml:space="preserve"> </t>
        </is>
      </c>
      <c r="D16" s="5" t="n">
        <v>69000</v>
      </c>
      <c r="E16" s="4" t="inlineStr">
        <is>
          <t xml:space="preserve"> </t>
        </is>
      </c>
      <c r="F16" s="4" t="inlineStr">
        <is>
          <t xml:space="preserve"> </t>
        </is>
      </c>
      <c r="G16" s="5" t="n">
        <v>99400</v>
      </c>
      <c r="H16" s="4" t="inlineStr">
        <is>
          <t xml:space="preserve"> </t>
        </is>
      </c>
    </row>
    <row r="17">
      <c r="A17" s="4" t="inlineStr">
        <is>
          <t>Restricted cash</t>
        </is>
      </c>
      <c r="C17" s="4" t="inlineStr">
        <is>
          <t xml:space="preserve"> </t>
        </is>
      </c>
      <c r="D17" s="5" t="n">
        <v>33300</v>
      </c>
      <c r="E17" s="4" t="inlineStr">
        <is>
          <t xml:space="preserve"> </t>
        </is>
      </c>
      <c r="F17" s="4" t="inlineStr">
        <is>
          <t xml:space="preserve"> </t>
        </is>
      </c>
      <c r="G17" s="5" t="n">
        <v>41700</v>
      </c>
      <c r="H17" s="4" t="inlineStr">
        <is>
          <t xml:space="preserve"> </t>
        </is>
      </c>
    </row>
    <row r="18">
      <c r="A18" s="4" t="inlineStr">
        <is>
          <t>Restricted cash</t>
        </is>
      </c>
      <c r="C18" s="4" t="inlineStr">
        <is>
          <t xml:space="preserve"> </t>
        </is>
      </c>
      <c r="D18" s="5" t="n">
        <v>35700</v>
      </c>
      <c r="E18" s="4" t="inlineStr">
        <is>
          <t xml:space="preserve"> </t>
        </is>
      </c>
      <c r="F18" s="4" t="inlineStr">
        <is>
          <t xml:space="preserve"> </t>
        </is>
      </c>
      <c r="G18" s="5" t="n">
        <v>57700</v>
      </c>
      <c r="H18" s="4" t="inlineStr">
        <is>
          <t xml:space="preserve"> </t>
        </is>
      </c>
    </row>
    <row r="19">
      <c r="A19" s="4" t="inlineStr">
        <is>
          <t>PPA IIIB | Variable Interest Entity, Primary Beneficiar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eased Asse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cash</t>
        </is>
      </c>
      <c r="C21" s="4" t="inlineStr">
        <is>
          <t xml:space="preserve"> </t>
        </is>
      </c>
      <c r="D21" s="4" t="inlineStr">
        <is>
          <t xml:space="preserve"> </t>
        </is>
      </c>
      <c r="E21" s="4" t="inlineStr">
        <is>
          <t xml:space="preserve"> </t>
        </is>
      </c>
      <c r="F21" s="6" t="n">
        <v>20000</v>
      </c>
      <c r="G21" s="4" t="inlineStr">
        <is>
          <t xml:space="preserve"> </t>
        </is>
      </c>
      <c r="H21" s="4" t="inlineStr">
        <is>
          <t xml:space="preserve"> </t>
        </is>
      </c>
    </row>
    <row r="22">
      <c r="A22" s="4" t="inlineStr">
        <is>
          <t>Restricted cash</t>
        </is>
      </c>
      <c r="C22" s="4" t="inlineStr">
        <is>
          <t xml:space="preserve"> </t>
        </is>
      </c>
      <c r="D22" s="5" t="n">
        <v>1100</v>
      </c>
      <c r="E22" s="4" t="inlineStr">
        <is>
          <t xml:space="preserve"> </t>
        </is>
      </c>
      <c r="F22" s="4" t="inlineStr">
        <is>
          <t xml:space="preserve"> </t>
        </is>
      </c>
      <c r="G22" s="5" t="n">
        <v>1200</v>
      </c>
      <c r="H22" s="4" t="inlineStr">
        <is>
          <t xml:space="preserve"> </t>
        </is>
      </c>
    </row>
    <row r="23">
      <c r="A23" s="4" t="inlineStr">
        <is>
          <t>Restricted cash</t>
        </is>
      </c>
      <c r="C23" s="4" t="inlineStr">
        <is>
          <t xml:space="preserve"> </t>
        </is>
      </c>
      <c r="D23" s="5" t="n">
        <v>6700</v>
      </c>
      <c r="E23" s="4" t="inlineStr">
        <is>
          <t xml:space="preserve"> </t>
        </is>
      </c>
      <c r="F23" s="4" t="inlineStr">
        <is>
          <t xml:space="preserve"> </t>
        </is>
      </c>
      <c r="G23" s="6" t="n">
        <v>6700</v>
      </c>
      <c r="H23" s="4" t="inlineStr">
        <is>
          <t xml:space="preserve"> </t>
        </is>
      </c>
    </row>
    <row r="24">
      <c r="A24" s="4" t="inlineStr">
        <is>
          <t>Pledged assets, term</t>
        </is>
      </c>
      <c r="C24" s="4" t="inlineStr">
        <is>
          <t xml:space="preserve"> </t>
        </is>
      </c>
      <c r="D24" s="4" t="inlineStr">
        <is>
          <t xml:space="preserve"> </t>
        </is>
      </c>
      <c r="E24" s="4" t="inlineStr">
        <is>
          <t xml:space="preserve"> </t>
        </is>
      </c>
      <c r="F24" s="4" t="inlineStr">
        <is>
          <t>7 years</t>
        </is>
      </c>
      <c r="G24" s="4" t="inlineStr">
        <is>
          <t xml:space="preserve"> </t>
        </is>
      </c>
      <c r="H24" s="4" t="inlineStr">
        <is>
          <t xml:space="preserve"> </t>
        </is>
      </c>
    </row>
    <row r="25">
      <c r="A25" s="4" t="inlineStr">
        <is>
          <t>Period to meet criteria</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row>
    <row r="26">
      <c r="A26" s="4" t="inlineStr">
        <is>
          <t>Additional period to fund release</t>
        </is>
      </c>
      <c r="C26" s="4" t="inlineStr">
        <is>
          <t xml:space="preserve"> </t>
        </is>
      </c>
      <c r="D26" s="4" t="inlineStr">
        <is>
          <t xml:space="preserve"> </t>
        </is>
      </c>
      <c r="E26" s="4" t="inlineStr">
        <is>
          <t xml:space="preserve"> </t>
        </is>
      </c>
      <c r="F26" s="4" t="inlineStr">
        <is>
          <t>2 years</t>
        </is>
      </c>
      <c r="G26" s="4" t="inlineStr">
        <is>
          <t xml:space="preserve"> </t>
        </is>
      </c>
      <c r="H26" s="4" t="inlineStr">
        <is>
          <t xml:space="preserve"> </t>
        </is>
      </c>
    </row>
    <row r="27">
      <c r="A27" s="4" t="inlineStr">
        <is>
          <t>PPA Company 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perating Leased Asse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PA expenses</t>
        </is>
      </c>
      <c r="C29" s="4" t="inlineStr">
        <is>
          <t xml:space="preserve"> </t>
        </is>
      </c>
      <c r="D29" s="5" t="n">
        <v>1300</v>
      </c>
      <c r="E29" s="6" t="n">
        <v>200</v>
      </c>
      <c r="F29" s="4" t="inlineStr">
        <is>
          <t xml:space="preserve"> </t>
        </is>
      </c>
      <c r="G29" s="4" t="inlineStr">
        <is>
          <t xml:space="preserve"> </t>
        </is>
      </c>
      <c r="H29" s="4" t="inlineStr">
        <is>
          <t xml:space="preserve"> </t>
        </is>
      </c>
    </row>
    <row r="30">
      <c r="A30" s="4" t="inlineStr">
        <is>
          <t>NetJe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Leased Asse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 obligation</t>
        </is>
      </c>
      <c r="C32" s="4" t="inlineStr">
        <is>
          <t xml:space="preserve"> </t>
        </is>
      </c>
      <c r="D32" s="6" t="n">
        <v>3400</v>
      </c>
      <c r="E32" s="4" t="inlineStr">
        <is>
          <t xml:space="preserve"> </t>
        </is>
      </c>
      <c r="F32" s="4" t="inlineStr">
        <is>
          <t xml:space="preserve"> </t>
        </is>
      </c>
      <c r="G32" s="4" t="inlineStr">
        <is>
          <t xml:space="preserve"> </t>
        </is>
      </c>
      <c r="H32" s="4" t="inlineStr">
        <is>
          <t xml:space="preserve"> </t>
        </is>
      </c>
    </row>
    <row r="33"/>
    <row r="34">
      <c r="A34" s="4" t="inlineStr">
        <is>
          <t>[1] We have variable interest entities related to PPAs, which represent a portion of the consolidated balances recorded within these financial statement line items in the condensed consolidated balance sheets (see Note 11 - Portfolio F inancing s ).</t>
        </is>
      </c>
    </row>
  </sheetData>
  <mergeCells count="4">
    <mergeCell ref="A1:B2"/>
    <mergeCell ref="D1:E1"/>
    <mergeCell ref="A33:G33"/>
    <mergeCell ref="A34:G3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336</v>
      </c>
      <c r="C4" s="6" t="n">
        <v>158</v>
      </c>
      <c r="D4" s="6" t="n">
        <v>888</v>
      </c>
      <c r="E4" s="6" t="n">
        <v>595</v>
      </c>
    </row>
    <row r="5">
      <c r="A5" s="4" t="inlineStr">
        <is>
          <t>Pre-tax loss</t>
        </is>
      </c>
      <c r="B5" s="6" t="n">
        <v>60056</v>
      </c>
      <c r="C5" s="6" t="n">
        <v>56504</v>
      </c>
      <c r="D5" s="6" t="n">
        <v>263416</v>
      </c>
      <c r="E5" s="6" t="n">
        <v>144269</v>
      </c>
    </row>
    <row r="6">
      <c r="A6" s="4" t="inlineStr">
        <is>
          <t>Effective income tax rate</t>
        </is>
      </c>
      <c r="B6" s="4" t="inlineStr">
        <is>
          <t>(0.60%)</t>
        </is>
      </c>
      <c r="C6" s="4" t="inlineStr">
        <is>
          <t>(0.30%)</t>
        </is>
      </c>
      <c r="D6" s="4" t="inlineStr">
        <is>
          <t>(0.30%)</t>
        </is>
      </c>
      <c r="E6" s="4" t="inlineStr">
        <is>
          <t>(0.4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64304</v>
      </c>
      <c r="C4" s="6" t="n">
        <v>-1448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182</v>
      </c>
      <c r="C6" s="5" t="n">
        <v>40079</v>
      </c>
    </row>
    <row r="7">
      <c r="A7" s="4" t="inlineStr">
        <is>
          <t>Non-cash lease expense</t>
        </is>
      </c>
      <c r="B7" s="5" t="n">
        <v>18153</v>
      </c>
      <c r="C7" s="5" t="n">
        <v>7161</v>
      </c>
    </row>
    <row r="8">
      <c r="A8" s="4" t="inlineStr">
        <is>
          <t>Gain on sale of property, plant and equipment</t>
        </is>
      </c>
      <c r="B8" s="5" t="n">
        <v>-523</v>
      </c>
      <c r="C8" s="5" t="n">
        <v>0</v>
      </c>
    </row>
    <row r="9">
      <c r="A9" s="4" t="inlineStr">
        <is>
          <t>Write-off of assets related to PPA IIIa</t>
        </is>
      </c>
      <c r="B9" s="5" t="n">
        <v>44800</v>
      </c>
      <c r="C9" s="5" t="n">
        <v>0</v>
      </c>
    </row>
    <row r="10">
      <c r="A10" s="4" t="inlineStr">
        <is>
          <t>Revaluation of derivative liabilities</t>
        </is>
      </c>
      <c r="B10" s="5" t="n">
        <v>-9640</v>
      </c>
      <c r="C10" s="5" t="n">
        <v>486</v>
      </c>
    </row>
    <row r="11">
      <c r="A11" s="4" t="inlineStr">
        <is>
          <t>Stock-based compensation</t>
        </is>
      </c>
      <c r="B11" s="5" t="n">
        <v>81460</v>
      </c>
      <c r="C11" s="5" t="n">
        <v>57309</v>
      </c>
    </row>
    <row r="12">
      <c r="A12" s="4" t="inlineStr">
        <is>
          <t>Gain on remeasurement of investment</t>
        </is>
      </c>
      <c r="B12" s="5" t="n">
        <v>0</v>
      </c>
      <c r="C12" s="5" t="n">
        <v>-1966</v>
      </c>
    </row>
    <row r="13">
      <c r="A13" s="4" t="inlineStr">
        <is>
          <t>Loss on extinguishment of debt</t>
        </is>
      </c>
      <c r="B13" s="5" t="n">
        <v>4233</v>
      </c>
      <c r="C13" s="5" t="n">
        <v>0</v>
      </c>
    </row>
    <row r="14">
      <c r="A14" s="4" t="inlineStr">
        <is>
          <t>Amortization of warrants and debt issuance costs</t>
        </is>
      </c>
      <c r="B14" s="5" t="n">
        <v>2355</v>
      </c>
      <c r="C14" s="5" t="n">
        <v>2824</v>
      </c>
    </row>
    <row r="15">
      <c r="A15" s="4" t="inlineStr">
        <is>
          <t>Unrealized foreign currency exchange loss</t>
        </is>
      </c>
      <c r="B15" s="5" t="n">
        <v>3086</v>
      </c>
      <c r="C15" s="5" t="n">
        <v>184</v>
      </c>
    </row>
    <row r="16">
      <c r="A16" s="4" t="inlineStr">
        <is>
          <t>Other</t>
        </is>
      </c>
      <c r="B16" s="5" t="n">
        <v>3487</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15758</v>
      </c>
      <c r="C18" s="5" t="n">
        <v>34236</v>
      </c>
    </row>
    <row r="19">
      <c r="A19" s="4" t="inlineStr">
        <is>
          <t>Contract assets</t>
        </is>
      </c>
      <c r="B19" s="5" t="n">
        <v>-567</v>
      </c>
      <c r="C19" s="5" t="n">
        <v>-24418</v>
      </c>
    </row>
    <row r="20">
      <c r="A20" s="4" t="inlineStr">
        <is>
          <t>Inventories</t>
        </is>
      </c>
      <c r="B20" s="5" t="n">
        <v>-110797</v>
      </c>
      <c r="C20" s="5" t="n">
        <v>-39953</v>
      </c>
    </row>
    <row r="21">
      <c r="A21" s="4" t="inlineStr">
        <is>
          <t>Deferred cost of revenue</t>
        </is>
      </c>
      <c r="B21" s="5" t="n">
        <v>-8856</v>
      </c>
      <c r="C21" s="5" t="n">
        <v>7307</v>
      </c>
    </row>
    <row r="22">
      <c r="A22" s="4" t="inlineStr">
        <is>
          <t>Customer financing receivable</t>
        </is>
      </c>
      <c r="B22" s="5" t="n">
        <v>2510</v>
      </c>
      <c r="C22" s="5" t="n">
        <v>4022</v>
      </c>
    </row>
    <row r="23">
      <c r="A23" s="4" t="inlineStr">
        <is>
          <t>Prepaid expenses and other current assets</t>
        </is>
      </c>
      <c r="B23" s="5" t="n">
        <v>-15766</v>
      </c>
      <c r="C23" s="5" t="n">
        <v>236</v>
      </c>
    </row>
    <row r="24">
      <c r="A24" s="4" t="inlineStr">
        <is>
          <t>Other long-term assets</t>
        </is>
      </c>
      <c r="B24" s="5" t="n">
        <v>-730</v>
      </c>
      <c r="C24" s="5" t="n">
        <v>-374</v>
      </c>
    </row>
    <row r="25">
      <c r="A25" s="4" t="inlineStr">
        <is>
          <t>Operating lease right-of-use assets and operating lease liabilities</t>
        </is>
      </c>
      <c r="B25" s="5" t="n">
        <v>2162</v>
      </c>
      <c r="C25" s="5" t="n">
        <v>-7593</v>
      </c>
    </row>
    <row r="26">
      <c r="A26" s="4" t="inlineStr">
        <is>
          <t>Finance lease liabilities</t>
        </is>
      </c>
      <c r="B26" s="5" t="n">
        <v>499</v>
      </c>
      <c r="C26" s="5" t="n">
        <v>0</v>
      </c>
    </row>
    <row r="27">
      <c r="A27" s="4" t="inlineStr">
        <is>
          <t>Accounts payable</t>
        </is>
      </c>
      <c r="B27" s="5" t="n">
        <v>38642</v>
      </c>
      <c r="C27" s="5" t="n">
        <v>37795</v>
      </c>
    </row>
    <row r="28">
      <c r="A28" s="4" t="inlineStr">
        <is>
          <t>Accrued warranty</t>
        </is>
      </c>
      <c r="B28" s="5" t="n">
        <v>1597</v>
      </c>
      <c r="C28" s="5" t="n">
        <v>-2357</v>
      </c>
    </row>
    <row r="29">
      <c r="A29" s="4" t="inlineStr">
        <is>
          <t>Accrued expenses and other current liabilities</t>
        </is>
      </c>
      <c r="B29" s="5" t="n">
        <v>502</v>
      </c>
      <c r="C29" s="5" t="n">
        <v>-26178</v>
      </c>
    </row>
    <row r="30">
      <c r="A30" s="4" t="inlineStr">
        <is>
          <t>Deferred revenue and customer deposits</t>
        </is>
      </c>
      <c r="B30" s="5" t="n">
        <v>-12716</v>
      </c>
      <c r="C30" s="5" t="n">
        <v>-53181</v>
      </c>
    </row>
    <row r="31">
      <c r="A31" s="4" t="inlineStr">
        <is>
          <t>Other long-term liabilities</t>
        </is>
      </c>
      <c r="B31" s="5" t="n">
        <v>-9980</v>
      </c>
      <c r="C31" s="5" t="n">
        <v>1289</v>
      </c>
    </row>
    <row r="32">
      <c r="A32" s="4" t="inlineStr">
        <is>
          <t>Net cash used in operating activities</t>
        </is>
      </c>
      <c r="B32" s="5" t="n">
        <v>-168453</v>
      </c>
      <c r="C32" s="5" t="n">
        <v>-107956</v>
      </c>
    </row>
    <row r="33">
      <c r="A33" s="3" t="inlineStr">
        <is>
          <t>Cash flows from investing activities:</t>
        </is>
      </c>
      <c r="B33" s="4" t="inlineStr">
        <is>
          <t xml:space="preserve"> </t>
        </is>
      </c>
      <c r="C33" s="4" t="inlineStr">
        <is>
          <t xml:space="preserve"> </t>
        </is>
      </c>
    </row>
    <row r="34">
      <c r="A34" s="4" t="inlineStr">
        <is>
          <t>Purchase of property, plant and equipment</t>
        </is>
      </c>
      <c r="B34" s="5" t="n">
        <v>-80907</v>
      </c>
      <c r="C34" s="5" t="n">
        <v>-44625</v>
      </c>
    </row>
    <row r="35">
      <c r="A35" s="4" t="inlineStr">
        <is>
          <t>Net cash acquired from step acquisition</t>
        </is>
      </c>
      <c r="B35" s="5" t="n">
        <v>0</v>
      </c>
      <c r="C35" s="5" t="n">
        <v>3114</v>
      </c>
    </row>
    <row r="36">
      <c r="A36" s="4" t="inlineStr">
        <is>
          <t>Net cash used in investing activities</t>
        </is>
      </c>
      <c r="B36" s="5" t="n">
        <v>-80907</v>
      </c>
      <c r="C36" s="5" t="n">
        <v>-41511</v>
      </c>
    </row>
    <row r="37">
      <c r="A37" s="3" t="inlineStr">
        <is>
          <t>Cash flows from financing activities:</t>
        </is>
      </c>
      <c r="B37" s="4" t="inlineStr">
        <is>
          <t xml:space="preserve"> </t>
        </is>
      </c>
      <c r="C37" s="4" t="inlineStr">
        <is>
          <t xml:space="preserve"> </t>
        </is>
      </c>
    </row>
    <row r="38">
      <c r="A38" s="4" t="inlineStr">
        <is>
          <t>Repayment of debt of PPA IIIa</t>
        </is>
      </c>
      <c r="B38" s="5" t="n">
        <v>-30212</v>
      </c>
      <c r="C38" s="5" t="n">
        <v>0</v>
      </c>
    </row>
    <row r="39">
      <c r="A39" s="4" t="inlineStr">
        <is>
          <t>Repayment of debt</t>
        </is>
      </c>
      <c r="B39" s="5" t="n">
        <v>-17262</v>
      </c>
      <c r="C39" s="5" t="n">
        <v>-11017</v>
      </c>
    </row>
    <row r="40">
      <c r="A40" s="4" t="inlineStr">
        <is>
          <t>Debt make-whole payment related to PPA IIIa debt</t>
        </is>
      </c>
      <c r="B40" s="5" t="n">
        <v>-2413</v>
      </c>
      <c r="C40" s="5" t="n">
        <v>0</v>
      </c>
    </row>
    <row r="41">
      <c r="A41" s="4" t="inlineStr">
        <is>
          <t>Proceeds from financing obligations</t>
        </is>
      </c>
      <c r="B41" s="5" t="n">
        <v>0</v>
      </c>
      <c r="C41" s="5" t="n">
        <v>7534</v>
      </c>
    </row>
    <row r="42">
      <c r="A42" s="4" t="inlineStr">
        <is>
          <t>Repayment of financing obligations</t>
        </is>
      </c>
      <c r="B42" s="5" t="n">
        <v>-28821</v>
      </c>
      <c r="C42" s="5" t="n">
        <v>-10174</v>
      </c>
    </row>
    <row r="43">
      <c r="A43" s="4" t="inlineStr">
        <is>
          <t>Contributions from noncontrolling interest</t>
        </is>
      </c>
      <c r="B43" s="5" t="n">
        <v>2815</v>
      </c>
      <c r="C43" s="5" t="n">
        <v>0</v>
      </c>
    </row>
    <row r="44">
      <c r="A44" s="4" t="inlineStr">
        <is>
          <t>Distributions to redeemable noncontrolling interests</t>
        </is>
      </c>
      <c r="B44" s="5" t="n">
        <v>0</v>
      </c>
      <c r="C44" s="5" t="n">
        <v>-37</v>
      </c>
    </row>
    <row r="45">
      <c r="A45" s="4" t="inlineStr">
        <is>
          <t>Distributions and payments to noncontrolling interests</t>
        </is>
      </c>
      <c r="B45" s="5" t="n">
        <v>-5972</v>
      </c>
      <c r="C45" s="5" t="n">
        <v>-5285</v>
      </c>
    </row>
    <row r="46">
      <c r="A46" s="4" t="inlineStr">
        <is>
          <t>Proceeds from issuance of common stock</t>
        </is>
      </c>
      <c r="B46" s="5" t="n">
        <v>15150</v>
      </c>
      <c r="C46" s="5" t="n">
        <v>72109</v>
      </c>
    </row>
    <row r="47">
      <c r="A47" s="4" t="inlineStr">
        <is>
          <t>Proceeds from public share offering (Note 1)</t>
        </is>
      </c>
      <c r="B47" s="5" t="n">
        <v>385396</v>
      </c>
      <c r="C47" s="5" t="n">
        <v>0</v>
      </c>
    </row>
    <row r="48">
      <c r="A48" s="4" t="inlineStr">
        <is>
          <t>Public share offering costs (Note 1)</t>
        </is>
      </c>
      <c r="B48" s="5" t="n">
        <v>-13407</v>
      </c>
      <c r="C48" s="5" t="n">
        <v>0</v>
      </c>
    </row>
    <row r="49">
      <c r="A49" s="4" t="inlineStr">
        <is>
          <t>Other</t>
        </is>
      </c>
      <c r="B49" s="5" t="n">
        <v>-63</v>
      </c>
      <c r="C49" s="5" t="n">
        <v>0</v>
      </c>
    </row>
    <row r="50">
      <c r="A50" s="4" t="inlineStr">
        <is>
          <t>Net cash provided by financing activities</t>
        </is>
      </c>
      <c r="B50" s="5" t="n">
        <v>305211</v>
      </c>
      <c r="C50" s="5" t="n">
        <v>53130</v>
      </c>
    </row>
    <row r="51">
      <c r="A51" s="4" t="inlineStr">
        <is>
          <t>Effect of exchange rate changes on cash, cash equivalent and restricted cash</t>
        </is>
      </c>
      <c r="B51" s="5" t="n">
        <v>-1643</v>
      </c>
      <c r="C51" s="5" t="n">
        <v>-472</v>
      </c>
    </row>
    <row r="52">
      <c r="A52" s="4" t="inlineStr">
        <is>
          <t>Net decrease in cash, cash equivalents and restricted cash</t>
        </is>
      </c>
      <c r="B52" s="5" t="n">
        <v>54208</v>
      </c>
      <c r="C52" s="5" t="n">
        <v>-96809</v>
      </c>
    </row>
    <row r="53">
      <c r="A53" s="4" t="inlineStr">
        <is>
          <t>Beginning of period</t>
        </is>
      </c>
      <c r="B53" s="5" t="n">
        <v>615114</v>
      </c>
      <c r="C53" s="5" t="n">
        <v>416710</v>
      </c>
    </row>
    <row r="54">
      <c r="A54" s="4" t="inlineStr">
        <is>
          <t>End of period</t>
        </is>
      </c>
      <c r="B54" s="5" t="n">
        <v>669322</v>
      </c>
      <c r="C54" s="5" t="n">
        <v>319901</v>
      </c>
    </row>
    <row r="55">
      <c r="A55" s="3" t="inlineStr">
        <is>
          <t>Supplemental disclosure of cash flow information:</t>
        </is>
      </c>
      <c r="B55" s="4" t="inlineStr">
        <is>
          <t xml:space="preserve"> </t>
        </is>
      </c>
      <c r="C55" s="4" t="inlineStr">
        <is>
          <t xml:space="preserve"> </t>
        </is>
      </c>
    </row>
    <row r="56">
      <c r="A56" s="4" t="inlineStr">
        <is>
          <t>Cash paid during the period for interest</t>
        </is>
      </c>
      <c r="B56" s="5" t="n">
        <v>39664</v>
      </c>
      <c r="C56" s="5" t="n">
        <v>42598</v>
      </c>
    </row>
    <row r="57">
      <c r="A57" s="3" t="inlineStr">
        <is>
          <t>Cash paid for amounts included in the measurement of lease liabilities:</t>
        </is>
      </c>
      <c r="B57" s="4" t="inlineStr">
        <is>
          <t xml:space="preserve"> </t>
        </is>
      </c>
      <c r="C57" s="4" t="inlineStr">
        <is>
          <t xml:space="preserve"> </t>
        </is>
      </c>
    </row>
    <row r="58">
      <c r="A58" s="4" t="inlineStr">
        <is>
          <t>Operating cash flows from operating leases</t>
        </is>
      </c>
      <c r="B58" s="5" t="n">
        <v>11759</v>
      </c>
      <c r="C58" s="5" t="n">
        <v>10332</v>
      </c>
    </row>
    <row r="59">
      <c r="A59" s="4" t="inlineStr">
        <is>
          <t>Operating cash flows from finance leases</t>
        </is>
      </c>
      <c r="B59" s="5" t="n">
        <v>788</v>
      </c>
      <c r="C59" s="5" t="n">
        <v>643</v>
      </c>
    </row>
    <row r="60">
      <c r="A60" s="4" t="inlineStr">
        <is>
          <t>Cash paid during the period for income taxes</t>
        </is>
      </c>
      <c r="B60" s="5" t="n">
        <v>1296</v>
      </c>
      <c r="C60" s="5" t="n">
        <v>372</v>
      </c>
    </row>
    <row r="61">
      <c r="A61" s="3" t="inlineStr">
        <is>
          <t>Non-cash investing and financing activities:</t>
        </is>
      </c>
      <c r="B61" s="4" t="inlineStr">
        <is>
          <t xml:space="preserve"> </t>
        </is>
      </c>
      <c r="C61" s="4" t="inlineStr">
        <is>
          <t xml:space="preserve"> </t>
        </is>
      </c>
    </row>
    <row r="62">
      <c r="A62" s="4" t="inlineStr">
        <is>
          <t>Transfer of customer financing receivable to property, plant and equipment, net</t>
        </is>
      </c>
      <c r="B62" s="5" t="n">
        <v>42758</v>
      </c>
      <c r="C62" s="5" t="n">
        <v>0</v>
      </c>
    </row>
    <row r="63">
      <c r="A63" s="4" t="inlineStr">
        <is>
          <t>Increase in recourse debt, non-current upon adoption of ASU 2020-06, net</t>
        </is>
      </c>
      <c r="B63" s="5" t="n">
        <v>0</v>
      </c>
      <c r="C63" s="5" t="n">
        <v>121491</v>
      </c>
    </row>
    <row r="64">
      <c r="A64" s="4" t="inlineStr">
        <is>
          <t>Forward to purchase Class A Common Stock (Note 5)</t>
        </is>
      </c>
      <c r="B64" s="5" t="n">
        <v>4183</v>
      </c>
      <c r="C64" s="5" t="n">
        <v>0</v>
      </c>
    </row>
    <row r="65">
      <c r="A65" s="4" t="inlineStr">
        <is>
          <t>Liabilities recorded for property, plant and equipment, net</t>
        </is>
      </c>
      <c r="B65" s="5" t="n">
        <v>13373</v>
      </c>
      <c r="C65" s="5" t="n">
        <v>6188</v>
      </c>
    </row>
    <row r="66">
      <c r="A66" s="4" t="inlineStr">
        <is>
          <t>Recognition of operating lease right-of-use asset during the year-to-date period</t>
        </is>
      </c>
      <c r="B66" s="5" t="n">
        <v>17623</v>
      </c>
      <c r="C66" s="5" t="n">
        <v>43660</v>
      </c>
    </row>
    <row r="67">
      <c r="A67" s="4" t="inlineStr">
        <is>
          <t>Recognition of finance lease right-of-use asset during the year-to-date period</t>
        </is>
      </c>
      <c r="B67" s="6" t="n">
        <v>0</v>
      </c>
      <c r="C67" s="6" t="n">
        <v>196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vailable to Common Stockholders - Schedule of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30632000</v>
      </c>
      <c r="C4" s="5" t="n">
        <v>19602000</v>
      </c>
      <c r="D4" s="5" t="n">
        <v>29690000</v>
      </c>
      <c r="E4" s="5" t="n">
        <v>21185000</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4187000</v>
      </c>
      <c r="C7" s="5" t="n">
        <v>14187000</v>
      </c>
      <c r="D7" s="5" t="n">
        <v>14187000</v>
      </c>
      <c r="E7" s="5" t="n">
        <v>14187000</v>
      </c>
    </row>
    <row r="8">
      <c r="A8" s="4" t="inlineStr">
        <is>
          <t>Redeemable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0000000</v>
      </c>
      <c r="C10" s="5" t="n">
        <v>0</v>
      </c>
      <c r="D10" s="5" t="n">
        <v>10000000</v>
      </c>
      <c r="E10" s="5" t="n">
        <v>0</v>
      </c>
    </row>
    <row r="11">
      <c r="A11" s="4" t="inlineStr">
        <is>
          <t>Stock options and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6445000</v>
      </c>
      <c r="C13" s="5" t="n">
        <v>5415000</v>
      </c>
      <c r="D13" s="5" t="n">
        <v>5503000</v>
      </c>
      <c r="E13" s="5" t="n">
        <v>6998000</v>
      </c>
    </row>
    <row r="14">
      <c r="A14" s="4" t="inlineStr">
        <is>
          <t>Common Class A</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13491701</v>
      </c>
      <c r="C16" s="4" t="inlineStr">
        <is>
          <t xml:space="preserve"> </t>
        </is>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Liquidity and Basis of Presentation</t>
        </is>
      </c>
      <c r="B4" s="4" t="inlineStr">
        <is>
          <t>Nature of Business, Liquidity and Basis of Presentation Nature of Business For information on the nature of our business, see Part II, Item 8, Note 1 - Nature of Business, Liquidity and Basis of Presentation, Nature of Business section in our Annual Report on Form 10-K for the fiscal year ended December 31, 2021. We have not experienced any supply chain disruptions as a result of the invasion by the Russian Federation in Ukraine on February 24, 2022. Liquidity We have generally incurred operating losses and negative cash flows from operations since our inception. With the series of new debt offerings, debt extensions and conversions to equity that we completed during 2020 and 2021, we had $287.5 million of total outstanding recourse debt as of September 30, 2022, $274.7 million of which is classified as long-term debt. Our recourse debt scheduled repayments commenced in June 2022. On August 10, 2022, pursuant to the Securities Purchase Agreement (“the SPA”) SK ecoplant notified us of its intent to exercise its option to purchase additional shares of our Class A common stock, pursuant to a Second Tranche Exercise Notice (as defined in the SPA) electing to purchase 13,491,701 shares (the “Second Tranche Shares”) at a purchase price of $23.05 per share, calculated as a 15% premium to the volume-weighted average closing price of the 20 consecutive trading day period immediately preceding the exercise of the option (see Note 5 - Fair Value). The aggregate purchase price approximates cash proceeds to be received by us of $311.0 million, net of related incremental direct costs of $0.1 million. The payment for the Second Tranche Shares will be due the later of (i) December 6, 2022 and (ii) upon clearance under the Hart Scott Rodino (“HSR”) Act of the sale of the Second Tranche Shares as contemplated by the Second Tranche Exercise Notice. On August 19, 2022, we completed an underwritten public offering (“the Offering”), pursuant to which we issued and sold 13,000,000 shares of Class A Common Stock at price of $26.00 per share. As a part of the Offering, the underwriters were provided a 30-day option to purchase an additional 1,950,000 shares of our Class A Common Stock at the same price, less underwriting discounts and commissions (“the Greenshoe”), which was exercised contemporaneously with the Offering. The aggreg ate net proceeds received by us from the Offering were $371.5 million after deducting underwriting discounts and commissions of $16.5 million and incremental costs directly attributable to the Offering of $0.7 million. Our future capital requirements will depend on many factors, including our rate of revenue growth, the timing and extent of spending on research and development efforts and other business initiatives, the rate of growth in the volume of system builds and the need for additional manufacturing space, the expansion of sales and marketing activities both in domestic and international markets, market acceptance of our product, our ability to secure financing for customer use of our Energy Servers, the timing of installations, and overall economic conditions including the impact of COVID-19 and inflationary pressure in the US on our ongoing and future operations. The rising interest rate environment in the US has and will continue to adversely impact the cost of new capital deployment. In the opinion of management, the combination of our existing cash and cash equivalents and operating cash flows is expected to be sufficient to meet our operational and capital cash flow requirements and other cash flow needs for the next 12 months from the date of issuance of this Quarterly Report on Form 10-Q. Inflation Reduction Act On August 7, 2022, the United States Senate passed the Inflation Reduction Act of 2022 (“the IRA”) under fiscal year 2022 budget reconciliation instructions. On August 16, 2022, the IRA was signed into law. This new bill is the U.S. federal government’s largest-ever investment to fight climate change. The IRA includes numerous investments in climate protection, including investments in clean energy production and tax credits aimed at reducing carbon emissions by roughly 40% by 2030. By implementing the IRA, the government aims to make an impact on energy markets so that cleaner options are more affordable to consumers. The IRA contains several credits and incentive provisions that may be relevant to us: Credit Credit summary Section 45 – Production Tax credit (“PTC”) Provides a 10-year tax credit for a variety of renewable energy technologies to incentivize electricity generation to be sold to a third party. Section 48 – Investment Tax Credit (“ITC”) Provides a tax credit based on capital investment in a variety of renewable and conventional energy technologies to incentivize investment in new energy resources and more efficient use of fuel. Section 45X – Advanced Manufacturing Production Provides a PTC for the production of certain eligible components sold to an unrelated person (exceptions apply). The credit amount varies based on the eligible component, which includes solar components, wind energy components, inverters, qualifying battery components, and critical minerals. Section 48C – Qualified Advanced Energy Project (reenacted) Provides an ITC through a competitive application process administered through the Department of Energy equal to 6% or 30% of the investment with respect to advanced energy projects. Section 45Y – Clean Electricity Production Credit Provides a 10-year technology-neutral PTC, equal to the kWh of electricity produced by the taxpayer times an applicable amount (based of $0.003/kWh up to $0.015/kWh) for the production of clean electricity produced at a qualifying facility for which the GHG emission rate is not greater than zero and electricity is sold, consumed or stored. Section 48E – Clean Electricity Investment Tax Credit Provides a technology-neutral ITC of between 6% (or 2%) to 30% (or 10%) for qualified capital investments in an electric generating facility or energy storage for which GHG rate is not greater than zero. Section 45V – Clean Hydrogen Provides a PTC of up to $3 per kg of clean hydrogen over a 10-year credit period for the production of clean hydrogen at a qualified facility in the US. Section 45Q – Carbon Capture Sequestration Provides a credit ranging from $12-$17 or $60-$85 per metric ton based on the amount of carbon oxides captured from a qualified facility over a 12-year period. We are currently assessing the impact of these provisions on our business beyond the third quarter of 2022. Some of our existing contracts contemplated price adjustments due to changes to ITC rate at the inception of the contracts. As a result, we recognized $8.7 million product revenue and $1.3 million installation revenue for the three months ended September 30, 2022, due to a change in variable considerations for energy servers placed in service during the eligible periods from such existing contracts. Basis of Presentation We have prepared the condensed consolidated financial statements included herein pursuant to the rules and regulations of the U.S. Securities and Exchange Commission (“SEC”), and as permitted by those rules, including all disclosures required by generally accepted accounting principles as applied in the United States (“U.S. GAAP”). Certain prior period amounts have been reclassified to conform to the current period presentation. Principles of Consolidation For information on principles of consolidation, see Part II, Item 8, Note 1 - Nature of Business, Liquidity and Basis of Presentation, Principles of Consolidation section in our Annual Report on Form 10-K for the fiscal year ended December 31, 2021. Use of Estimates For information on the use of accounting estimates, see Part II, Item 8, Note 1 - Nature of Business, Liquidity and Basis of Presentation, Use of Estimates section in our Annual Report on Form 10-K for the fiscal year ended December 31, 2021. Concentration of Risk Geographic Risk - T he majority of our revenue and long-lived assets are attributable to operations in the United States for all periods presented. In addition to shipments in the US, we also ship our Energy Servers to other countries, primarily to the Republic of Korea, Japan, and India (collectively, the “Asia Pacific region”). In the three and nine months ended September 30, 2022, total revenue in the Asia Pacific region was 58% and 61%, respectively, of our total revenue. In the three and nine months ended September 30, 2021, total revenue in the Asia Pacific region was 36% and 38%, respectively, of our total revenue. Credit Risk - At September 30, 2022 and December 31, 2021, one customer accounted for approximately 23% and 60% of accounts receivable, respectively. To date, we have not experienced any credit losses. Customer Risk - During the three months ended September 30, 2022, two customers represented approximately 54% and 26% of our total revenue, respectively. During the nine months ended September 30, 2022, two customers represented approximately 48% and 16% of our total revenue, respectively. During the three months ended September 30, 2021, one customer represented 35% of our total revenue. During the nine months ended September 30, 2021, revenue from two customers represented 37% and 12% of our total revenu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1:24Z</dcterms:created>
  <dcterms:modified xmlns:dcterms="http://purl.org/dc/terms/" xmlns:xsi="http://www.w3.org/2001/XMLSchema-instance" xsi:type="dcterms:W3CDTF">2022-11-03T20:11:24Z</dcterms:modified>
</cp:coreProperties>
</file>